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Bank Loans" sheetId="15" state="visible" r:id="rId15"/>
    <sheet xmlns:r="http://schemas.openxmlformats.org/officeDocument/2006/relationships" name="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Options" sheetId="21" state="visible" r:id="rId21"/>
    <sheet xmlns:r="http://schemas.openxmlformats.org/officeDocument/2006/relationships" name="Seg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Bank Loans (Tables)" sheetId="31" state="visible" r:id="rId31"/>
    <sheet xmlns:r="http://schemas.openxmlformats.org/officeDocument/2006/relationships" name="Taxes (Tables)" sheetId="32" state="visible" r:id="rId32"/>
    <sheet xmlns:r="http://schemas.openxmlformats.org/officeDocument/2006/relationships" name="Related Party Transactions (Tab" sheetId="33" state="visible" r:id="rId33"/>
    <sheet xmlns:r="http://schemas.openxmlformats.org/officeDocument/2006/relationships" name="Earnings (Loss) Per Share (Tabl" sheetId="34" state="visible" r:id="rId34"/>
    <sheet xmlns:r="http://schemas.openxmlformats.org/officeDocument/2006/relationships" name="Options (Tables)" sheetId="35" state="visible" r:id="rId35"/>
    <sheet xmlns:r="http://schemas.openxmlformats.org/officeDocument/2006/relationships" name="Segment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iquidity (Details Narrative)" sheetId="42" state="visible" r:id="rId42"/>
    <sheet xmlns:r="http://schemas.openxmlformats.org/officeDocument/2006/relationships" name="Accounts Receivable, Net (Detai" sheetId="43" state="visible" r:id="rId43"/>
    <sheet xmlns:r="http://schemas.openxmlformats.org/officeDocument/2006/relationships" name="Accounts Receivable, Net - Sche" sheetId="44" state="visible" r:id="rId44"/>
    <sheet xmlns:r="http://schemas.openxmlformats.org/officeDocument/2006/relationships" name="Accounts Receivable, Net - Sc_2" sheetId="45" state="visible" r:id="rId45"/>
    <sheet xmlns:r="http://schemas.openxmlformats.org/officeDocument/2006/relationships" name="Inventories, Net (Details Narra" sheetId="46" state="visible" r:id="rId46"/>
    <sheet xmlns:r="http://schemas.openxmlformats.org/officeDocument/2006/relationships" name="Inventories, Net - Schedule of "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Property, Plant and Equipment_5" sheetId="50" state="visible" r:id="rId50"/>
    <sheet xmlns:r="http://schemas.openxmlformats.org/officeDocument/2006/relationships" name="Property, Plant and Equipment_6" sheetId="51" state="visible" r:id="rId51"/>
    <sheet xmlns:r="http://schemas.openxmlformats.org/officeDocument/2006/relationships" name="Intangible Assets, Net (Details" sheetId="52" state="visible" r:id="rId52"/>
    <sheet xmlns:r="http://schemas.openxmlformats.org/officeDocument/2006/relationships" name="Intangible Assets, Net - Schedu" sheetId="53" state="visible" r:id="rId53"/>
    <sheet xmlns:r="http://schemas.openxmlformats.org/officeDocument/2006/relationships" name="Intangible Assets, Net - Sche_2" sheetId="54" state="visible" r:id="rId54"/>
    <sheet xmlns:r="http://schemas.openxmlformats.org/officeDocument/2006/relationships" name="Leases (Details Narrative)" sheetId="55" state="visible" r:id="rId55"/>
    <sheet xmlns:r="http://schemas.openxmlformats.org/officeDocument/2006/relationships" name="Leases - Schedule of Supplement" sheetId="56" state="visible" r:id="rId56"/>
    <sheet xmlns:r="http://schemas.openxmlformats.org/officeDocument/2006/relationships" name="Leases - Schedule of Weighted A" sheetId="57" state="visible" r:id="rId57"/>
    <sheet xmlns:r="http://schemas.openxmlformats.org/officeDocument/2006/relationships" name="Leases - Schedule of Maturities" sheetId="58" state="visible" r:id="rId58"/>
    <sheet xmlns:r="http://schemas.openxmlformats.org/officeDocument/2006/relationships" name="Bank Loans (Details Narrative)" sheetId="59" state="visible" r:id="rId59"/>
    <sheet xmlns:r="http://schemas.openxmlformats.org/officeDocument/2006/relationships" name="Bank Loans - Schedule of Short-" sheetId="60" state="visible" r:id="rId60"/>
    <sheet xmlns:r="http://schemas.openxmlformats.org/officeDocument/2006/relationships" name="Bank Loans - Schedule of Shor_2" sheetId="61" state="visible" r:id="rId61"/>
    <sheet xmlns:r="http://schemas.openxmlformats.org/officeDocument/2006/relationships" name="Bank Loans - Schedule of Long-t" sheetId="62" state="visible" r:id="rId62"/>
    <sheet xmlns:r="http://schemas.openxmlformats.org/officeDocument/2006/relationships" name="Bank Loans - Schedule of Long_2" sheetId="63" state="visible" r:id="rId63"/>
    <sheet xmlns:r="http://schemas.openxmlformats.org/officeDocument/2006/relationships" name="Bank Loans - Schedule of Repaym" sheetId="64" state="visible" r:id="rId64"/>
    <sheet xmlns:r="http://schemas.openxmlformats.org/officeDocument/2006/relationships" name="Taxes (Details Narrative)" sheetId="65" state="visible" r:id="rId65"/>
    <sheet xmlns:r="http://schemas.openxmlformats.org/officeDocument/2006/relationships" name="Taxes - Schedule of Components " sheetId="66" state="visible" r:id="rId66"/>
    <sheet xmlns:r="http://schemas.openxmlformats.org/officeDocument/2006/relationships" name="Taxes - Schedule of Deferred Ta" sheetId="67" state="visible" r:id="rId67"/>
    <sheet xmlns:r="http://schemas.openxmlformats.org/officeDocument/2006/relationships" name="Taxes - Schedule of Taxes Payab"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Related Party Transactions - _4" sheetId="74" state="visible" r:id="rId74"/>
    <sheet xmlns:r="http://schemas.openxmlformats.org/officeDocument/2006/relationships" name="Related Party Transactions - _5" sheetId="75" state="visible" r:id="rId75"/>
    <sheet xmlns:r="http://schemas.openxmlformats.org/officeDocument/2006/relationships" name="Related Party Transactions - _6" sheetId="76" state="visible" r:id="rId76"/>
    <sheet xmlns:r="http://schemas.openxmlformats.org/officeDocument/2006/relationships" name="Equity (Details Narrative)" sheetId="77" state="visible" r:id="rId77"/>
    <sheet xmlns:r="http://schemas.openxmlformats.org/officeDocument/2006/relationships" name="Earnings (Loss) Per Share (Deta" sheetId="78" state="visible" r:id="rId78"/>
    <sheet xmlns:r="http://schemas.openxmlformats.org/officeDocument/2006/relationships" name="Earnings (Loss) Per Share - Sch" sheetId="79" state="visible" r:id="rId79"/>
    <sheet xmlns:r="http://schemas.openxmlformats.org/officeDocument/2006/relationships" name="Options (Details Narrative)" sheetId="80" state="visible" r:id="rId80"/>
    <sheet xmlns:r="http://schemas.openxmlformats.org/officeDocument/2006/relationships" name="Options - Schedule of Stock Opt" sheetId="81" state="visible" r:id="rId81"/>
    <sheet xmlns:r="http://schemas.openxmlformats.org/officeDocument/2006/relationships" name="Segment Information and Revenue" sheetId="82" state="visible" r:id="rId82"/>
    <sheet xmlns:r="http://schemas.openxmlformats.org/officeDocument/2006/relationships" name="Segment Information and Reven_2" sheetId="83" state="visible" r:id="rId83"/>
    <sheet xmlns:r="http://schemas.openxmlformats.org/officeDocument/2006/relationships" name="Segment Information and Reven_3"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Dec. 31, 2020</t>
        </is>
      </c>
    </row>
    <row r="3">
      <c r="A3" s="3" t="inlineStr">
        <is>
          <t>Cover [Abstract]</t>
        </is>
      </c>
    </row>
    <row r="4">
      <c r="A4" s="4" t="inlineStr">
        <is>
          <t>Entity Registrant Name</t>
        </is>
      </c>
      <c r="B4" s="4" t="inlineStr">
        <is>
          <t>Dogness (International) Corp</t>
        </is>
      </c>
    </row>
    <row r="5">
      <c r="A5" s="4" t="inlineStr">
        <is>
          <t>Entity Central Index Key</t>
        </is>
      </c>
      <c r="B5" s="4" t="inlineStr">
        <is>
          <t>0001707303</t>
        </is>
      </c>
    </row>
    <row r="6">
      <c r="A6" s="4" t="inlineStr">
        <is>
          <t>Document Type</t>
        </is>
      </c>
      <c r="B6" s="4" t="inlineStr">
        <is>
          <t>6-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0</t>
        </is>
      </c>
    </row>
    <row r="3">
      <c r="A3" s="3" t="inlineStr">
        <is>
          <t>Receivables [Abstract]</t>
        </is>
      </c>
    </row>
    <row r="4">
      <c r="A4" s="4" t="inlineStr">
        <is>
          <t>Accounts Receivable, Net</t>
        </is>
      </c>
      <c r="B4" s="4" t="inlineStr">
        <is>
          <t>NOTE 4 – ACCOUNTS RECEIVABLE, NET Accounts receivable consisted of the following:
As of December 31, As of June 30,
2020 2020
(Unaudited)
Accounts receivable from third-party customers $ 3,313,206 $ 1,940,822
Less: allowance for doubtful accounts (10,047 ) (23,982 )
Total accounts receivable from third-party customers, net 3,303,159 1,916,840
Add: accounts receivable - related parties 497,974 559,465
Total accounts receivable, net $ 3,801,133 $ 2,476,305 For the six months ended December 31, 2020 and 2019,
the Company recorded a bad debt recovery of $15,358 and a bad debt provision of $205,829, respectively. Allowance for doubtful accounts
amounted to $10,047 and $23,982 as of December 31, 2020 and June 30, 2020, respectively. For the six months ended December 31, 2020 and
2019, delinquent account balances of $nil and $205,829 were written off against the allowance for doubtful accounts after management has
determined that the likelihood of collection of such receivables became remote. Approximately RMB 21.2 million ($3.2 million) or 98%
of the accounts receivable balance as of December 31, 2020 from third-party customers has been collected as of April 2021. In connection with the Company’s long-term investments
in equity investees as disclosed in Note 2, the Company sold certain intelligence pet products to related parties Linsun and Dogness Network.
The outstanding accounts receivable from these related parties amounted to $497,974 as of December 31, 2020, of which $181,409 has been
collected as of April 2021and the remaining balance is expected to be collected by June 2021 (see Note 12). Allowance for doubtful accounts movement is as follows:
As of December 31, As of June 30,
2020 2020
(Unaudited)
Beginning balance $ 23,982 $ 128,106
Additions - 755,472
Recovery (15,358 ) -
Write-off - (856,383 )
Foreign currency translation adjustments 1,423 (3,213 )
Ending balance $ 10,047 $ 23,9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0</t>
        </is>
      </c>
    </row>
    <row r="3">
      <c r="A3" s="3" t="inlineStr">
        <is>
          <t>Inventory Disclosure [Abstract]</t>
        </is>
      </c>
    </row>
    <row r="4">
      <c r="A4" s="4" t="inlineStr">
        <is>
          <t>Inventories, Net</t>
        </is>
      </c>
      <c r="B4" s="4" t="inlineStr">
        <is>
          <t>NOTE 5 – INVENTORIES, NET Inventories consisted of the following:
As of December 31, As of June 30,
2020 2020
(Unaudited)
Raw materials $ 391,935 $ 140,745
Work in process 999,049 677,301
Finished goods 3,852,988 3,201,205
5,243,972 4,019,251
Less: inventory allowance (475,935 ) (1,158,551 )
Inventory, net $ 4,768,037 $ 2,860,700 Inventory includes raw materials, work in progress
and finished goods. Finished goods include direct material costs, direct labor costs and manufacturing overhead. For the six months ended December 31, 2020 and 2019,
the Company recorded inventory reserve of $nil and $77,338, respectively. During the six months ended December 31, 2020, the
Company disposed approximately $0.7 million obsolete and damaged inventory. As a result, inventory reserve has been written down from
$1,158,551 as of June 30, 2020 to $475,935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0</t>
        </is>
      </c>
    </row>
    <row r="3">
      <c r="A3" s="3" t="inlineStr">
        <is>
          <t>Property, Plant and Equipment [Abstract]</t>
        </is>
      </c>
    </row>
    <row r="4">
      <c r="A4" s="4" t="inlineStr">
        <is>
          <t>Property, Plant and Equipment, Net</t>
        </is>
      </c>
      <c r="B4" s="4" t="inlineStr">
        <is>
          <t>NOTE 6 – PROPERTY, PLANT AND EQUIPMENT, NET Property, plant and equipment stated at cost less
accumulated depreciation consisted of the following:
As of December 31, As of June 30,
2020 2020
(Unaudited)
Buildings $ 27,802,475 $ 25,532,908
Machinery and equipment 7,423,963 6,698,443
Office equipment and furniture 1,345,745 765,597
Automobiles 870,806 810,156
Leasehold improvements 5,377,917 5,028,382
Construction-in-progress (“CIP”) (1) 18,391,993 10,647,107
Total 61,212,899 49,482,593
Less: Accumulated depreciation (7,413,701 ) (5,668,986 )
Impairment of fixed assets (303,272 ) (280,095 )
Property, plant and equipment, net $ 53,495,926 $ 43,533,512 During the year ended June 30, 2020, the Company disposed
approximately $1.2 million fully depreciated equipment and machinery and reported a loss from disposition of fixed assets of $1,036,304.
Given the Company’s net loss position for the year ended June 30,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281,680 on these fixed assets for the year
ended June 30, 2020. No impairment was recorded for the six months ended December 30, 2020 and 2019, respectively. Depreciation expense was $1,239,397 and $1,220,245
for the six months ended December 31, 2020 and 2019, respectively. In connection with the $7.7 million long-term bank loans borrowed from
Dongguan Rural Commercial Bank, the Company’s subsidiary Meijia pledged its fixed assets of approximately $4.3 million as the collateral
to secure the loans. In addition, in connection with the Company’s $0.9 million loan from Cathay Bank, the Company’s U.S.
subsidiary Dogness Group pledged its fixed assets as collateral to secure the borrowing (see Note 9). (1) The Company’s CIP primarily consisted
of the following: On March 16, 2018, the Company acquired 100% of the
equity interests in Zhangzhou Meijia Metal Product Co., Ltd (“Meijia”) from its original shareholder, for a total cash consideration
of RMB 71.0 million ($10.9 million) (See Note 1). After the acquisition, the Company started building its own facilities and office
spaces to expand the production capacity in order to fulfill increased customer orders. Total budgeted capital expenditure to bring Meijia
manufacturing facility into use was originally estimated to be completed at a cost of RMB 110 million ($16.8 million). The actual costs
have been adjusted based on additional works required for waterproofing, sewage pipeline and hazardous waste leakage prevention. As a
result, total actual costs incurred as of December 31, 2020, amounted to RMB 118.5 million ($18.1 million). As of December 31, 2020, the
Company had future capital expenditure commitment of approximately RMB 80,000 ($12,248). Meijia plant started test operations in August
2019, and has started normal production since December 2019 upon passing the final inspection conducted by the local government. As of
December 31, 2020, Meijia plant has substantially reached its designed production capacity and is expected to reach its full production
capacity by June 2021. In addition, the Company’s subsidiary Dongguan
Jiasheng is working on a capital project which expanded from the original plan of building a warehouse, to build new manufacturing and
operating facilities, which include workshops, office building, security gate, employee apartment building, electrical transformer station
and exhibition hall, etc. The original budgeted cost for the construction of the main bodies of the warehouse, employee dormitory, office
building and manufacturing facilities amounted to RMB 75 million ($11.5 million). The budget was later adjusted and revised to RMB 233.1
million ($35.7 million) to add costs associated with interior and exterior decoration, parking lots construction, and road and landscaping
on top of the original budget. As of December 31, 2020, the Company has spent RMB 117.7 million ($18.0 million) and completed the construction
of the main body of the warehouse, employee dormitory, office building and has set up the new manufacturing facilities. As of December
31, 2020, the Company still had future minimum capital expenditure commitment of RMB 115.5 million ($17.7 million) on the decoration of
the second floor of the office building, construction of the stone wall and parking lots, and improvement of the landscaping, which is
expected to be invested into the CIP project within the next five years whenever the Company has available fund. The project is expected
to be fully completed by 2025. The Company’s subsidiary Dogness Culture is
also working on a project to decorate a pet themed retail store. Total budget is RMB 2.15 million ($0.3 million). As of December 31, 2020,
the Company has spent RMB 1.1 million ($0.2 million). This project is expected to be fully completed by June 30, 2021. As of December 31, 2020, future minimum capital expenditures
on the Company’s construction-in-progress projects are estimated as follows:
Twelve months ending December 31, Capital expenditure Capital expenditure Capital expenditure Total
2021 $ 12,248 $ 5,615,852 $ 154,887 $ 5,782,987
2022 - 4,008,850 - 4,008,850
2023 - 3,476,038 - 3,476,038
2024 - 3,002,384 - 3,002,384
2025 - 1,573,101 - 1,573,101
Total $ 12,248 $ 17,676,225 $ 154,887 $ 17,843,360 Subsequently, from January 2021 to April 2021, the
Company made payment of RMB 16.1 million ($2.4 million) on the above-mentioned construction projects. As a result, the Company’s
future capital expenditure commitment on CIP has decreased from approximately $17.8 million as of December 31, 2020 to approximately $15.4
million as of the date of this report, as detailed below:
Twelve months ending December 31, Capital expenditure Capital expenditure Capital expenditure Total
2021 $ - $ 3,159,927 $ 154,887 $ 3,314,814
2022 - 4,008,850 - 4,008,850
2023 - 3,476,038 - 3,476,038
2024 - 3,002,384 - 3,002,384
2025 - 1,573,101 - 1,573,101
Total $ - $ 15,220,300 $ 154,887 $ 15,375,187 The Company plans to fund these CIP projects
through working capital generated from operations, bank borrowings, borrowing from related parties, the proceeds received from January
2021 equity financing, as well as other future potential capital rais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0</t>
        </is>
      </c>
    </row>
    <row r="3">
      <c r="A3" s="3" t="inlineStr">
        <is>
          <t>Goodwill and Intangible Assets Disclosure [Abstract]</t>
        </is>
      </c>
    </row>
    <row r="4">
      <c r="A4" s="4" t="inlineStr">
        <is>
          <t>Intangible Assets, Net</t>
        </is>
      </c>
      <c r="B4" s="4" t="inlineStr">
        <is>
          <t>NOTE 7 – INTANGIBLE ASSETS, NET Net intangible assets consisted of the following:
As of December 31, As of June 30,
2020 2020
(Unaudited)
Software $ 230,059 $ 212,478
Land use right 2,324,996 2,147,318
Less: accumulated amortization (316,849 ) (254,993 )
Intangible assets, net $ 2,238,206 $ 2,104,803 Amortization expense was $39,319 and $20,803 for the
six months ended December 31, 2020, respectively. In connection with the $7.7 million long-term loans borrowed from Dongguan Rural Commercial
Bank, the Company’s subsidiary Meijia pledged its intangible assets of $1.4 million as the collateral to secure the loans (See Note
9) Estimated future amortization expense is as follows:
Twelve months ending December 31, Amortization expense
2021 $ 81,514
2022 81,514
2023 76,491
2024 65,583
Thereafter 1,933,104
Total $ 2,238,2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NOTE 8 – LEASES The Company has several operating leases for manufacturing
facilities and offices. The Company’s lease agreements do not contain any material residual value guarantees or material restrictive
covenants. Rent expense for the six months ended December 31, 2020 and 2019 was $233,857 and $366,236, respectively. Effective July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December 31, 2020. ROU assets and related lease obligations
are recognized at commencement date based on the present value of remaining lease payments over the lease term. Supplemental balance sheet information related to
operating leases was as follows:
December 31,
Right-of-use assets, net $ 5,308,717
Operating lease liabilities - current $ 164,694
Operating lease liabilities - non-current 1,197,195
Total operating lease liabilities $ 1,361,889 The weighted average remaining lease terms and discount
rates for all of operating leases were as follows as of December 31, 2020:
Remaining lease term and discount rate:
Weighted average remaining lease term (years) 15.00
Weighted average discount rate 5.79 % The following is a schedule of maturities of lease
liabilities as of December 31, 2020:
Twelve months ending December 31,
2021 $ 237,306
2022 239,089
2023 254,103
2024 261,036
2025 262,998
Thereafter 378,977
Total future minimum lease payments 1,633,509
Less: imputed interest 271,620
Total $ 1,361,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Dec. 31, 2020</t>
        </is>
      </c>
    </row>
    <row r="3">
      <c r="A3" s="3" t="inlineStr">
        <is>
          <t>Debt Disclosure [Abstract]</t>
        </is>
      </c>
    </row>
    <row r="4">
      <c r="A4" s="4" t="inlineStr">
        <is>
          <t>Bank Loans</t>
        </is>
      </c>
      <c r="B4" s="4" t="inlineStr">
        <is>
          <t>NOTE 9 – BANK LOANS Short-term loans consisted of the following:
As of December 31, As of June 30,
2020 2020
(Unaudited)
Bank of Communications of China (“BCC”):
Effective interest rate at 5.655% (1) $ - $ 2,545,200
Industrial and Commercial Bank of China (“ICBC”):
Effective interest rate at 5.655% (2) - 1,696,800
Cathay Bank
Effective interest rate at 4.25% (3) 910,000 900,000
Total $ 910,000 $ 5,142,000
(1) In August 2019, the Company entered into two loan agreements with BCC Dongguan Branch to borrow a total of RMB 18 million ($2.5 million) as working capital for one year. The loans bear a variable interest rate based on the prime interest rate set by the People’s Bank of China at the time of borrowing, plus 1.405 basis points. The Company’s subsidiary Meijia pledged its land use right of approximately $2.1 million and buildings of approximately $8.2 million as collaterals to secure these loans (see Note 6 and Note 7). In addition, Mr. Silong Chen, the CEO of the Company, provided personal guarantee for the loans. The Company fully repaid the loans in July 2020 upon maturity.
(2)
On August 9, 2019, Dongguan Jiasheng entered into
a loan agreement with ICBC to borrow RMB 12 million ($1.7 million) as working capital for one year. The loan bears a variable interest
rate based on the prime interest rate set by the People’s Bank of China at the time of borrowing, plus 1.345 basis points. Mr. Silong
Chen, pledged his personal assets as the collateral to secure this loan. Related parties, Mr. Junqiang Chen and Ms. Caiyuan He, relatives
of Mr. Silong Chen, and Dongguan Dogness also provided the joint guarantee to this loan. The Company fully repaid the loan in July 2020
upon maturity.
(3)
On February 6, 2020, one of the Company’s U.S.
subsidiaries, Dogness Group, obtained a line of credit from Cathay Bank, pursuant to which Dogness Group has the availability to borrow
a maximum $1.2 million out of this line of credit for two years at the U.S. prime rate. The loan is guaranteed by the fixed assets of
Dogness Group. The purpose of this loan is to expand the business operation and increase the marketing and sales activities in the United
States and other international markets. As of June 30, 2020, the outstanding balance was $900,000.
During the six months ended December 31, 2020, Dogness Group borrowed total of $73,271 and made repayment of $63,271. As of December 31,
2020, the outstanding balance was $910,000, which was recorded as current liabilities because Dogness Group plans to repay this loan within
one year. Long-term loan consisted of the following:
As of December 31, As of June 30,
2020 2020
(Unaudited)
Southwestern National Bank
Paycheck Protection Program (PPP) Loan $ 73,300 $ 73,300
Dongguan Rural Commercial Bank
Effective interest rate at 6.15% and 6.55% 7,578,092 -
Total $ 7,651,392 $ 73,300
Less: current portion of long-term loans 623,669 -
Long-term loans $ 7,027,723 $ 73,300 On May 11, 2020, Dogness Group, applied for and received
funding for a loan totaling $73,300 under the U.S. Small Business Administration (“SBA”) Paycheck Protection Program (“PPP”),
which is part of the Coronavirus Aid, Relief, and Economic Security Act (“CARES Act”), enacted on March 27, 2020. Under the
terms of the SBA PPP loan, up to 100% of the principal and accrued interest may be forgiven if certain criteria are met and the loan proceeds
are used for qualifying expenses such as payroll costs, benefits, rent, and utilities as described in the CARES Act. The interest rate
on this loan is 1% per annum and any portion of the principal and accrued interest that is not forgiven is required to be repaid by May
11, 2022. In January 2021, Dogness Group received PPP loan forgiveness notice to waive the principal and accrued interest. On July 17, 2020, the Company entered into multiple
loan agreements with Dongguan Rural Commercial Bank to borrow an aggregate of RMB 50 million ($7.7 million) of loans to support the working
capital needs and the construction of the Company’s current CIP projects. The loans have terms of eight years with a maturity date
on July 16, 2028. The loans bear a variable interest rate based on the prime interest rate set by the People’s Bank of China at
the time of borrowing, plus 1.405 basis points. The Company pledged the land use right of approximately $1.4 million and buildings
of approximately $4.3 million from Meijia as collateral to secure total loans of RMB 30 million ($4.6 million). Mr. Silong Chen, the CEO
of the Company, pledged personal property as collateral to secure the remaining loans of RMB 20 million ($3.1million). Dongguan Dogness,
Meijia and Mr. Silong Chen also provided guarantee for the loans. During the six months ended December 31, 2020, the Company repaid RMB
0.5 million ($0.1 million) with an outstanding balance of RMB 49.5 million ($7.6 million) as of December 31, 2020. Interest expenses for the above-mentioned loans amounted
to $158,269 and $104,040 for the six months ended December 31, 2020 and 2019, respectively. The Company capitalized interest of $51,425 and $nil
related to certain CIP projects expenditures for the six months ended December 31, 2020 and 2019, respectively. As of December 31, 2020, the Company’s short-term
and long-term loans totaled approximately $8.6 million. The repayment schedule for the Company’s bank loans are as follows:
Twelve months ending December 31, Repayment
2021 $ 1,533,669
2022 1,024,354
2023 4,035,655
2024 385,010
2025 411,062
2026 438,499
2027 467,770
2028 265,373
Total $ 8,561,3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Dec. 31, 2020</t>
        </is>
      </c>
    </row>
    <row r="3">
      <c r="A3" s="3" t="inlineStr">
        <is>
          <t>Income Tax Disclosure [Abstract]</t>
        </is>
      </c>
    </row>
    <row r="4">
      <c r="A4" s="4" t="inlineStr">
        <is>
          <t>Taxes</t>
        </is>
      </c>
      <c r="B4" s="4" t="inlineStr">
        <is>
          <t>NOTE 10 – TAXES (a) Corporate Income Taxes (“CIT”) Dogness is incorporated in the BVI as an offshore
holding company and is not subject to tax on income or capital gain under the laws of BVI. Under Hong Kong tax laws, subsidiaries in Hong Kong
are subject to statutory income tax rate at 16.5% if revenue is generated in Hong Kong and there are no withholding taxes in Hong Kong
on remittance of dividends. 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 On November 28, 2018, Dongguan Jiasheng successfully renewed the High-technology certificate for another three years.
The certificate is valid for another three years and is subject to further renewal. EIT is typically governed by the local tax authority
in China. Each local tax authority at times may grant tax holidays to local enterprises as a way to encourage entrepreneurship and stimulate
the local economy. The corporate income taxes for the six months ended December 31, 2020 and 2019 were reported at a reduced rate of 15%
as a result of Dongguan Jiasheng being approved as HNTE. The impact of the tax holidays noted above decreased corporate income taxes by
$140,015 and $Nil for the six months ended December 31, 2020 and 2019, respectively. The benefit of the tax holidays on net income (loss)
per share (basic and diluted) $0.00 and $Nil for the six months ended December 31, 2020 and 2019, respectively. As of December 31, 2020,
all of the Company’s tax returns of its PRC Subsidiaries, Hong Kong subsidiaries and U.S subsidiary remain open for statutory examination
by relevant tax authorities. The provision for income tax consists of the following:
For the six months ended December 31,
2020 2019
(Unaudited) (Unaudited)
Current income tax provision $ 544,419 $ 176,703
Deferred income tax benefit (13,740 ) (71,973 )
Total income tax expense $ 530,679 $ 104,730 Reconciliation of the difference between the income
tax provision computed based on PRC statutory income tax rate and the Company’s actual income tax provision for the six months ended
December 31, 2020 and 2019 are as follows:
For the six months ended December 31,
2020 2019
(Unaudited) (Unaudited)
Income tax expense computed based on PRC statutory rate $ 320,046 $ -
Effect of rate differential for Hong Kong entities (8,917 ) (5,198 )
Effect of PRC preferential tax rate (140,015 ) -
Research and development tax credit (28,679 ) (16,709 )
Changes in bad debt and inventory reserve (108,925 ) 32,241
Change in valuation allowance (56,940 ) -
Net operating loss carryforward - 18,424
Non-deductible expenses:
Stock-based compensation 10,662 48,508
Meals and entertainment 16,337 27,464
Surcharge on unpaid income tax 527,110 -
Total income tax provisions $ 530,679 $ 104,730 The components of deferred tax assets as of December
31, 2020 and June 30, 2020 consist of the following:
December 31, 2020 June 30, 2020
(Unaudited)
Deferred tax assets:
Net operating losses $ 1,572,028 $ 1,515,308
Assets impairment reserve 133,838 233,759
Valuation allowance (1,576,897 ) (1,633,837 )
Deferred tax assets, net $ 128,969 $ 115,230 (b) Taxes Payable The Company’s taxes payable consists of the
following:
December 31, 2020 June 30, 2020
(Unaudited)
Corporate income tax payable $ 3,610,097 $ 2,813,014
Other tax payable 2,910 1,397
Total taxes payable $ 3,613,007 $ 2,814,411 As of December 31, 2020 and June 30, 2020, the Company
had accrued tax liabilities of approximately $3.6 million and $2.8 million, respectively, mostly related to the unpaid income tax and
business tax in China.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For the six months ended December 31, 2020, the Company accrued and recorded surcharge for overdue tax
payment of $527,110 associated with unpaid income tax liabilities, which was recorded as part of the income tax provision and reflected
in the consolidated statements of operations and comprehensive income (loss). Management has discussed with local tax authorities regarding
the outstanding tax payable balance after the Company successfully completed its IPO and is in the process of negotiating a settlement
plan agreement. Local tax authorities have not made a determination as of December 31, 2020. The Company believes it is likely that the
Company can reach an agreement with the local tax authority to fully settle its tax liabilities within fiscal 2021 but cannot guarantee
such settlement will ultimatel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Capital Investment Obligation Dogness Intelligence Technology Co., Ltd. On July 6, 2018, a new entity called Dogness Intelligence
Technology Co., Ltd. (“Intelligence Guangzhou”), was incorporated under the laws of the People’s Republic of China in
Guangzhou City, Guangdong Province, China with a total registered capital of RMB 80 million ($12.2 million). The Company’s subsidiary,
Dongguan Jiasheng, is required to contribute RMB 46.4 million ($7.1 million) as paid-in capital in exchange for 58% ownership interest
in Intelligence Guangzhou. As of December 31, 2020 and as of the date of this filing, Dongguan Jiasheng has not made the capital contribution.
Pursuant to the article of incorporation, the Company is required to complete the capital contribution before May 22, 2038. Zhangzhou Meijia Metal Product Ltd. Meijia was incorporated under the laws of the People’s
Republic of China with a total registered capital of RMB 60.0 million ($9.2 million). As of June 30, 2020, RMB 40.9 million ($6.3 million)
capital contribution has been made. During the six months ended December 31, 2020, the Company made additional capital contribution of
RMB 1.3 million ($0.2 million) in Meijia. Subsequently, between January and April 2021, the Company made additional capital contributions
of RMB 0.5 million ($0.1 million). As of the date of this filing, pursuant to the articles
of incorporation of Meijia, the Company is obligated to contribute the remaining RMB 17.3 million ($2.6 million) capital investment into
Meijia before December 30, 2025 whenever the Company has available funds. Dongguan Jiasheng Enterprise Ltd. In December 2020, Dongguan Jiasheng amended its Article
of Incorporation to increase its registered capital from RMB 50.0 million ($7.6 million) to RMB 55.0 million ($8.4 million). As of June
30, 2020, RMB 39 million ($6.0 million) capital contribution has been made. During the six months ended December 31, 2020, the Company
made the remaining capital contribution of RMB 16.0 million ($2.4 million). Dogness Network As disclosed in Note 3 above, the Company is required
to invest RMB 8.0 million (approximately $1.2 million) in exchange for 10% ownership interest in Dogness Network. As of December 31, 2020,
the Company made capital contribution of RMB 6.0 million (approximately $0.9 million) to Dogness Network. As of the date of this filing,
the Company intends to make additional capital contribution of RMB 2.0 million ($0.3 million) to Dogness Network before June 30, 2021. Capital Expenditure Commitment on the CIP In connection with the Company’s construction-in-progress
projects on Meijia and Dongguan Jiasheng, from January 2021 to April 2021, the Company made payments of RMB 16.1 million ($2.4 million)
on these projects. As a result, the future minimum capital expenditure commitment on these CIP projects has decreased from approximately
$17.8 million as of December 31, 2020 to approximately $15.4 million as of the date of this filing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12 – RELATED PARTY TRANSACTIONS The relationship of related parties is summarized
as follow:
Name of Related Party Relationship to the Company
Silong Chen Chief Executive Officer; Chairman of the Board of Directors
Junqiang Chen and Caiyuan He Relatives of Mr. Silong Chen
Linsun Smart Technology Co., Ltd (“Linsun”) Equity investee -10% of the ownership
Dogness Network Technology Co., Ltd (“Dogness Network”) Equity Investee - 13% of the ownership
Guangdong Dogness Biotechnology Co., Ltd. Relate to one of the Company’s shareholders
Mark Trade (HK) Limited Shareholder of Dogness Culture
(1) Due to related parties As of December 31, 2020 and June 30, 2020, due to
related parties consist of the following:
As of December 31, As of June 30,
2020 2020
(Unaudited)
Mr. Silong Chen $ 2,027,662 $ 25,462
Mark Trade (HK) Limited 8,260 -
Total $ 2,035,922 $ 25,462 Mr. Silong Chen and affiliated companies periodically
provide working capital loans to support the Company’s operations when needed. Such advance was non-interest bearing and due on
demand.
(2) Loan guarantee provided by related parties In connection with the Company’s bank borrowings,
Mr. Silong Chen pledged his personal assets as collateral and signed guarantee agreements to provide guarantee to the Company’s
short-term bank loans. Related parties, Mr. Junqiang Chen and Ms. Caiyuan He, the relatives of Mr. Silong Chen, also jointly provided
guarantee to the Company’s borrowings from ICBC bank (See Note 9).
(3) Sales to related parties Revenue from related parties consisted of the following:
For the six months ended December 31,
Name 2020 2019
(Unaudited) (Unaudited)
Linsun $ - $ 73,024
Dogness Network 548,351 515,709
Total $ 548,351 $ 588,733 Cost of revenue associated with the sales to these
two related parties amounted to $285,258 and $351,601 for the six months ended December 31, 2020 and 2019, respectively.
(4) Accounts receivable from a related party Accounts receivable from a related party consisted
of the following:
As of December 31, As of June 30,
2020 2020
(Unaudited)
Accounts receivable - related party:
-Dogness Network $ 497,974 $ 559,465
Total $ 497,974 $ 559,465 As of December 31, 2020, total accounts receivable
from related parties amounted to $497,974, among which $181,409 has been collected as of April 2021.
(5) Advances to suppliers- related party Advances to suppliers to a related party consisted
of the following:
As of December 31, As of June 30,
2020 2020
(Unaudited)
Advances to suppliers- related party
-Linsun $ 29,240 $ -
Total $ 29,240 $ -
(6) Accounts payable to related parties Accounts payables to related parties consisted of
the following:
As of December 31, As of June 30,
2020 2020
(Unaudited)
Accounts payable - related parties:
-Linsun $ - $ 301,555
-Dogness Network 3,963 3,660
Total $ 3,963 $ 305,215
(7) Purchase from related parties During the six months ended December 31, 2020, the
Company purchased certain pet product components and parts, such as smart pet water and food feeding devices, from Linsun and Dogness
Network. Total purchases from Linsun and Dogness Network amounted to $1,004,185 and $1,295,498 in six months ended December 31, 2020 and
2019, respectively.
(8) Lease arrangement with related parties On January 2, 2020, Dongguan Jiasheng signed a lease
agreement with Linsun, which enabled Linsun to lease part of Dongguan Jiasheng’s new production facilities of approximately 8,460
square meters for ten years. Annual lease payment from Linsun amounted to approximately $240,000 and is subject to 15% increase every
three years. For the six months ended December 31, 2020 and 2019, the Company recorded rent income of $119,956 and $Nil, respectively,
as other income through leasing the manufacturing facilities to Linsun. On August 1, 2020, Dongguan Jiasheng signed a lease
agreement with Dogness Network, which enabled Dogness Network to lease part of Dongguan Jiasheng’s new production facilities of
approximately 580 square meters for ten years. Annual lease payment from Dogness Network amounted to approximately $35,000 and is subject
to 15% increase every three years. For the six months ended December 31, 2020 and 2019, the Company recorded rent income of $16,099 and
$Nil, respectively, as other income through leasing the manufacturing facilities to Dogness Networ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0</t>
        </is>
      </c>
    </row>
    <row r="3">
      <c r="A3" s="3" t="inlineStr">
        <is>
          <t>Equity [Abstract]</t>
        </is>
      </c>
    </row>
    <row r="4">
      <c r="A4" s="4" t="inlineStr">
        <is>
          <t>Equity</t>
        </is>
      </c>
      <c r="B4" s="4" t="inlineStr">
        <is>
          <t>NOTE 13 – EQUITY Common Shares Dogness was established under the laws of BVI on July
11, 2016. The original authorized number of common shares was 15,000,000 shares with par value of $0.002 each. On April 26, 2017, Shareholders
of the Company held a meeting (the “Meeting”) and approved the following resolutions: (i) increase the authorized number of
common shares to 100,000,000 shares with par value of $0.002 each, of which 15,000,000 were issued and outstanding; and (ii) reclassify
the currently issued and outstanding common shares into two classes, Class A common shares and Class B common shares, which have equal
economic rights but unequal voting rights, pursuant to which Class A common shares receive one vote each and Class B common shares receive
three votes each. The Meeting approved to reclassify all the shares beneficially owned by Mr. Silong Chen as Class B common shares and
all other shares owned by the other shareholders as Class A common shares. As a result, Mr. Silong Chen owns 9,069,000 Class B common
shares of par value of $0.002. The rest of the Company’s shareholders as of the date of the meeting owned an aggregated of 5,931,000
Class A common shares of par value of $0.002 each. Initial Public Offering On December 18, 2017, the Company completed its initial
public offering (“IPO”) of 10,913,631 Class A common shares at a public offering price of $5.00 per share. The gross proceeds
were approximately $54.6 million before deducting placement agent’s commission and other offering expenses, resulting in net proceeds
of approximately $50.2 million. In connection with the offering, the Company’s Class A common shares began trading on the NASDAQ
Global Market on December 20, 2017 under the symbol “DOGZ.” As of December 31, 2020 and June 30, 2020, the Company
had an aggregate of 25,913,631 common shares outstanding, consisting of 16,844,631 Class A and 9,069,000 Class B common shares. Public Offering Warrants In connection with and upon closing of the IPO on
December 18, 2017, the Company agreed to issue 500,000 warrants to the underwriters and to register herein warrants to purchase up to
a total of up to 500,000 Class A common shares (equal to 5% of the aggregate number of Class A common shares sold in the IPO). These warrants carry a term of three years from the
closing of the IPO, and are exercisable at any time, and from time to time, in whole or in part, commencing 180 days from the closing
of the IPO and are exercisable at a price equal to $6.25 per share. Management determined that these warrants meet the requirements
for equity classification under ASC 815-40 because they are indexed to its own stock. The warrants were recorded at their fair value on
the date of grant as a component of shareholders’ equity. As of December 31, 2020, these underwriter warrants were expired.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regulations until the reserve is equal to 50% of the entity’s registered capital. Appropriations to the
discretionary surplus reserve are made at the discretion of the Board of Directors. The Company allocated $2,685 and $nil to statutory
reserves during the six months ended December 31,2020 and 2019 in accordance with PRC regulations, respectively. The restricted amounts
as determined by the PRC statutory laws totaled $194,401 and $191,716 as of December 31, 2020 an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Jun. 30, 2020</t>
        </is>
      </c>
    </row>
    <row r="2">
      <c r="A2" s="3" t="inlineStr">
        <is>
          <t>CURRENT ASSETS</t>
        </is>
      </c>
    </row>
    <row r="3">
      <c r="A3" s="4" t="inlineStr">
        <is>
          <t>Cash</t>
        </is>
      </c>
      <c r="B3" s="5" t="n">
        <v>1351532</v>
      </c>
      <c r="C3" s="5" t="n">
        <v>1266873</v>
      </c>
    </row>
    <row r="4">
      <c r="A4" s="4" t="inlineStr">
        <is>
          <t>Short-term investments</t>
        </is>
      </c>
      <c r="B4" s="6" t="n">
        <v>933910</v>
      </c>
      <c r="C4" s="6" t="n">
        <v>3551968</v>
      </c>
    </row>
    <row r="5">
      <c r="A5" s="4" t="inlineStr">
        <is>
          <t>Accounts receivable from third-party customers, net</t>
        </is>
      </c>
      <c r="B5" s="6" t="n">
        <v>3303159</v>
      </c>
      <c r="C5" s="6" t="n">
        <v>1916840</v>
      </c>
    </row>
    <row r="6">
      <c r="A6" s="4" t="inlineStr">
        <is>
          <t>Accounts receivable from a related party</t>
        </is>
      </c>
      <c r="B6" s="6" t="n">
        <v>497974</v>
      </c>
      <c r="C6" s="6" t="n">
        <v>559465</v>
      </c>
    </row>
    <row r="7">
      <c r="A7" s="4" t="inlineStr">
        <is>
          <t>Inventories, net</t>
        </is>
      </c>
      <c r="B7" s="6" t="n">
        <v>4768037</v>
      </c>
      <c r="C7" s="6" t="n">
        <v>2860700</v>
      </c>
    </row>
    <row r="8">
      <c r="A8" s="4" t="inlineStr">
        <is>
          <t>Prepayments and other current assets</t>
        </is>
      </c>
      <c r="B8" s="6" t="n">
        <v>1453973</v>
      </c>
      <c r="C8" s="6" t="n">
        <v>1471612</v>
      </c>
    </row>
    <row r="9">
      <c r="A9" s="4" t="inlineStr">
        <is>
          <t>Advance to suppliers - related party</t>
        </is>
      </c>
      <c r="B9" s="6" t="n">
        <v>29240</v>
      </c>
      <c r="C9" s="4" t="inlineStr">
        <is>
          <t xml:space="preserve"> </t>
        </is>
      </c>
    </row>
    <row r="10">
      <c r="A10" s="4" t="inlineStr">
        <is>
          <t>Total current assets</t>
        </is>
      </c>
      <c r="B10" s="6" t="n">
        <v>12337825</v>
      </c>
      <c r="C10" s="6" t="n">
        <v>11627458</v>
      </c>
    </row>
    <row r="11">
      <c r="A11" s="4" t="inlineStr">
        <is>
          <t>Property, plant and equipment, net</t>
        </is>
      </c>
      <c r="B11" s="6" t="n">
        <v>53495926</v>
      </c>
      <c r="C11" s="6" t="n">
        <v>43533512</v>
      </c>
    </row>
    <row r="12">
      <c r="A12" s="4" t="inlineStr">
        <is>
          <t>Right-of-use lease assets, net</t>
        </is>
      </c>
      <c r="B12" s="6" t="n">
        <v>5308717</v>
      </c>
      <c r="C12" s="6" t="n">
        <v>5123898</v>
      </c>
    </row>
    <row r="13">
      <c r="A13" s="4" t="inlineStr">
        <is>
          <t>Intangible assets, net</t>
        </is>
      </c>
      <c r="B13" s="6" t="n">
        <v>2238206</v>
      </c>
      <c r="C13" s="6" t="n">
        <v>2104803</v>
      </c>
    </row>
    <row r="14">
      <c r="A14" s="4" t="inlineStr">
        <is>
          <t>Long-term investments in equity investees</t>
        </is>
      </c>
      <c r="B14" s="6" t="n">
        <v>1377900</v>
      </c>
      <c r="C14" s="6" t="n">
        <v>1046360</v>
      </c>
    </row>
    <row r="15">
      <c r="A15" s="4" t="inlineStr">
        <is>
          <t>Deferred tax assets</t>
        </is>
      </c>
      <c r="B15" s="6" t="n">
        <v>128969</v>
      </c>
      <c r="C15" s="6" t="n">
        <v>115230</v>
      </c>
    </row>
    <row r="16">
      <c r="A16" s="4" t="inlineStr">
        <is>
          <t>TOTAL ASSETS</t>
        </is>
      </c>
      <c r="B16" s="6" t="n">
        <v>74887543</v>
      </c>
      <c r="C16" s="6" t="n">
        <v>63551261</v>
      </c>
    </row>
    <row r="17">
      <c r="A17" s="3" t="inlineStr">
        <is>
          <t>CURRENT LIABILITIES</t>
        </is>
      </c>
    </row>
    <row r="18">
      <c r="A18" s="4" t="inlineStr">
        <is>
          <t>Short-term bank loans</t>
        </is>
      </c>
      <c r="B18" s="6" t="n">
        <v>910000</v>
      </c>
      <c r="C18" s="6" t="n">
        <v>5142000</v>
      </c>
    </row>
    <row r="19">
      <c r="A19" s="4" t="inlineStr">
        <is>
          <t>Current portion of long term bank loans</t>
        </is>
      </c>
      <c r="B19" s="6" t="n">
        <v>623669</v>
      </c>
      <c r="C19" s="4" t="inlineStr">
        <is>
          <t xml:space="preserve"> </t>
        </is>
      </c>
    </row>
    <row r="20">
      <c r="A20" s="4" t="inlineStr">
        <is>
          <t>Accounts payable</t>
        </is>
      </c>
      <c r="B20" s="6" t="n">
        <v>904135</v>
      </c>
      <c r="C20" s="6" t="n">
        <v>705223</v>
      </c>
    </row>
    <row r="21">
      <c r="A21" s="4" t="inlineStr">
        <is>
          <t>Accounts payable - related parties</t>
        </is>
      </c>
      <c r="B21" s="6" t="n">
        <v>3963</v>
      </c>
      <c r="C21" s="6" t="n">
        <v>305215</v>
      </c>
    </row>
    <row r="22">
      <c r="A22" s="4" t="inlineStr">
        <is>
          <t>Due to related parties</t>
        </is>
      </c>
      <c r="B22" s="6" t="n">
        <v>2035922</v>
      </c>
      <c r="C22" s="6" t="n">
        <v>25462</v>
      </c>
    </row>
    <row r="23">
      <c r="A23" s="4" t="inlineStr">
        <is>
          <t>Advances from customers</t>
        </is>
      </c>
      <c r="B23" s="6" t="n">
        <v>177314</v>
      </c>
      <c r="C23" s="6" t="n">
        <v>152299</v>
      </c>
    </row>
    <row r="24">
      <c r="A24" s="4" t="inlineStr">
        <is>
          <t>Taxes payable</t>
        </is>
      </c>
      <c r="B24" s="6" t="n">
        <v>3613007</v>
      </c>
      <c r="C24" s="6" t="n">
        <v>2814411</v>
      </c>
    </row>
    <row r="25">
      <c r="A25" s="4" t="inlineStr">
        <is>
          <t>Accrued expenses and other current liabilities</t>
        </is>
      </c>
      <c r="B25" s="6" t="n">
        <v>1659472</v>
      </c>
      <c r="C25" s="6" t="n">
        <v>1452408</v>
      </c>
    </row>
    <row r="26">
      <c r="A26" s="4" t="inlineStr">
        <is>
          <t>Operating lease liabilities, current</t>
        </is>
      </c>
      <c r="B26" s="6" t="n">
        <v>164694</v>
      </c>
      <c r="C26" s="6" t="n">
        <v>172716</v>
      </c>
    </row>
    <row r="27">
      <c r="A27" s="4" t="inlineStr">
        <is>
          <t>Total current liabilities</t>
        </is>
      </c>
      <c r="B27" s="6" t="n">
        <v>10092176</v>
      </c>
      <c r="C27" s="6" t="n">
        <v>10769734</v>
      </c>
    </row>
    <row r="28">
      <c r="A28" s="4" t="inlineStr">
        <is>
          <t>Long term bank loans</t>
        </is>
      </c>
      <c r="B28" s="6" t="n">
        <v>7027723</v>
      </c>
      <c r="C28" s="6" t="n">
        <v>73300</v>
      </c>
    </row>
    <row r="29">
      <c r="A29" s="4" t="inlineStr">
        <is>
          <t>Operating lease liabilities, non-current</t>
        </is>
      </c>
      <c r="B29" s="6" t="n">
        <v>1197195</v>
      </c>
      <c r="C29" s="6" t="n">
        <v>1200299</v>
      </c>
    </row>
    <row r="30">
      <c r="A30" s="4" t="inlineStr">
        <is>
          <t>TOTAL LIABILITIES</t>
        </is>
      </c>
      <c r="B30" s="6" t="n">
        <v>18317094</v>
      </c>
      <c r="C30" s="6" t="n">
        <v>12043333</v>
      </c>
    </row>
    <row r="31">
      <c r="A31" s="4" t="inlineStr">
        <is>
          <t>Commitments</t>
        </is>
      </c>
      <c r="B31" s="4" t="inlineStr">
        <is>
          <t xml:space="preserve"> </t>
        </is>
      </c>
    </row>
    <row r="32">
      <c r="A32" s="3" t="inlineStr">
        <is>
          <t>EQUITY</t>
        </is>
      </c>
    </row>
    <row r="33">
      <c r="A33" s="4" t="inlineStr">
        <is>
          <t>Additional paid-in capital</t>
        </is>
      </c>
      <c r="B33" s="6" t="n">
        <v>53292689</v>
      </c>
      <c r="C33" s="6" t="n">
        <v>53221610</v>
      </c>
    </row>
    <row r="34">
      <c r="A34" s="4" t="inlineStr">
        <is>
          <t>Statutory reserve</t>
        </is>
      </c>
      <c r="B34" s="6" t="n">
        <v>194401</v>
      </c>
      <c r="C34" s="6" t="n">
        <v>191716</v>
      </c>
    </row>
    <row r="35">
      <c r="A35" s="4" t="inlineStr">
        <is>
          <t>Retained earnings</t>
        </is>
      </c>
      <c r="B35" s="6" t="n">
        <v>4052634</v>
      </c>
      <c r="C35" s="6" t="n">
        <v>3216071</v>
      </c>
    </row>
    <row r="36">
      <c r="A36" s="4" t="inlineStr">
        <is>
          <t>Accumulated other comprehensive loss</t>
        </is>
      </c>
      <c r="B36" s="6" t="n">
        <v>-1666480</v>
      </c>
      <c r="C36" s="6" t="n">
        <v>-5787965</v>
      </c>
    </row>
    <row r="37">
      <c r="A37" s="4" t="inlineStr">
        <is>
          <t>Total Dogness (International) Corporation stockholders' equity</t>
        </is>
      </c>
      <c r="B37" s="6" t="n">
        <v>55925071</v>
      </c>
      <c r="C37" s="6" t="n">
        <v>50893259</v>
      </c>
    </row>
    <row r="38">
      <c r="A38" s="4" t="inlineStr">
        <is>
          <t>Noncontrolling interest</t>
        </is>
      </c>
      <c r="B38" s="6" t="n">
        <v>645378</v>
      </c>
      <c r="C38" s="6" t="n">
        <v>614669</v>
      </c>
    </row>
    <row r="39">
      <c r="A39" s="4" t="inlineStr">
        <is>
          <t>Total equity</t>
        </is>
      </c>
      <c r="B39" s="6" t="n">
        <v>56570449</v>
      </c>
      <c r="C39" s="6" t="n">
        <v>51507928</v>
      </c>
    </row>
    <row r="40">
      <c r="A40" s="4" t="inlineStr">
        <is>
          <t>TOTAL LIABILITIES AND EQUITY</t>
        </is>
      </c>
      <c r="B40" s="6" t="n">
        <v>74887543</v>
      </c>
      <c r="C40" s="6" t="n">
        <v>63551261</v>
      </c>
    </row>
    <row r="41">
      <c r="A41" s="4" t="inlineStr">
        <is>
          <t>Common Class A [Member]</t>
        </is>
      </c>
    </row>
    <row r="42">
      <c r="A42" s="3" t="inlineStr">
        <is>
          <t>EQUITY</t>
        </is>
      </c>
    </row>
    <row r="43">
      <c r="A43" s="4" t="inlineStr">
        <is>
          <t>Common stock, $0.002 par value, 100,000,000 shares authorized, 25,913,631 issued and outstanding</t>
        </is>
      </c>
      <c r="B43" s="6" t="n">
        <v>33689</v>
      </c>
      <c r="C43" s="6" t="n">
        <v>33689</v>
      </c>
    </row>
    <row r="44">
      <c r="A44" s="4" t="inlineStr">
        <is>
          <t>Class B Common Shares [Member]</t>
        </is>
      </c>
    </row>
    <row r="45">
      <c r="A45" s="3" t="inlineStr">
        <is>
          <t>EQUITY</t>
        </is>
      </c>
    </row>
    <row r="46">
      <c r="A46" s="4" t="inlineStr">
        <is>
          <t>Common stock, $0.002 par value, 100,000,000 shares authorized, 25,913,631 issued and outstanding</t>
        </is>
      </c>
      <c r="B46" s="5" t="n">
        <v>18138</v>
      </c>
      <c r="C46" s="5" t="n">
        <v>18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0</t>
        </is>
      </c>
    </row>
    <row r="3">
      <c r="A3" s="3" t="inlineStr">
        <is>
          <t>Earnings Per Share [Abstract]</t>
        </is>
      </c>
    </row>
    <row r="4">
      <c r="A4" s="4" t="inlineStr">
        <is>
          <t>Earnings (Loss) Per Share</t>
        </is>
      </c>
      <c r="B4" s="4" t="inlineStr">
        <is>
          <t>NOTE 14 – EARNINGS (LOSS) PER SHARE For the six months ended December 31, 2020, the effect
of potential shares of common stock from the unexercised options was dilutive since the exercise prices for the options were lower than
the average market price. For the six months ended December 31, 2019, unexercised options to purchase 340,000 shares of common stock on
a weighted average basis were not included in the calculation of diluted net loss per share as such inclusion would be anti-dilutive. For the six months ended December 31, 2019, the effect
of potential shares of common stock from the warrants was anti-dilutive since the exercise prices were higher than the average market
price. The following table presents a reconciliation of basic and diluted net income (loss) per share:
For the six months ended December 31,
2020 2019
(Unaudited) (Unaudited)
Net income (loss) attributable to the Company $ 839,248 $ (383,094 )
Weighted average number of common shares outstanding - Basic 25,913,631 25,913,631
Dilutive securities -unexercised warrants and options 17,515 -
Weighted average number of common shares outstanding – diluted 25,931,146 25,913,631
Earnings (loss) per share - Basic $ 0.03 $ (0.01 )
Earnings (loss) per share – Diluted $ 0.03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Dec. 31, 2020</t>
        </is>
      </c>
    </row>
    <row r="3">
      <c r="A3" s="3" t="inlineStr">
        <is>
          <t>Share-based Payment Arrangement [Abstract]</t>
        </is>
      </c>
    </row>
    <row r="4">
      <c r="A4" s="4" t="inlineStr">
        <is>
          <t>Options</t>
        </is>
      </c>
      <c r="B4" s="4" t="inlineStr">
        <is>
          <t>NOTE 15 – OPTIONS On November 10, 2017, the Company signed a consulting
agreement to engage TJ Capital Management, L.P. (“TJ Capital”) to provide strategic consulting services to the Company in
matters relating to investor relations, capital markets and shareholder value creation strategy. As the part of the agreement, TJ Capital was granted
stock option to purchase 160,000 shares of the Company’s common stock. The options are exercisable at a purchase price of $1.50
per share with no restriction for sale, among which options 60,000 shares were to vest 7 months after the Company’s IPO date, 50,000
shares were to vest 10 months after the IPO date, and 50,000 shares were to vest 15 months after the IPO date. On May 23, 2019, the Company signed a service termination
agreement with TJ Capital to terminate the consulting agreement previously entered on November 10, 2017. As a result, the options granted
under the original service agreement were also cancelled. No stock-based compensation expenses were accrued up to the date of the termination
of this agreement, because TJ Capital had not provided the services. On July 30, 2019, the Company negotiated and signed
a new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stock options to purchase 160,000 shares of the Company’s Class A common shares. The options
are exercisable at a purchase price of $1.50 per share, and the options shall be deemed to be fully paid at a rate of 6,667 options per
month, commencing on August 1, 2019. The options may be exercised at any time following vesting for cash or on a cashless basis. The aggregated
fair value of the options granted to TJ Capital was $284,300. The fair value has been estimated using the Black-Scholes pricing model
with the following weighted-average assumptions: market value of underlying stock of $2.90; risk free rate of 1.85%; expected term of
2 years; exercise price of the options of $1.50; volatility of 77.0%; and expected future dividends of $Nil. As of December 31, 2020,
no options were exercised by TJ Capital and 73,337 options were vested. On May 28, 2017, the Company signed an employment
agreement with Dr. Yunhao Chen, the Chief Financial Officer of the Company. As the part of the compensation, the Company agreed to grant
Ms. Chen options to purchase up to 120,000 Class A common shares, at an exercise price of $1.50 per share. The grant was effective at
the IPO date and the options vest at a rate of 5,000 per month, beginning one month following completion of the IPO. The aggregate fair value of the options granted to
Dr. Yunhao Chen, the CFO, was $440,840. The fair value has been estimated using the Black-Scholes pricing model with the following weighted-average
assumptions: market value of underlying stock of $5.0; risk free rate of 1.84%; expected term of 2 years; exercise price of the options
of $1.50; volatility of 69.5%; and expected future dividends of $Nil. As of December 31, 2020, all of 120,000 options were vested and
no options were exercised by the CFO. On May 28, 2017, the Company signed an employment
agreement with Mr. Silong Chen, the Chief Executive Officer of the Company. As the part of the compensation, the Company agrees to grant
Mr. Chen options to purchase up to 360,000 Class A common shares, at an exercise price of $1.50 per share. The grant was effective at
the IPO date and the options vest at a rate of 10,000 per month, beginning one month following completion of the IPO. On October 31, 2019,
Mr. Silong Chen voluntarily waived the remaining unvested 140,000 options. The aggregate fair value of the options granted to
Mr. Silong Chen was $1,385,500. The fair value has been estimated using the Black-Scholes pricing model with the following weighted-average
assumptions: market value of underlying stock of $5.0; risk free rate of 1.94%; expected term of 3 years; exercise price of the options
of $1.50; volatility of 74.7%; and expected future dividends of $Nil. As of December 31, 2020, no options were exercised by the CEO and
220,000 options were vested. The Company recorded $71,079 and $323,386 stock-based
compensation expense for the six months ended December 31, 2020 and 2019, respectively. As of December 31, 2020, the Company had 453,339 outstanding
vested stock options with a weighted average remaining term over 0.15 years and 46,661 unvested stock options with a weighted average
remaining term over 0.04 years. The following table summarized the Company’s stock option activity:
Number of Weighted Average Weighted Average Remaining Life in Years
Outstanding, June 30, 2019 480,000 $ 1.50 1.22
Exercisable, June 30, 2019 270,000 $ 1.50 1.14
Granted 160,000 - -
Cancelled (140,000 ) - -
Exercised - - -
Outstanding June 30, 2020 500,000 $ 1.50 0.35
Exercisable, June 30, 2020 413,337 $ 1.50 0.19
Granted - - -
Cancelled -
Exercised - - -
Outstanding December 31, 2020 500,000 $ 1.50 0.19
Exercisable, December 31, 2020 453,339 $ 1.50 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6 Months Ended</t>
        </is>
      </c>
    </row>
    <row r="2">
      <c r="B2" s="2" t="inlineStr">
        <is>
          <t>Dec. 31, 2020</t>
        </is>
      </c>
    </row>
    <row r="3">
      <c r="A3" s="3" t="inlineStr">
        <is>
          <t>Segment Reporting [Abstract]</t>
        </is>
      </c>
    </row>
    <row r="4">
      <c r="A4" s="4" t="inlineStr">
        <is>
          <t>Segment</t>
        </is>
      </c>
      <c r="B4" s="4" t="inlineStr">
        <is>
          <t>NOTE 16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process and manufactures fashionable and high-quality leashes, collars and harnesses
to complement cats’ and dogs’ appearances, as well as intelligent pet products. During the six months ended December 31, 2020,
the Company started providing dyeing services to external customers. The Company’s products and service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and service types or geographic area; hence the Company has
only one reporting segment. Geographic information The summary of total revenues by geographic market
for the six months ended December 31,2020 and 2019 was as follows:
For the six months ended December 31,
2020 2019
(Unaudited) (Unaudited)
Mainland China $ 6,430,883 $ 6,138,185
United States 3,235,212 2,283,744
Europe 938,083 1,195,122
Australia 235,819 523,383
Canada 784,403 161,353
Central and South America 50,915 62,641
Japan and other Asian countries and regions 570,192 1,112,127
Total $ 12,245,507 $ 11,476,555 Revenue by products and services The summary of total revenues by product and service
categories for the six months ended December 31,2020 and 2019 was as follows:
For the six months ended December 31,
2020 2019
(Unaudited) (Unaudited)
Product sales:
Pet leashes $ 1,845,601 $ 2,533,043
Pet collars 2,846,833 2,764,380
Pet harnesses 791,441 1,025,927
Retractable dog leashes 106,585 427,183
Intelligent pet products 3,383,666 2,110,239
Gift suspender 1,489,852 1,661,916
Other pet accessories 529,954 511,782
Climbing hooks 769,199 442,085
Total revenue from product sales 11,763,131 11,476,555
Service:
Dyeing services 482,376 -
Total revenue from service 482,376 -
Total revenue $ 12,245,507 $ 11,476,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7 – SUBSEQUENT EVENTS Equity financing On January 20, 2021, the Company closed a securities
purchase agreement with certain institutional investors for the sale of 3,455,130 Class A common shares in a registered offering at the
price of $2.15 per common share. After the payment of expenses, the Company received approximately $6.6 million in net proceeds from the
sale of the common shares. In addition, warrants to purchase an aggregate of 1,727,565 common shares for $2.70 per share were issued to
the investors and warrants to purchase an aggregate of 276,410 common shares for $2.70 per share were issued as commission to the placement
agent in the offering. If fully exercised, the Company would receive aggregate gross proceeds from the warrants of approximately $5.4
million. Exercise of stock options Pursuant to the consulting agreement signed between
TJ Capital and the Company on July 30, 2019, TJ Capital opted to exercise 10,000 share options on a cashless basis. On February 18, 2021,
the Company issued 6,053 common shares to TJ Capital. Consulting agreement On April 15, 2021, the Company signed a consulting
agreement with Real Miracle Investments Limited (“Real Miracle’) to provide strategic business and marketing consulting services
to the Company for nine months from April 15, 2021. As the consideration for the service, Real Miracle is entitled to receive 250,000
shares of the Company’s common stock within ten days upon signing the agreement. On April 28, 2021, these shares were issued to
Real Mirac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December 31, 2020
and 2019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financial statements in form 20-F for the fiscal
year ended June 30, 2020 as filed with the SEC on October 30, 2020.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Developing and expanding pet food market, disposed on November 28, 2020
Dogness Pet Culture (Dongguan) Co. Ltd. (“Dogness Culture”) December 14, 2018 Dongguan, China 51.2 % Developing and expanding pet food market</t>
        </is>
      </c>
    </row>
    <row r="5">
      <c r="A5" s="4" t="inlineStr">
        <is>
          <t>Noncontrolling Interests</t>
        </is>
      </c>
      <c r="B5" s="4" t="inlineStr">
        <is>
          <t>Noncontrolling interests As of December 31, 2020, noncontrolling interests
represent 42.0% and 48.8% noncontrolling shareholders’ interests in Intelligence Guangzhou and Dogness Culture, respectively. The
noncontrolling interests are presented in the consolidated balance sheets, separately from equity attributable to the shareholders of
the Company. Noncontrolling interests in the operating results of the Company are presented on the face of the unaudited condensed consolidated
statements of operations and comprehensive income (loss) as an allocation of the total income or loss between noncontrolling interest
holders and the shareholders of the Company.</t>
        </is>
      </c>
    </row>
    <row r="6">
      <c r="A6" s="4" t="inlineStr">
        <is>
          <t>Use of Estimates</t>
        </is>
      </c>
      <c r="B6" s="4" t="inlineStr">
        <is>
          <t>Use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and realization of deferred tax assets. Actual results could differ from those
estimates.</t>
        </is>
      </c>
    </row>
    <row r="7">
      <c r="A7" s="4" t="inlineStr">
        <is>
          <t>Cash</t>
        </is>
      </c>
      <c r="B7" s="4" t="inlineStr">
        <is>
          <t>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is>
      </c>
    </row>
    <row r="8">
      <c r="A8" s="4" t="inlineStr">
        <is>
          <t>Short-term Investments</t>
        </is>
      </c>
      <c r="B8" s="4" t="inlineStr">
        <is>
          <t>Short-term Investments The Company’s short-term investments consist
of wealth management financial products purchased from PRC banks with maturities within one month to twelve months. The banks invest the
Company’s funds in certain financial instruments including money market funds, bonds or mutual funds, with rates of return on these
investments ranging from 1.75% to 3.95% per annum. The carrying values of the Company’s short-term investments approximate fair
value because of their short-term maturities. The interest earned is recognized in the unaudited condensed consolidated statements of
operations and comprehensive income (loss) over the contractual term of these investments. The Company had short-term investments of $933,910
and $3,551,968 as of December 31, 2020 and June 30, 2020, respectively. The Company recorded interest income of $34,789 and $147,971
for the six months ended December 31, 2020 and 2019, respectively.</t>
        </is>
      </c>
    </row>
    <row r="9">
      <c r="A9" s="4" t="inlineStr">
        <is>
          <t>Accounts Receivable, Net</t>
        </is>
      </c>
      <c r="B9" s="4" t="inlineStr">
        <is>
          <t>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operations and comprehensive income
(loss). Delinquent account balances are written off against the allowance for doubtful accounts after management has determined that
the likelihood of collection is not probable. Allowance for uncollectible balances amounted to $10,047 and $23,982 as of December
31, 2020 and June 30, 2020, respectively.</t>
        </is>
      </c>
    </row>
    <row r="10">
      <c r="A10" s="4" t="inlineStr">
        <is>
          <t>Inventories, Net</t>
        </is>
      </c>
      <c r="B10" s="4" t="inlineStr">
        <is>
          <t>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As of December 31, 2020, for certain obsolete, slow-moving and damaged fabric and leather raw materials and metal components or parts
used in the manufacturing the Company’s pet leash and other pet products, the Company recorded inventory reserve of $1,158,551.
During the six months ended December 31, 2020, the Company disposed approximately $0.7 million of these obsolete and damaged inventory.
As a result, inventory reserve has been written down to $475,935 as of December 31, 2020.</t>
        </is>
      </c>
    </row>
    <row r="11">
      <c r="A11" s="4" t="inlineStr">
        <is>
          <t>Prepayment</t>
        </is>
      </c>
      <c r="B11" s="4" t="inlineStr">
        <is>
          <t>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 No impairment was recorded as of December 31, 2020 and June 30, 2020, as
the Company considers all of the prepayment to be fully realizable.</t>
        </is>
      </c>
    </row>
    <row r="12">
      <c r="A12" s="4" t="inlineStr">
        <is>
          <t>Property, Plant and Equipment, Net</t>
        </is>
      </c>
      <c r="B12" s="4" t="inlineStr">
        <is>
          <t>Property, Plant and Equipment, net Property, plant and equipment are stated at cost less
accumulated depreciation and amortization. 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unaudited condensed consolidated statements
of operations and other comprehensive income (loss) in other income or expenses.</t>
        </is>
      </c>
    </row>
    <row r="13">
      <c r="A13" s="4" t="inlineStr">
        <is>
          <t>Construction-in-Progress ("CIP")</t>
        </is>
      </c>
      <c r="B13" s="4" t="inlineStr">
        <is>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erest expense on outstanding debt is capitalized
during the period of significant capital asset construction. Capitalized interest on construction-in-progress is included within property,
plant and equipment and is amortized over the life of the related assets.</t>
        </is>
      </c>
    </row>
    <row r="14">
      <c r="A14" s="4" t="inlineStr">
        <is>
          <t>Intangible Assets, Net</t>
        </is>
      </c>
      <c r="B14" s="4" t="inlineStr">
        <is>
          <t>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years. Land use rights are amortization using the straight-line method over the estimated useful life of 50 years, which is determined
in connection with the term of the land use rights.</t>
        </is>
      </c>
    </row>
    <row r="15">
      <c r="A15" s="4" t="inlineStr">
        <is>
          <t>Long-term Investments in Equity Investees</t>
        </is>
      </c>
      <c r="B15" s="4" t="inlineStr">
        <is>
          <t>Long-term Investments in Equity Investees On July 1, 2018, the Company adopted Accounting Standards
Codification (“ASC”) 321 “Investments—Equity Securities” (“ASC 321”). In accordance with ASC
321, equity securities over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million
($177,750) for 10% of the ownership interest in Nanjing Rootaya, with the remaining 90% of the ownership interest owned by three unrelated
shareholders.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million ($1,224,800) for
10% of the ownership interest in Dogness Network. Before the Company’s equity investment, Dogness Network was owned by an unrelated
shareholder. As of June 30, 2020, the Company made capital contribution of RMB 4.4 million ($673,640). During six months ended December
31, 2020, the Company made additional capital contribution of RMB 1.6 million ($244,960). As of the date of this filing, the Company intends
to make the remaining capital contribution of RMB 2.0 million ($306,200) before June 30, 2021. Linsun Smart Technology Co., Ltd (“Linsun”)
is an entity incorporated on January 25, 2018 in the PRC and is engaged in development and sales of smart pet products. In November 2018,
the Company entered into an equity investment agreement with Linsun to invest RMB 3.0 million ($459,300) for 13% of the ownership interest
in Linsun, with the remaining 87% of the ownership interest owned by three unrelated shareholders.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of June 30, 2020, based on the financial condition
and operating performance of Nanjing Rootaya, a full impairment loss of $177,750 was applied against this investment. For
the Company’s investments in Dogness Network and Linsun, no material impairment indicator was noted as of June 30, 2020 and December
30, 2020 because their operation results indicated net income and cash inflows. As of December 31, 2020 and June 30, 2020, the Company’s
long-term investments in equity investees amounted to $1,377,900 and $1,046,360, respectively.</t>
        </is>
      </c>
    </row>
    <row r="16">
      <c r="A16" s="4" t="inlineStr">
        <is>
          <t>Fair Value of Financial Instruments</t>
        </is>
      </c>
      <c r="B1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The Company believes that the carrying amount of
long-term loans approximates fair value at December 31, 2020 and June 30, 2020 based on the terms of the borrowings and current market
rates as the rates of the borrowings are reflective of the current market rates.</t>
        </is>
      </c>
    </row>
    <row r="17">
      <c r="A17" s="4" t="inlineStr">
        <is>
          <t>Long-lived Assets Impairment</t>
        </is>
      </c>
      <c r="B17" s="4" t="inlineStr">
        <is>
          <t>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During the year ended June 30, 2020, the
Company disposed approximately $1.2 million outdated and fully depreciated equipment and machinery (see Note 6). Given the Company’s
net loss position in fiscal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281,680 on these fixed assets for the six months period ended June 30, 2020. No impairment
was recorded for the six months ended December 30, 2020.</t>
        </is>
      </c>
    </row>
    <row r="18">
      <c r="A18" s="4" t="inlineStr">
        <is>
          <t>Leases</t>
        </is>
      </c>
      <c r="B18" s="4" t="inlineStr">
        <is>
          <t>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5.1 million and $1.4 million, respectively, as of July 1,
2019. The standard did not materially impact our consolidated net earnings and cash flows.</t>
        </is>
      </c>
    </row>
    <row r="19">
      <c r="A19" s="4" t="inlineStr">
        <is>
          <t>Revenue Recognition</t>
        </is>
      </c>
      <c r="B19" s="4" t="inlineStr">
        <is>
          <t>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six months ended December 31, 2020 and 2019,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During the six months ended December 31, 2020, the
Company started to provide ribbon dyeing service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Company earned service fees of approximately
$482,376 for the six months ended December 31, 2020.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0 and June 30,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six months ended
December 31, 2020 and 2019 are disclosed in Note 16 of this unaudited condensed consolidation financial statements.</t>
        </is>
      </c>
    </row>
    <row r="20">
      <c r="A20" s="4" t="inlineStr">
        <is>
          <t>Research and Development Costs</t>
        </is>
      </c>
      <c r="B20" s="4" t="inlineStr">
        <is>
          <t>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t>
        </is>
      </c>
    </row>
    <row r="21">
      <c r="A21" s="4" t="inlineStr">
        <is>
          <t>Income Taxes</t>
        </is>
      </c>
      <c r="B21" s="4" t="inlineStr">
        <is>
          <t>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December 31, 2020, the Company had income tax payable of approximately
$3.6 million, primarily related to the unpaid income tax in China. Based on statutory surcharge for overdue tax payment, the Company
recorded surcharge of $527,110 as part of the income tax provision as reflected in the consolidated statements of operations and comprehensive
income (loss) for the six months ended December 31, 2020. The Company expects to settle the income tax liabilities in fiscal 2021 when
the 2020 annual income tax return is assessed by the local tax authority. As of December 31, 2020, all of the Company’s tax returns
of its PRC Subsidiaries, Hong Kong subsidiaries, and U.S subsidiary remain open for statutory examination by relevant tax authorities.</t>
        </is>
      </c>
    </row>
    <row r="22">
      <c r="A22" s="4" t="inlineStr">
        <is>
          <t>Value Added Tax ("VAT")</t>
        </is>
      </c>
      <c r="B22" s="4" t="inlineStr">
        <is>
          <t>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is>
      </c>
    </row>
    <row r="23">
      <c r="A23" s="4" t="inlineStr">
        <is>
          <t>Earnings (Loss) Per Share</t>
        </is>
      </c>
      <c r="B23" s="4" t="inlineStr">
        <is>
          <t>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December 31, 2020, the effect of potential shares of common stock from
the unexercised options was dilutive since the exercise prices for the options were lower than the average market price. For the six
months ended December 31, 2019, given the Company’s net loss position, potential shares of common stock from the unexercised options
are excluded from diluted net (loss) per share as such amounts are anti-dilutive. For the six months ended December 31, 2020 and 2019,
the effect of potential shares of common stock from the warrants was anti-dilutive since the exercise prices were higher than the average
market price (See Note 14).</t>
        </is>
      </c>
    </row>
    <row r="24">
      <c r="A24" s="4" t="inlineStr">
        <is>
          <t>Share-based Compensation</t>
        </is>
      </c>
      <c r="B24" s="4" t="inlineStr">
        <is>
          <t>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at the grant date based on the fair value of the award and is recognized as expense based
on the contractual term or a shorter expected term.</t>
        </is>
      </c>
    </row>
    <row r="25">
      <c r="A25" s="4" t="inlineStr">
        <is>
          <t>Foreign Currency Translation</t>
        </is>
      </c>
      <c r="B25" s="4" t="inlineStr">
        <is>
          <t>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unaudited condensed consolidated statements of changes in equity. Gains and losses from foreign currency transactions are included in
the unaudited condensed consolidated statement of operations and comprehensive income (loss). The following table outlines the currency exchange
rates that were used in creating the unaudited condensed consolidated financial statements:
Six months ended December 31, 2020
Six months ended December 31, 2019 June 30, 2020
Period End spot rate US$1=RMB 6.5326 US$1=JPY 103.2 US$1=RMB 6.9680 US$1=JPY 108.6 US$1=RMB 7.0721 US$1=JPY 107.5
Average rate US$1=RMB 6.7715 US$1=JPY 105.3 US$1=RMB 7.0289 US$1=JPY 108.0 US$1=RMB 7.0323 US$1=JPY 107.5</t>
        </is>
      </c>
    </row>
    <row r="26">
      <c r="A26" s="4" t="inlineStr">
        <is>
          <t>Comprehensive Income (Loss)</t>
        </is>
      </c>
      <c r="B26" s="4" t="inlineStr">
        <is>
          <t>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t>
        </is>
      </c>
    </row>
    <row r="27">
      <c r="A27" s="4" t="inlineStr">
        <is>
          <t>Concentrations and Credit Risk</t>
        </is>
      </c>
      <c r="B27" s="4" t="inlineStr">
        <is>
          <t>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0 and June 30, 2020, $1,007,305
and $879,040 of the Company’s cash and cash equivalents was on deposit at financial institutions in the PRC where there currently
is no rule or regulation requiring such financial institutions to maintain insurance to cover bank deposits in the event of bank failure.
In addition, the Company’s short-term investments deposited with PRC banks are also not insured. As of December 31, 2020, four customers accounted
for 80% of the Company’s total accounts receivable, with related party customer Guangdong Dogness Network accounted for 13%, and
three third party customers accounted for 28%, 27% and 12% of the Company’s total accounts receivable, respectively. As of June
30, 2020, four customers aggregately accounted for 73% of the Company’s total accounts receivable, with related party customer Guangdong
Dogness Network accounted for 23%, and three third party customers accounted for 20%, 17% and 13% of the Company’s total accounts
receivable, respectively. For the six months ended December 31, 2020 and 2019,
export sales accounted for 47.5% and 46.5% of the Company’s total revenue, respectively. For the six months ended December 31,2020,
three customers accounted for 31.4%, 12.4% and 6.3% of the Company’s total revenue, respectively. For the six months ended December
31, 2019, four customers accounted for 25.2%, 6.2%, 5.9% and 5.3% of the Company’s total revenue, respectively. For the six months ended December 31, 2020, two suppliers
accounted for 26.1% of the Company’s total raw materials purchases, with related party supplier Linsun and a third-party supplier
accounted for 15.6% and 10.5% of the Company’s total raw material purchases, respectively. For the six months ended December 31,
2019, two suppliers accounted for 33.1% of the Company’s total raw materials purchases, with related party supplier Linsun and
a third-party supplier accounted for 20.9% and 12.2% of the Company’s total raw material purchases, respectively.</t>
        </is>
      </c>
    </row>
    <row r="28">
      <c r="A28" s="4" t="inlineStr">
        <is>
          <t>Statement of Cash Flows</t>
        </is>
      </c>
      <c r="B28"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9">
      <c r="A29" s="4" t="inlineStr">
        <is>
          <t>Reclassifications</t>
        </is>
      </c>
      <c r="B29" s="4" t="inlineStr">
        <is>
          <t>Reclassifications Certain prior period amounts have been reclassified
to conform to the current year presentation, such as reclassification of negative VAT tax payable as VAT tax recoverable, and segregation
of capital expenditure on construction-in-progress out of capital expenditure on property, plant and equipment. These reclassifications
had no effect on the reported revenues, net income (loss) and cash flows.</t>
        </is>
      </c>
    </row>
    <row r="30">
      <c r="A30" s="4" t="inlineStr">
        <is>
          <t>Risks and Uncertainties</t>
        </is>
      </c>
      <c r="B30" s="4" t="inlineStr">
        <is>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which in March 2020, had been declared as a pandemic by the World Health Organization.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until to late March 2020, limited support
from the Company’s employees, delayed access to raw material supplies and inability to deliver products to customers on a timely
basis, the Company’s business was negatively impacted and generated lower revenue and net income during the period from February
to March 2020 as compared to same period of 2019. Although the Company resumed its operations in late
March 2020 and received and fulfilled increased customer sales orders in the second half of 2020, and the COVID-19 impact on the Company’s
operating results and financial performance for the six months ended December 31, 2020 seems to be temporary, a resurgence could negatively
affect the execution of customer contracts, the collection of customer payments, disruption of the Company’s supply chain and restriction
of the Company’s sales to international market. The continued uncertainties associated with COVID 19 may cause the Company’s
revenue and cash flows to underperform. The extent of the future impact of COVID-19 is still highly uncertain and cannot be predicted
as of the date the Company’s interim financial statements are released.</t>
        </is>
      </c>
    </row>
    <row r="31">
      <c r="A31" s="4" t="inlineStr">
        <is>
          <t>Recent Accounting Pronouncements</t>
        </is>
      </c>
      <c r="B31" s="4" t="inlineStr">
        <is>
          <t>Recent Accounting Pronouncements The Company considers the applicability and impact
of all accounting standards updates (“ASUs”). Management periodically reviews new accounting standards that are issued. Recent Adopted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ere adopted on a retrospective basis and the new disclosures were adopted
on a prospective basis. The adoption of this guidance did not have a material impact on the Company’s consolidated financial statements. Recent Accounting Pronouncements not yet adopt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Accounting Standards Update 2019-04,
Accounting Standards Update 2019-0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ASU 2020-02”).
ASU 2020-02 added and amended SEC paragraphs in the Accounting Standards Codification to reflect the issuance of SEC Staff Accounting
Bulletin No. 119, related to the new credit losses standard, and comments by the SEC staff related to the revised effective date of the
new standard.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we plan to adopt
this guidance effective January 1, 2023. We are currently evaluating the impact of our pending adoption of ASU 2016-13 on our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the Company’s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Entities</t>
        </is>
      </c>
      <c r="B4" s="4" t="inlineStr">
        <is>
          <t>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Developing and expanding pet food market, disposed on November 28, 2020
Dogness Pet Culture (Dongguan) Co. Ltd. (“Dogness Culture”) December 14, 2018 Dongguan, China 51.2 % Developing and expanding pet food market</t>
        </is>
      </c>
    </row>
    <row r="5">
      <c r="A5" s="4" t="inlineStr">
        <is>
          <t>Schedule of Property and Equiipment Useful Life</t>
        </is>
      </c>
      <c r="B5" s="4" t="inlineStr">
        <is>
          <t>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t>
        </is>
      </c>
    </row>
    <row r="6">
      <c r="A6" s="4" t="inlineStr">
        <is>
          <t>Schedule of Currency Exchange Rates</t>
        </is>
      </c>
      <c r="B6" s="4" t="inlineStr">
        <is>
          <t>The following table outlines the currency exchange
rates that were used in creating the unaudited condensed consolidated financial statements:
Six months ended December 31, 2020
Six months ended December 31, 2019 June 30, 2020
Period End spot rate US$1=RMB 6.5326 US$1=JPY 103.2 US$1=RMB 6.9680 US$1=JPY 108.6 US$1=RMB 7.0721 US$1=JPY 107.5
Average rate US$1=RMB 6.7715 US$1=JPY 105.3 US$1=RMB 7.0289 US$1=JPY 108.0 US$1=RMB 7.0323 US$1=JPY 10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Dec. 31, 2020</t>
        </is>
      </c>
    </row>
    <row r="3">
      <c r="A3" s="3" t="inlineStr">
        <is>
          <t>Receivables [Abstract]</t>
        </is>
      </c>
    </row>
    <row r="4">
      <c r="A4" s="4" t="inlineStr">
        <is>
          <t>Schedule of Accounts Receivable</t>
        </is>
      </c>
      <c r="B4" s="4" t="inlineStr">
        <is>
          <t>Accounts receivable consisted of the following:
As of December 31, As of June 30,
2020 2020
(Unaudited)
Accounts receivable from third-party customers $ 3,313,206 $ 1,940,822
Less: allowance for doubtful accounts (10,047 ) (23,982 )
Total accounts receivable from third-party customers, net 3,303,159 1,916,840
Add: accounts receivable - related parties 497,974 559,465
Total accounts receivable, net $ 3,801,133 $ 2,476,305</t>
        </is>
      </c>
    </row>
    <row r="5">
      <c r="A5" s="4" t="inlineStr">
        <is>
          <t>Schedule of Allowance for Doubtful Accounts</t>
        </is>
      </c>
      <c r="B5" s="4" t="inlineStr">
        <is>
          <t>Allowance for doubtful accounts movement is as follows:
As of December 31, As of June 30,
2020 2020
(Unaudited)
Beginning balance $ 23,982 $ 128,106
Additions - 755,472
Recovery (15,358 ) -
Write-off - (856,383 )
Foreign currency translation adjustments 1,423 (3,213 )
Ending balance $ 10,047 $ 23,9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0</t>
        </is>
      </c>
    </row>
    <row r="3">
      <c r="A3" s="3" t="inlineStr">
        <is>
          <t>Inventory Disclosure [Abstract]</t>
        </is>
      </c>
    </row>
    <row r="4">
      <c r="A4" s="4" t="inlineStr">
        <is>
          <t>Schedule of Inventory</t>
        </is>
      </c>
      <c r="B4" s="4" t="inlineStr">
        <is>
          <t>Inventories consisted of the following:
As of December 31, As of June 30,
2020 2020
(Unaudited)
Raw materials $ 391,935 $ 140,745
Work in process 999,049 677,301
Finished goods 3,852,988 3,201,205
5,243,972 4,019,251
Less: inventory allowance (475,935 ) (1,158,551 )
Inventory, net $ 4,768,037 $ 2,860,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stated at cost less
accumulated depreciation consisted of the following:
As of December 31, As of June 30,
2020 2020
(Unaudited)
Buildings $ 27,802,475 $ 25,532,908
Machinery and equipment 7,423,963 6,698,443
Office equipment and furniture 1,345,745 765,597
Automobiles 870,806 810,156
Leasehold improvements 5,377,917 5,028,382
Construction-in-progress (“CIP”) (1) 18,391,993 10,647,107
Total 61,212,899 49,482,593
Less: Accumulated depreciation (7,413,701 ) (5,668,986 )
Impairment of fixed assets (303,272 ) (280,095 )
Property, plant and equipment, net $ 53,495,926 $ 43,533,512 </t>
        </is>
      </c>
    </row>
    <row r="5">
      <c r="A5" s="4" t="inlineStr">
        <is>
          <t>Schedule of Future Minimum Capital Expenditures</t>
        </is>
      </c>
      <c r="B5" s="4" t="inlineStr">
        <is>
          <t>As of December 31, 2020, future minimum capital expenditures
on the Company’s construction-in-progress projects are estimated as follows:
Twelve months ending December 31, Capital expenditure Capital expenditure Capital expenditure Total
2021 $ 12,248 $ 5,615,852 $ 154,887 $ 5,782,987
2022 - 4,008,850 - 4,008,850
2023 - 3,476,038 - 3,476,038
2024 - 3,002,384 - 3,002,384
2025 - 1,573,101 - 1,573,101
Total $ 12,248 $ 17,676,225 $ 154,887 $ 17,843,360
Twelve months ending December 31, Capital expenditure Capital expenditure Capital expenditure Total
2021 $ - $ 3,159,927 $ 154,887 $ 3,314,814
2022 - 4,008,850 - 4,008,850
2023 - 3,476,038 - 3,476,038
2024 - 3,002,384 - 3,002,384
2025 - 1,573,101 - 1,573,101
Total $ - $ 15,220,300 $ 154,887 $ 15,375,1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Dec. 31, 2020</t>
        </is>
      </c>
    </row>
    <row r="3">
      <c r="A3" s="3" t="inlineStr">
        <is>
          <t>Goodwill and Intangible Assets Disclosure [Abstract]</t>
        </is>
      </c>
    </row>
    <row r="4">
      <c r="A4" s="4" t="inlineStr">
        <is>
          <t>Schedule of Intangible Assets, Net</t>
        </is>
      </c>
      <c r="B4" s="4" t="inlineStr">
        <is>
          <t>Net intangible assets consisted of the following:
As of December 31, As of June 30,
2020 2020
(Unaudited)
Software $ 230,059 $ 212,478
Land use right 2,324,996 2,147,318
Less: accumulated amortization (316,849 ) (254,993 )
Intangible assets, net $ 2,238,206 $ 2,104,803</t>
        </is>
      </c>
    </row>
    <row r="5">
      <c r="A5" s="4" t="inlineStr">
        <is>
          <t>Schedule of Estimated Future Amortization Expense for Intangible Assets</t>
        </is>
      </c>
      <c r="B5" s="4" t="inlineStr">
        <is>
          <t>Estimated future amortization expense is as follows:
Twelve months ending December 31, Amortization expense
2021 $ 81,514
2022 81,514
2023 76,491
2024 65,583
Thereafter 1,933,104
Total $ 2,238,2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Dec. 31, 2020</t>
        </is>
      </c>
      <c r="C1" s="2" t="inlineStr">
        <is>
          <t>Jun. 30, 2020</t>
        </is>
      </c>
      <c r="D1" s="2" t="inlineStr">
        <is>
          <t>Apr. 26, 2017</t>
        </is>
      </c>
      <c r="E1" s="2" t="inlineStr">
        <is>
          <t>Jul. 11, 2016</t>
        </is>
      </c>
    </row>
    <row r="2">
      <c r="A2" s="3" t="inlineStr">
        <is>
          <t>Statement of Financial Position [Abstract]</t>
        </is>
      </c>
    </row>
    <row r="3">
      <c r="A3" s="4" t="inlineStr">
        <is>
          <t>Common stock, par or stated value per share</t>
        </is>
      </c>
      <c r="B3" s="7" t="n">
        <v>0.002</v>
      </c>
      <c r="C3" s="7" t="n">
        <v>0.002</v>
      </c>
      <c r="D3" s="7" t="n">
        <v>0.002</v>
      </c>
      <c r="E3" s="7" t="n">
        <v>0.002</v>
      </c>
    </row>
    <row r="4">
      <c r="A4" s="4" t="inlineStr">
        <is>
          <t>Common stock, shares authorized</t>
        </is>
      </c>
      <c r="B4" s="6" t="n">
        <v>100000000</v>
      </c>
      <c r="C4" s="6" t="n">
        <v>100000000</v>
      </c>
      <c r="D4" s="6" t="n">
        <v>100000000</v>
      </c>
      <c r="E4" s="6" t="n">
        <v>15000000</v>
      </c>
    </row>
    <row r="5">
      <c r="A5" s="4" t="inlineStr">
        <is>
          <t>Common stock, shares issued</t>
        </is>
      </c>
      <c r="B5" s="6" t="n">
        <v>25913631</v>
      </c>
      <c r="C5" s="6" t="n">
        <v>25913631</v>
      </c>
      <c r="D5" s="6" t="n">
        <v>15000000</v>
      </c>
    </row>
    <row r="6">
      <c r="A6" s="4" t="inlineStr">
        <is>
          <t>Common stock, shares outstanding</t>
        </is>
      </c>
      <c r="B6" s="6" t="n">
        <v>25913631</v>
      </c>
      <c r="C6" s="6" t="n">
        <v>25913631</v>
      </c>
      <c r="D6" s="6"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Supplemental Balance Sheet Information</t>
        </is>
      </c>
      <c r="B4" s="4" t="inlineStr">
        <is>
          <t>Supplemental balance sheet information related to
operating leases was as follows:
December 31,
Right-of-use assets, net $ 5,308,717
Operating lease liabilities - current $ 164,694
Operating lease liabilities - non-current 1,197,195
Total operating lease liabilities $ 1,361,889</t>
        </is>
      </c>
    </row>
    <row r="5">
      <c r="A5" s="4" t="inlineStr">
        <is>
          <t>Schedule of Weighted Average Remaining Lease Terms and Discount Rates</t>
        </is>
      </c>
      <c r="B5" s="4" t="inlineStr">
        <is>
          <t>The weighted average remaining lease terms and discount
rates for all of operating leases were as follows as of December 31, 2020:
Remaining lease term and discount rate:
Weighted average remaining lease term (years) 15.00
Weighted average discount rate 5.79 %</t>
        </is>
      </c>
    </row>
    <row r="6">
      <c r="A6" s="4" t="inlineStr">
        <is>
          <t>Schedule of Maturities of Lease Liabilities</t>
        </is>
      </c>
      <c r="B6" s="4" t="inlineStr">
        <is>
          <t>The following is a schedule of maturities of lease
liabilities as of December 31, 2020:
Twelve months ending December 31,
2021 $ 237,306
2022 239,089
2023 254,103
2024 261,036
2025 262,998
Thereafter 378,977
Total future minimum lease payments 1,633,509
Less: imputed interest 271,620
Total $ 1,361,8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nk Loans (Tables)</t>
        </is>
      </c>
      <c r="B1" s="2" t="inlineStr">
        <is>
          <t>6 Months Ended</t>
        </is>
      </c>
    </row>
    <row r="2">
      <c r="B2" s="2" t="inlineStr">
        <is>
          <t>Dec. 31, 2020</t>
        </is>
      </c>
    </row>
    <row r="3">
      <c r="A3" s="3" t="inlineStr">
        <is>
          <t>Debt Disclosure [Abstract]</t>
        </is>
      </c>
    </row>
    <row r="4">
      <c r="A4" s="4" t="inlineStr">
        <is>
          <t>Schedule of Short-term Bank Loans</t>
        </is>
      </c>
      <c r="B4" s="4" t="inlineStr">
        <is>
          <t>Short-term loans consisted of the following:
As of December 31, As of June 30,
2020 2020
(Unaudited)
Bank of Communications of China (“BCC”):
Effective interest rate at 5.655% (1) $ - $ 2,545,200
Industrial and Commercial Bank of China (“ICBC”):
Effective interest rate at 5.655% (2) - 1,696,800
Cathay Bank
Effective interest rate at 4.25% (3) 910,000 900,000
Total $ 910,000 $ 5,142,000
(1) In August 2019, the Company entered into two loan agreements with BCC Dongguan Branch to borrow a total of RMB 18 million ($2.5 million) as working capital for one year. The loans bear a variable interest rate based on the prime interest rate set by the People’s Bank of China at the time of borrowing, plus 1.405 basis points. The Company’s subsidiary Meijia pledged its land use right of approximately $2.1 million and buildings of approximately $8.2 million as collaterals to secure these loans (see Note 6 and Note 7). In addition, Mr. Silong Chen, the CEO of the Company, provided personal guarantee for the loans. The Company fully repaid the loans in July 2020 upon maturity.
(2)
On August 9, 2019, Dongguan Jiasheng entered into
a loan agreement with ICBC to borrow RMB 12 million ($1.7 million) as working capital for one year. The loan bears a variable interest
rate based on the prime interest rate set by the People’s Bank of China at the time of borrowing, plus 1.345 basis points. Mr. Silong
Chen, pledged his personal assets as the collateral to secure this loan. Related parties, Mr. Junqiang Chen and Ms. Caiyuan He, relatives
of Mr. Silong Chen, and Dongguan Dogness also provided the joint guarantee to this loan. The Company fully repaid the loan in July 2020
upon maturity.
(3)
On February 6, 2020, one of the Company’s U.S.
subsidiaries, Dogness Group, obtained a line of credit from Cathay Bank, pursuant to which Dogness Group has the availability to borrow
a maximum $1.2 million out of this line of credit for two years at the U.S. prime rate. The loan is guaranteed by the fixed assets of
Dogness Group. The purpose of this loan is to expand the business operation and increase the marketing and sales activities in the United
States and other international markets.</t>
        </is>
      </c>
    </row>
    <row r="5">
      <c r="A5" s="4" t="inlineStr">
        <is>
          <t>Schedule of Long-term Loan</t>
        </is>
      </c>
      <c r="B5" s="4" t="inlineStr">
        <is>
          <t>Long-term loan consisted of the following:
As of December 31, As of June 30,
2020 2020
(Unaudited)
Southwestern National Bank
Paycheck Protection Program (PPP) Loan $ 73,300 $ 73,300
Dongguan Rural Commercial Bank
Effective interest rate at 6.15% and 6.55% 7,578,092 -
Total $ 7,651,392 $ 73,300
Less: current portion of long-term loans 623,669 -
Long-term loans $ 7,027,723 $ 73,300</t>
        </is>
      </c>
    </row>
    <row r="6">
      <c r="A6" s="4" t="inlineStr">
        <is>
          <t>Schedule of Repayment of Bank Loans</t>
        </is>
      </c>
      <c r="B6" s="4" t="inlineStr">
        <is>
          <t>As of December 31, 2020, the Company’s short-term
and long-term loans totaled approximately $8.6 million. The repayment schedule for the Company’s bank loans are as follows:
Twelve months ending December 31, Repayment
2021 $ 1,533,669
2022 1,024,354
2023 4,035,655
2024 385,010
2025 411,062
2026 438,499
2027 467,770
2028 265,373
Total $ 8,561,3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6 Months Ended</t>
        </is>
      </c>
    </row>
    <row r="2">
      <c r="B2" s="2" t="inlineStr">
        <is>
          <t>Dec. 31, 2020</t>
        </is>
      </c>
    </row>
    <row r="3">
      <c r="A3" s="4" t="inlineStr">
        <is>
          <t>Schedule of Components of Income Tax Expense (Benefit)</t>
        </is>
      </c>
      <c r="B3" s="4" t="inlineStr">
        <is>
          <t>The provision for income tax consists of the following:
For the six months ended December 31,
2020 2019
(Unaudited) (Unaudited)
Current income tax provision $ 544,419 $ 176,703
Deferred income tax benefit (13,740 ) (71,973 )
Total income tax expense $ 530,679 $ 104,730</t>
        </is>
      </c>
    </row>
    <row r="4">
      <c r="A4" s="4" t="inlineStr">
        <is>
          <t>Schedule of Deferred Tax Assets and Liabilities</t>
        </is>
      </c>
      <c r="B4" s="4" t="inlineStr">
        <is>
          <t>The components of deferred tax assets as of December
31, 2020 and June 30, 2020 consist of the following:
December 31, 2020 June 30, 2020
(Unaudited)
Deferred tax assets:
Net operating losses $ 1,572,028 $ 1,515,308
Assets impairment reserve 133,838 233,759
Valuation allowance (1,576,897 ) (1,633,837 )
Deferred tax assets, net $ 128,969 $ 115,230</t>
        </is>
      </c>
    </row>
    <row r="5">
      <c r="A5" s="4" t="inlineStr">
        <is>
          <t>Schedule of Taxes Payable</t>
        </is>
      </c>
      <c r="B5" s="4" t="inlineStr">
        <is>
          <t>The Company’s taxes payable consists of the
following:
December 31, 2020 June 30, 2020
(Unaudited)
Corporate income tax payable $ 3,610,097 $ 2,813,014
Other tax payable 2,910 1,397
Total taxes payable $ 3,613,007 $ 2,814,411</t>
        </is>
      </c>
    </row>
    <row r="6">
      <c r="A6" s="4" t="inlineStr">
        <is>
          <t>PRC Statutory [Member]</t>
        </is>
      </c>
    </row>
    <row r="7">
      <c r="A7" s="4" t="inlineStr">
        <is>
          <t>Schedule of Components of Income Tax Expense (Benefit)</t>
        </is>
      </c>
      <c r="B7" s="4" t="inlineStr">
        <is>
          <t>Reconciliation of the difference between the income
tax provision computed based on PRC statutory income tax rate and the Company’s actual income tax provision for the six months ended
December 31, 2020 and 2019 are as follows:
For the six months ended December 31,
2020 2019
(Unaudited) (Unaudited)
Income tax expense computed based on PRC statutory rate $ 320,046 $ -
Effect of rate differential for Hong Kong entities (8,917 ) (5,198 )
Effect of PRC preferential tax rate (140,015 ) -
Research and development tax credit (28,679 ) (16,709 )
Changes in bad debt and inventory reserve (108,925 ) 32,241
Change in valuation allowance (56,940 ) -
Net operating loss carryforward - 18,424
Non-deductible expenses:
Stock-based compensation 10,662 48,508
Meals and entertainment 16,337 27,464
Surcharge on unpaid income tax 527,110 -
Total income tax provisions $ 530,679 $ 104,7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Relationship of Related Parties</t>
        </is>
      </c>
      <c r="B4" s="4" t="inlineStr">
        <is>
          <t>The relationship of related parties is summarized
as follow:
Name of Related Party Relationship to the Company
Silong Chen Chief Executive Officer; Chairman of the Board of Directors
Junqiang Chen and Caiyuan He Relatives of Mr. Silong Chen
Linsun Smart Technology Co., Ltd (“Linsun”) Equity investee -10% of the ownership
Dogness Network Technology Co., Ltd (“Dogness Network”) Equity Investee - 13% of the ownership
Guangdong Dogness Biotechnology Co., Ltd. Relate to one of the Company’s shareholders
Mark Trade (HK) Limited Shareholder of Dogness Culture</t>
        </is>
      </c>
    </row>
    <row r="5">
      <c r="A5" s="4" t="inlineStr">
        <is>
          <t>Schedule of Due to Related Parties</t>
        </is>
      </c>
      <c r="B5" s="4" t="inlineStr">
        <is>
          <t>As of December 31, 2020 and June 30, 2020, due to
related parties consist of the following:
As of December 31, As of June 30,
2020 2020
(Unaudited)
Mr. Silong Chen $ 2,027,662 $ 25,462
Mark Trade (HK) Limited 8,260 -
Total $ 2,035,922 $ 25,462</t>
        </is>
      </c>
    </row>
    <row r="6">
      <c r="A6" s="4" t="inlineStr">
        <is>
          <t>Schedule of Revenue from Related Parties</t>
        </is>
      </c>
      <c r="B6" s="4" t="inlineStr">
        <is>
          <t>Revenue from related parties consisted of the following:
For the six months ended December 31,
Name 2020 2019
(Unaudited) (Unaudited)
Linsun $ - $ 73,024
Dogness Network 548,351 515,709
Total $ 548,351 $ 588,733</t>
        </is>
      </c>
    </row>
    <row r="7">
      <c r="A7" s="4" t="inlineStr">
        <is>
          <t>Schedule of Accounts Receivable from Related Parties</t>
        </is>
      </c>
      <c r="B7" s="4" t="inlineStr">
        <is>
          <t>Accounts receivable from a related party consisted
of the following:
As of December 31, As of June 30,
2020 2020
(Unaudited)
Accounts receivable - related party:
-Dogness Network $ 497,974 $ 559,465
Total $ 497,974 $ 559,465</t>
        </is>
      </c>
    </row>
    <row r="8">
      <c r="A8" s="4" t="inlineStr">
        <is>
          <t>Schedule of Advances to Suppliers- Related Party</t>
        </is>
      </c>
      <c r="B8" s="4" t="inlineStr">
        <is>
          <t>Advances to suppliers to a related party consisted
of the following:
As of December 31, As of June 30,
2020 2020
(Unaudited)
Advances to suppliers- related party
-Linsun $ 29,240 $ -
Total $ 29,240 $ -</t>
        </is>
      </c>
    </row>
    <row r="9">
      <c r="A9" s="4" t="inlineStr">
        <is>
          <t>Schedule of Accounts Payable to Related Parties</t>
        </is>
      </c>
      <c r="B9" s="4" t="inlineStr">
        <is>
          <t>Accounts payables to related parties consisted of
the following:
As of December 31, As of June 30,
2020 2020
(Unaudited)
Accounts payable - related parties:
-Linsun $ - $ 301,555
-Dogness Network 3,963 3,660
Total $ 3,963 $ 305,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Dec. 31, 2020</t>
        </is>
      </c>
    </row>
    <row r="3">
      <c r="A3" s="3" t="inlineStr">
        <is>
          <t>Earnings Per Share [Abstract]</t>
        </is>
      </c>
    </row>
    <row r="4">
      <c r="A4" s="4" t="inlineStr">
        <is>
          <t>Schedule of Earnings Per Share, Basic and Diluted</t>
        </is>
      </c>
      <c r="B4" s="4" t="inlineStr">
        <is>
          <t>For the six months ended December 31, 2019, the effect
of potential shares of common stock from the warrants was anti-dilutive since the exercise prices were higher than the average market
price. The following table presents a reconciliation of basic and diluted net income (loss) per share:
For the six months ended December 31,
2020 2019
(Unaudited) (Unaudited)
Net income (loss) attributable to the Company $ 839,248 $ (383,094 )
Weighted average number of common shares outstanding - Basic 25,913,631 25,913,631
Dilutive securities -unexercised warrants and options 17,515 -
Weighted average number of common shares outstanding – diluted 25,931,146 25,913,631
Earnings (loss) per share - Basic $ 0.03 $ (0.01 )
Earnings (loss) per share – Diluted $ 0.03 $ (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6 Months Ended</t>
        </is>
      </c>
    </row>
    <row r="2">
      <c r="B2" s="2" t="inlineStr">
        <is>
          <t>Dec. 31, 2020</t>
        </is>
      </c>
    </row>
    <row r="3">
      <c r="A3" s="3" t="inlineStr">
        <is>
          <t>Share-based Payment Arrangement [Abstract]</t>
        </is>
      </c>
    </row>
    <row r="4">
      <c r="A4" s="4" t="inlineStr">
        <is>
          <t>Schedule of Stock Option Activity</t>
        </is>
      </c>
      <c r="B4" s="4" t="inlineStr">
        <is>
          <t>The following table summarized the Company’s
stock option activity:
Number of Weighted Average Weighted Average Remaining Life in Years
Outstanding, June 30, 2019 480,000 $ 1.50 1.22
Exercisable, June 30, 2019 270,000 $ 1.50 1.14
Granted 160,000 - -
Cancelled (140,000 ) - -
Exercised - - -
Outstanding June 30, 2020 500,000 $ 1.50 0.35
Exercisable, June 30, 2020 413,337 $ 1.50 0.19
Granted - - -
Cancelled -
Exercised - - -
Outstanding December 31, 2020 500,000 $ 1.50 0.19
Exercisable, December 31, 2020 453,339 $ 1.50 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Tables)</t>
        </is>
      </c>
      <c r="B1" s="2" t="inlineStr">
        <is>
          <t>6 Months Ended</t>
        </is>
      </c>
    </row>
    <row r="2">
      <c r="B2" s="2" t="inlineStr">
        <is>
          <t>Dec. 31, 2020</t>
        </is>
      </c>
    </row>
    <row r="3">
      <c r="A3" s="3" t="inlineStr">
        <is>
          <t>Segment Reporting [Abstract]</t>
        </is>
      </c>
    </row>
    <row r="4">
      <c r="A4" s="4" t="inlineStr">
        <is>
          <t>Schedule of Revenues by Geographic Market</t>
        </is>
      </c>
      <c r="B4" s="4" t="inlineStr">
        <is>
          <t>The summary of total revenues by geographic market
for the six months ended December 31,2020 and 2019 was as follows:
For the six months ended December 31,
2020 2019
(Unaudited) (Unaudited)
Mainland China $ 6,430,883 $ 6,138,185
United States 3,235,212 2,283,744
Europe 938,083 1,195,122
Australia 235,819 523,383
Canada 784,403 161,353
Central and South America 50,915 62,641
Japan and other Asian countries and regions 570,192 1,112,127
Total $ 12,245,507 $ 11,476,555</t>
        </is>
      </c>
    </row>
    <row r="5">
      <c r="A5" s="4" t="inlineStr">
        <is>
          <t>Schedule of Revenue by Products and Services Categories</t>
        </is>
      </c>
      <c r="B5" s="4" t="inlineStr">
        <is>
          <t>The summary of total revenues by product and service
categories for the six months ended December 31,2020 and 2019 was as follows:
For the six months ended December 31,
2020 2019
(Unaudited) (Unaudited)
Product sales:
Pet leashes $ 1,845,601 $ 2,533,043
Pet collars 2,846,833 2,764,380
Pet harnesses 791,441 1,025,927
Retractable dog leashes 106,585 427,183
Intelligent pet products 3,383,666 2,110,239
Gift suspender 1,489,852 1,661,916
Other pet accessories 529,954 511,782
Climbing hooks 769,199 442,085
Total revenue from product sales 11,763,131 11,476,555
Service:
Dyeing services 482,376 -
Total revenue from service 482,376 -
Total revenue $ 12,245,507 $ 11,476,5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37" customWidth="1" min="9" max="9"/>
    <col width="27" customWidth="1" min="10" max="10"/>
    <col width="23" customWidth="1" min="11" max="11"/>
    <col width="21" customWidth="1" min="12" max="12"/>
    <col width="21" customWidth="1" min="13" max="13"/>
    <col width="27" customWidth="1" min="14" max="14"/>
    <col width="21" customWidth="1" min="15" max="15"/>
    <col width="21" customWidth="1" min="16" max="16"/>
    <col width="14" customWidth="1" min="17" max="17"/>
    <col width="21" customWidth="1" min="18" max="18"/>
    <col width="21" customWidth="1" min="19" max="19"/>
    <col width="21" customWidth="1" min="20" max="20"/>
    <col width="21" customWidth="1" min="21" max="21"/>
    <col width="20" customWidth="1" min="22" max="22"/>
    <col width="14" customWidth="1" min="23" max="23"/>
    <col width="14" customWidth="1" min="24" max="24"/>
  </cols>
  <sheetData>
    <row r="1">
      <c r="A1" s="1" t="inlineStr">
        <is>
          <t>Organization and Description of Business (Details Narrative)</t>
        </is>
      </c>
      <c r="B1" s="2" t="inlineStr">
        <is>
          <t>Nov. 28, 2020USD ($)</t>
        </is>
      </c>
      <c r="C1" s="2" t="inlineStr">
        <is>
          <t>Jan. 15, 2020USD ($)</t>
        </is>
      </c>
      <c r="D1" s="2" t="inlineStr">
        <is>
          <t>Jan. 15, 2020CNY (¥)</t>
        </is>
      </c>
      <c r="E1" s="2" t="inlineStr">
        <is>
          <t>Mar. 16, 2019USD ($)</t>
        </is>
      </c>
      <c r="F1" s="2" t="inlineStr">
        <is>
          <t>Mar. 16, 2019CNY (¥)</t>
        </is>
      </c>
      <c r="G1" s="2" t="inlineStr">
        <is>
          <t>Mar. 16, 2018USD ($)</t>
        </is>
      </c>
      <c r="H1" s="2" t="inlineStr">
        <is>
          <t>Mar. 16, 2018CNY (¥)</t>
        </is>
      </c>
      <c r="I1" s="2" t="inlineStr">
        <is>
          <t>Dec. 18, 2017USD ($)$ / sharesshares</t>
        </is>
      </c>
      <c r="J1" s="2" t="inlineStr">
        <is>
          <t>Dec. 31, 2020USD ($)shares</t>
        </is>
      </c>
      <c r="K1" s="2" t="inlineStr">
        <is>
          <t>Dec. 31, 2020CNY (¥)</t>
        </is>
      </c>
      <c r="L1" s="2" t="inlineStr">
        <is>
          <t>Dec. 31, 2019USD ($)</t>
        </is>
      </c>
      <c r="M1" s="2" t="inlineStr">
        <is>
          <t>Nov. 27, 2020USD ($)</t>
        </is>
      </c>
      <c r="N1" s="2" t="inlineStr">
        <is>
          <t>Jun. 30, 2020USD ($)shares</t>
        </is>
      </c>
      <c r="O1" s="2" t="inlineStr">
        <is>
          <t>Feb. 05, 2020USD ($)</t>
        </is>
      </c>
      <c r="P1" s="2" t="inlineStr">
        <is>
          <t>Jan. 15, 2020CNY (¥)</t>
        </is>
      </c>
      <c r="Q1" s="2" t="inlineStr">
        <is>
          <t>Jul. 06, 2019</t>
        </is>
      </c>
      <c r="R1" s="2" t="inlineStr">
        <is>
          <t>Dec. 14, 2018USD ($)</t>
        </is>
      </c>
      <c r="S1" s="2" t="inlineStr">
        <is>
          <t>Dec. 14, 2018CNY (¥)</t>
        </is>
      </c>
      <c r="T1" s="2" t="inlineStr">
        <is>
          <t>Jul. 06, 2018USD ($)</t>
        </is>
      </c>
      <c r="U1" s="2" t="inlineStr">
        <is>
          <t>Jul. 06, 2018CNY (¥)</t>
        </is>
      </c>
      <c r="V1" s="2" t="inlineStr">
        <is>
          <t>Apr. 26, 2017shares</t>
        </is>
      </c>
      <c r="W1" s="2" t="inlineStr">
        <is>
          <t>Jan. 09, 2017</t>
        </is>
      </c>
      <c r="X1" s="2" t="inlineStr">
        <is>
          <t>Nov. 24, 2016</t>
        </is>
      </c>
    </row>
    <row r="2">
      <c r="A2" s="4" t="inlineStr">
        <is>
          <t>Common stock, shares outstanding | shares</t>
        </is>
      </c>
      <c r="J2" s="6" t="n">
        <v>25913631</v>
      </c>
      <c r="N2" s="6" t="n">
        <v>25913631</v>
      </c>
      <c r="V2" s="6" t="n">
        <v>15000000</v>
      </c>
    </row>
    <row r="3">
      <c r="A3" s="4" t="inlineStr">
        <is>
          <t>Ownership interest percentage</t>
        </is>
      </c>
      <c r="G3" s="4" t="inlineStr">
        <is>
          <t>100.00%</t>
        </is>
      </c>
      <c r="H3" s="4" t="inlineStr">
        <is>
          <t>100.00%</t>
        </is>
      </c>
      <c r="J3" s="4" t="inlineStr">
        <is>
          <t>100.00%</t>
        </is>
      </c>
      <c r="W3" s="4" t="inlineStr">
        <is>
          <t>100.00%</t>
        </is>
      </c>
    </row>
    <row r="4">
      <c r="A4" s="4" t="inlineStr">
        <is>
          <t>Total assets</t>
        </is>
      </c>
      <c r="J4" s="5" t="n">
        <v>74887543</v>
      </c>
      <c r="N4" s="5" t="n">
        <v>63551261</v>
      </c>
    </row>
    <row r="5">
      <c r="A5" s="4" t="inlineStr">
        <is>
          <t>Total liabilities</t>
        </is>
      </c>
      <c r="J5" s="6" t="n">
        <v>18317094</v>
      </c>
      <c r="N5" s="5" t="n">
        <v>12043333</v>
      </c>
    </row>
    <row r="6">
      <c r="A6" s="4" t="inlineStr">
        <is>
          <t>Revenue</t>
        </is>
      </c>
      <c r="J6" s="4" t="inlineStr">
        <is>
          <t xml:space="preserve"> </t>
        </is>
      </c>
    </row>
    <row r="7">
      <c r="A7" s="4" t="inlineStr">
        <is>
          <t>Gain from disposition of a subsidiary</t>
        </is>
      </c>
      <c r="J7" s="6" t="n">
        <v>5104</v>
      </c>
      <c r="L7" s="4" t="inlineStr">
        <is>
          <t xml:space="preserve"> </t>
        </is>
      </c>
    </row>
    <row r="8">
      <c r="A8" s="4" t="inlineStr">
        <is>
          <t>Zhangzhou Meijia Metal Product Co., Ltd [Member]</t>
        </is>
      </c>
    </row>
    <row r="9">
      <c r="A9" s="4" t="inlineStr">
        <is>
          <t>Business combination of acquisition ratio</t>
        </is>
      </c>
      <c r="E9" s="4" t="inlineStr">
        <is>
          <t>100.00%</t>
        </is>
      </c>
      <c r="F9" s="4" t="inlineStr">
        <is>
          <t>100.00%</t>
        </is>
      </c>
    </row>
    <row r="10">
      <c r="A10" s="4" t="inlineStr">
        <is>
          <t>Total cash consideration to acquire the equity interests</t>
        </is>
      </c>
      <c r="E10" s="5" t="n">
        <v>10700000</v>
      </c>
      <c r="G10" s="5" t="n">
        <v>10900000</v>
      </c>
      <c r="J10" s="5" t="n">
        <v>18100000</v>
      </c>
    </row>
    <row r="11">
      <c r="A11" s="4" t="inlineStr">
        <is>
          <t>Zhangzhou Meijia Metal Product Co., Ltd [Member] | RMB [Member]</t>
        </is>
      </c>
    </row>
    <row r="12">
      <c r="A12" s="4" t="inlineStr">
        <is>
          <t>Total cash consideration to acquire the equity interests | ¥</t>
        </is>
      </c>
      <c r="H12" s="9" t="n">
        <v>71000000</v>
      </c>
      <c r="K12" s="9" t="n">
        <v>118500000</v>
      </c>
    </row>
    <row r="13">
      <c r="A13" s="4" t="inlineStr">
        <is>
          <t>Dongguan Dogness [Member]</t>
        </is>
      </c>
    </row>
    <row r="14">
      <c r="A14" s="4" t="inlineStr">
        <is>
          <t>Ownership interest percentage</t>
        </is>
      </c>
      <c r="X14" s="4" t="inlineStr">
        <is>
          <t>100.00%</t>
        </is>
      </c>
    </row>
    <row r="15">
      <c r="A15" s="4" t="inlineStr">
        <is>
          <t>HK Dogness [Member]</t>
        </is>
      </c>
    </row>
    <row r="16">
      <c r="A16" s="4" t="inlineStr">
        <is>
          <t>Ownership interest percentage</t>
        </is>
      </c>
      <c r="X16" s="4" t="inlineStr">
        <is>
          <t>100.00%</t>
        </is>
      </c>
    </row>
    <row r="17">
      <c r="A17" s="4" t="inlineStr">
        <is>
          <t>Long Kai (Shenzheng) Industrial Co Ltd [Member] | RMB [Member]</t>
        </is>
      </c>
    </row>
    <row r="18">
      <c r="A18" s="4" t="inlineStr">
        <is>
          <t>Total cash consideration to acquire the equity interests | ¥</t>
        </is>
      </c>
      <c r="F18" s="9" t="n">
        <v>7100000</v>
      </c>
    </row>
    <row r="19">
      <c r="A19" s="4" t="inlineStr">
        <is>
          <t>Dogness Intelligence Technology Co Ltd [Member]</t>
        </is>
      </c>
    </row>
    <row r="20">
      <c r="A20" s="4" t="inlineStr">
        <is>
          <t>Registered capital</t>
        </is>
      </c>
      <c r="T20" s="5" t="n">
        <v>12200000</v>
      </c>
    </row>
    <row r="21">
      <c r="A21" s="4" t="inlineStr">
        <is>
          <t>Dogness Intelligence Technology Co Ltd [Member] | TwoUnrelated Entities [Member]</t>
        </is>
      </c>
    </row>
    <row r="22">
      <c r="A22" s="4" t="inlineStr">
        <is>
          <t>Ownership interest percentage</t>
        </is>
      </c>
      <c r="Q22" s="4" t="inlineStr">
        <is>
          <t>42.00%</t>
        </is>
      </c>
    </row>
    <row r="23">
      <c r="A23" s="4" t="inlineStr">
        <is>
          <t>Dogness Intelligence Technology Co Ltd [Member] | Dongguan Jiasheng [Member]</t>
        </is>
      </c>
    </row>
    <row r="24">
      <c r="A24" s="4" t="inlineStr">
        <is>
          <t>Ownership interest percentage</t>
        </is>
      </c>
      <c r="Q24" s="4" t="inlineStr">
        <is>
          <t>58.00%</t>
        </is>
      </c>
    </row>
    <row r="25">
      <c r="A25" s="4" t="inlineStr">
        <is>
          <t>Dogness Intelligence Technology Co Ltd [Member] | RMB [Member]</t>
        </is>
      </c>
    </row>
    <row r="26">
      <c r="A26" s="4" t="inlineStr">
        <is>
          <t>Registered capital | ¥</t>
        </is>
      </c>
      <c r="U26" s="9" t="n">
        <v>80000000</v>
      </c>
    </row>
    <row r="27">
      <c r="A27" s="4" t="inlineStr">
        <is>
          <t>Dogness Japan Co Ltd [Member]</t>
        </is>
      </c>
    </row>
    <row r="28">
      <c r="A28" s="4" t="inlineStr">
        <is>
          <t>Ownership interest percentage</t>
        </is>
      </c>
      <c r="B28" s="4" t="inlineStr">
        <is>
          <t>51.00%</t>
        </is>
      </c>
      <c r="O28" s="4" t="inlineStr">
        <is>
          <t>51.00%</t>
        </is>
      </c>
    </row>
    <row r="29">
      <c r="A29" s="4" t="inlineStr">
        <is>
          <t>Total cash consideration to acquire the equity interests</t>
        </is>
      </c>
      <c r="B29" s="5" t="n">
        <v>31092</v>
      </c>
    </row>
    <row r="30">
      <c r="A30" s="4" t="inlineStr">
        <is>
          <t>Investments, amount</t>
        </is>
      </c>
      <c r="O30" s="5" t="n">
        <v>150000</v>
      </c>
    </row>
    <row r="31">
      <c r="A31" s="4" t="inlineStr">
        <is>
          <t>Description on disposition</t>
        </is>
      </c>
      <c r="B31" s="4" t="inlineStr">
        <is>
          <t xml:space="preserve">Immediate before the disposition, Dogness Japan's total assets were $98,752, accounting for only 0.1% of the Company's consolidated total assets; and total liabilities were approximately $34,644, accounting for only 0.2% of the Company's consolidated total liabilities. </t>
        </is>
      </c>
    </row>
    <row r="32">
      <c r="A32" s="4" t="inlineStr">
        <is>
          <t>Total assets</t>
        </is>
      </c>
      <c r="M32" s="5" t="n">
        <v>98752</v>
      </c>
    </row>
    <row r="33">
      <c r="A33" s="4" t="inlineStr">
        <is>
          <t>Total liabilities</t>
        </is>
      </c>
      <c r="M33" s="5" t="n">
        <v>34644</v>
      </c>
    </row>
    <row r="34">
      <c r="A34" s="4" t="inlineStr">
        <is>
          <t>Dogness Japan Co Ltd [Member] | Unrelated Individual [Member]</t>
        </is>
      </c>
    </row>
    <row r="35">
      <c r="A35" s="4" t="inlineStr">
        <is>
          <t>Ownership interest percentage</t>
        </is>
      </c>
      <c r="O35" s="4" t="inlineStr">
        <is>
          <t>49.00%</t>
        </is>
      </c>
    </row>
    <row r="36">
      <c r="A36" s="4" t="inlineStr">
        <is>
          <t>Dogness Japan Co Ltd [Member] | JPY [Member]</t>
        </is>
      </c>
    </row>
    <row r="37">
      <c r="A37" s="4" t="inlineStr">
        <is>
          <t>Total cash consideration to acquire the equity interests</t>
        </is>
      </c>
      <c r="B37" s="5" t="n">
        <v>3400000</v>
      </c>
    </row>
    <row r="38">
      <c r="A38" s="4" t="inlineStr">
        <is>
          <t>Class B Common Shares [Member]</t>
        </is>
      </c>
    </row>
    <row r="39">
      <c r="A39" s="4" t="inlineStr">
        <is>
          <t>Common stock, shares outstanding | shares</t>
        </is>
      </c>
      <c r="J39" s="6" t="n">
        <v>9069000</v>
      </c>
      <c r="N39" s="6" t="n">
        <v>9069000</v>
      </c>
    </row>
    <row r="40">
      <c r="A40" s="4" t="inlineStr">
        <is>
          <t>Common Class A [Member]</t>
        </is>
      </c>
    </row>
    <row r="41">
      <c r="A41" s="4" t="inlineStr">
        <is>
          <t>Common stock, shares outstanding | shares</t>
        </is>
      </c>
      <c r="J41" s="6" t="n">
        <v>16844631</v>
      </c>
      <c r="N41" s="6" t="n">
        <v>16844631</v>
      </c>
    </row>
    <row r="42">
      <c r="A42" s="4" t="inlineStr">
        <is>
          <t>Common Class A [Member] | IPO [Member]</t>
        </is>
      </c>
    </row>
    <row r="43">
      <c r="A43" s="4" t="inlineStr">
        <is>
          <t>Number of shares issued under public offering | shares</t>
        </is>
      </c>
      <c r="I43" s="6" t="n">
        <v>10913631</v>
      </c>
    </row>
    <row r="44">
      <c r="A44" s="4" t="inlineStr">
        <is>
          <t>Proceeds from issuance or sale of equity</t>
        </is>
      </c>
      <c r="I44" s="5" t="n">
        <v>54600000</v>
      </c>
    </row>
    <row r="45">
      <c r="A45" s="4" t="inlineStr">
        <is>
          <t>Shares Issued, price per share | $ / shares</t>
        </is>
      </c>
      <c r="I45" s="5" t="n">
        <v>5</v>
      </c>
    </row>
    <row r="46">
      <c r="A46" s="4" t="inlineStr">
        <is>
          <t>Proceeds from issuance of common stock</t>
        </is>
      </c>
      <c r="I46" s="5" t="n">
        <v>50200000</v>
      </c>
    </row>
    <row r="47">
      <c r="A47" s="4" t="inlineStr">
        <is>
          <t>Ms. Yunhao Chen, the Chief Financial Officer of the Company [Member]</t>
        </is>
      </c>
    </row>
    <row r="48">
      <c r="A48" s="4" t="inlineStr">
        <is>
          <t>Entity Incorporation, state country name</t>
        </is>
      </c>
      <c r="J48" s="4" t="inlineStr">
        <is>
          <t>British Virgin Islands</t>
        </is>
      </c>
      <c r="K48" s="4" t="inlineStr">
        <is>
          <t>British Virgin Islands</t>
        </is>
      </c>
    </row>
    <row r="49">
      <c r="A49" s="4" t="inlineStr">
        <is>
          <t>Entity Incorporation, date of incorporation</t>
        </is>
      </c>
      <c r="J49" s="4" t="inlineStr">
        <is>
          <t>Jul. 11,
		2016</t>
        </is>
      </c>
      <c r="K49" s="4" t="inlineStr">
        <is>
          <t>Jul. 11,
		2016</t>
        </is>
      </c>
    </row>
    <row r="50">
      <c r="A50" s="4" t="inlineStr">
        <is>
          <t>Dogness Pet Culture (Dongguan) Co., Ltd. [Member]</t>
        </is>
      </c>
    </row>
    <row r="51">
      <c r="A51" s="4" t="inlineStr">
        <is>
          <t>Entity Incorporation, date of incorporation</t>
        </is>
      </c>
      <c r="J51" s="4" t="inlineStr">
        <is>
          <t>Dec. 14,
		2018</t>
        </is>
      </c>
      <c r="K51" s="4" t="inlineStr">
        <is>
          <t>Dec. 14,
		2018</t>
        </is>
      </c>
    </row>
    <row r="52">
      <c r="A52" s="4" t="inlineStr">
        <is>
          <t>Registered capital</t>
        </is>
      </c>
      <c r="R52" s="5" t="n">
        <v>1400000</v>
      </c>
    </row>
    <row r="53">
      <c r="A53" s="4" t="inlineStr">
        <is>
          <t>Dogness Pet Culture (Dongguan) Co., Ltd. [Member] | Mr, Silong Chen [Member]</t>
        </is>
      </c>
    </row>
    <row r="54">
      <c r="A54" s="4" t="inlineStr">
        <is>
          <t>Ownership interest percentage</t>
        </is>
      </c>
      <c r="C54" s="4" t="inlineStr">
        <is>
          <t>51.20%</t>
        </is>
      </c>
      <c r="P54" s="4" t="inlineStr">
        <is>
          <t>51.20%</t>
        </is>
      </c>
    </row>
    <row r="55">
      <c r="A55" s="4" t="inlineStr">
        <is>
          <t>Total cash consideration to acquire the equity interests</t>
        </is>
      </c>
      <c r="C55" s="5" t="n">
        <v>780000</v>
      </c>
    </row>
    <row r="56">
      <c r="A56" s="4" t="inlineStr">
        <is>
          <t>Registered capital</t>
        </is>
      </c>
      <c r="C56" s="5" t="n">
        <v>750000</v>
      </c>
    </row>
    <row r="57">
      <c r="A57" s="4" t="inlineStr">
        <is>
          <t>Dogness Pet Culture (Dongguan) Co., Ltd. [Member] | Two Third Parties [Member]</t>
        </is>
      </c>
    </row>
    <row r="58">
      <c r="A58" s="4" t="inlineStr">
        <is>
          <t>Ownership interest percentage</t>
        </is>
      </c>
      <c r="C58" s="4" t="inlineStr">
        <is>
          <t>48.80%</t>
        </is>
      </c>
      <c r="P58" s="4" t="inlineStr">
        <is>
          <t>48.80%</t>
        </is>
      </c>
    </row>
    <row r="59">
      <c r="A59" s="4" t="inlineStr">
        <is>
          <t>Dogness Pet Culture (Dongguan) Co., Ltd. [Member] | RMB [Member]</t>
        </is>
      </c>
    </row>
    <row r="60">
      <c r="A60" s="4" t="inlineStr">
        <is>
          <t>Registered capital | ¥</t>
        </is>
      </c>
      <c r="S60" s="9" t="n">
        <v>10000000</v>
      </c>
    </row>
    <row r="61">
      <c r="A61" s="4" t="inlineStr">
        <is>
          <t>Dogness Pet Culture (Dongguan) Co., Ltd. [Member] | RMB [Member] | Mr, Silong Chen [Member]</t>
        </is>
      </c>
    </row>
    <row r="62">
      <c r="A62" s="4" t="inlineStr">
        <is>
          <t>Total cash consideration to acquire the equity interests | ¥</t>
        </is>
      </c>
      <c r="D62" s="9" t="n">
        <v>5120000</v>
      </c>
    </row>
    <row r="63">
      <c r="A63" s="4" t="inlineStr">
        <is>
          <t>Registered capital | ¥</t>
        </is>
      </c>
      <c r="P63" s="9" t="n">
        <v>48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s>
  <sheetData>
    <row r="1">
      <c r="A1" s="1" t="inlineStr">
        <is>
          <t>Summary of Significant Accounting Policies (Details Narrative)</t>
        </is>
      </c>
      <c r="B1" s="2" t="inlineStr">
        <is>
          <t>6 Months Ended</t>
        </is>
      </c>
      <c r="E1" s="2" t="inlineStr">
        <is>
          <t>12 Months Ended</t>
        </is>
      </c>
    </row>
    <row r="2">
      <c r="B2" s="2" t="inlineStr">
        <is>
          <t>Dec. 31, 2020USD ($)</t>
        </is>
      </c>
      <c r="C2" s="2" t="inlineStr">
        <is>
          <t>Dec. 31, 2019USD ($)</t>
        </is>
      </c>
      <c r="D2" s="2" t="inlineStr">
        <is>
          <t>Dec. 30, 2019</t>
        </is>
      </c>
      <c r="E2" s="2" t="inlineStr">
        <is>
          <t>Jun. 30, 2020USD ($)</t>
        </is>
      </c>
      <c r="F2" s="2" t="inlineStr">
        <is>
          <t>Jun. 30, 2021USD ($)</t>
        </is>
      </c>
      <c r="G2" s="2" t="inlineStr">
        <is>
          <t>Jun. 30, 2021CNY (¥)</t>
        </is>
      </c>
      <c r="H2" s="2" t="inlineStr">
        <is>
          <t>Jun. 30, 2020CNY (¥)</t>
        </is>
      </c>
      <c r="I2" s="2" t="inlineStr">
        <is>
          <t>Jul. 02, 2019USD ($)</t>
        </is>
      </c>
      <c r="J2" s="2" t="inlineStr">
        <is>
          <t>Nov. 30, 2018USD ($)</t>
        </is>
      </c>
      <c r="K2" s="2" t="inlineStr">
        <is>
          <t>Nov. 30, 2018CNY (¥)</t>
        </is>
      </c>
      <c r="L2" s="2" t="inlineStr">
        <is>
          <t>Jul. 31, 2018USD ($)</t>
        </is>
      </c>
      <c r="M2" s="2" t="inlineStr">
        <is>
          <t>Jul. 31, 2018CNY (¥)</t>
        </is>
      </c>
      <c r="N2" s="2" t="inlineStr">
        <is>
          <t>Jul. 06, 2018</t>
        </is>
      </c>
      <c r="O2" s="2" t="inlineStr">
        <is>
          <t>Jul. 02, 2018</t>
        </is>
      </c>
    </row>
    <row r="3">
      <c r="A3" s="4" t="inlineStr">
        <is>
          <t>Short-term investments</t>
        </is>
      </c>
      <c r="B3" s="5" t="n">
        <v>933910</v>
      </c>
      <c r="E3" s="5" t="n">
        <v>3551968</v>
      </c>
    </row>
    <row r="4">
      <c r="A4" s="4" t="inlineStr">
        <is>
          <t>Interest income</t>
        </is>
      </c>
      <c r="B4" s="6" t="n">
        <v>34789</v>
      </c>
      <c r="C4" s="5" t="n">
        <v>147971</v>
      </c>
    </row>
    <row r="5">
      <c r="A5" s="4" t="inlineStr">
        <is>
          <t>Allowance for doubtful accounts receivable</t>
        </is>
      </c>
      <c r="B5" s="6" t="n">
        <v>10047</v>
      </c>
      <c r="E5" s="6" t="n">
        <v>23982</v>
      </c>
    </row>
    <row r="6">
      <c r="A6" s="4" t="inlineStr">
        <is>
          <t>Inventory reserve</t>
        </is>
      </c>
      <c r="B6" s="6" t="n">
        <v>475935</v>
      </c>
      <c r="E6" s="6" t="n">
        <v>1158551</v>
      </c>
    </row>
    <row r="7">
      <c r="A7" s="4" t="inlineStr">
        <is>
          <t>Change in inventory reserve</t>
        </is>
      </c>
      <c r="B7" s="6" t="n">
        <v>-750145</v>
      </c>
      <c r="C7" s="6" t="n">
        <v>77338</v>
      </c>
    </row>
    <row r="8">
      <c r="A8" s="4" t="inlineStr">
        <is>
          <t>Long-term investments</t>
        </is>
      </c>
      <c r="B8" s="6" t="n">
        <v>1377900</v>
      </c>
      <c r="E8" s="6" t="n">
        <v>1046360</v>
      </c>
    </row>
    <row r="9">
      <c r="A9" s="4" t="inlineStr">
        <is>
          <t>Loss on disposal of equipment and machinery</t>
        </is>
      </c>
      <c r="B9" s="6" t="n">
        <v>-1627</v>
      </c>
      <c r="C9" s="6" t="n">
        <v>-34420</v>
      </c>
      <c r="E9" s="6" t="n">
        <v>120000</v>
      </c>
    </row>
    <row r="10">
      <c r="A10" s="4" t="inlineStr">
        <is>
          <t>Long-lived assets impairment</t>
        </is>
      </c>
      <c r="B10" s="4" t="inlineStr">
        <is>
          <t xml:space="preserve"> </t>
        </is>
      </c>
      <c r="C10" s="4" t="inlineStr">
        <is>
          <t xml:space="preserve"> </t>
        </is>
      </c>
      <c r="E10" s="6" t="n">
        <v>281680</v>
      </c>
    </row>
    <row r="11">
      <c r="A11" s="4" t="inlineStr">
        <is>
          <t>Right-of-use lease assets, net</t>
        </is>
      </c>
      <c r="B11" s="6" t="n">
        <v>5308717</v>
      </c>
      <c r="E11" s="6" t="n">
        <v>5123898</v>
      </c>
      <c r="I11" s="5" t="n">
        <v>51000000</v>
      </c>
    </row>
    <row r="12">
      <c r="A12" s="4" t="inlineStr">
        <is>
          <t>Lease liabilities</t>
        </is>
      </c>
      <c r="B12" s="6" t="n">
        <v>1361889</v>
      </c>
      <c r="E12" s="6" t="n">
        <v>1373015</v>
      </c>
      <c r="I12" s="5" t="n">
        <v>1400000</v>
      </c>
    </row>
    <row r="13">
      <c r="A13" s="4" t="inlineStr">
        <is>
          <t>Service fees</t>
        </is>
      </c>
      <c r="B13" s="5" t="n">
        <v>482376</v>
      </c>
    </row>
    <row r="14">
      <c r="A14" s="4" t="inlineStr">
        <is>
          <t>Tax benefit percentage</t>
        </is>
      </c>
      <c r="B14" s="4" t="inlineStr">
        <is>
          <t>The amount recognized is the largest amount of tax benefit that is greater than 50% likely of being realized on examination. For tax positions not meeting the "more likely than not" test, no tax benefit is recorded.</t>
        </is>
      </c>
    </row>
    <row r="15">
      <c r="A15" s="4" t="inlineStr">
        <is>
          <t>Income tax provision</t>
        </is>
      </c>
      <c r="B15" s="5" t="n">
        <v>530679</v>
      </c>
      <c r="C15" s="5" t="n">
        <v>104730</v>
      </c>
    </row>
    <row r="16">
      <c r="A16" s="4" t="inlineStr">
        <is>
          <t>Value added taxes rate description</t>
        </is>
      </c>
      <c r="B16" s="4" t="inlineStr">
        <is>
          <t>The VAT is based on gross sales price and VAT rates range up to 17% (starting from May 1, 2018, VAT rate was lowered to 16%, and starting from April 1, 2019, VAT rate was further lowered to 13%), depending on the type of products sold.</t>
        </is>
      </c>
    </row>
    <row r="17">
      <c r="A17" s="4" t="inlineStr">
        <is>
          <t>Cash and cash equivalents</t>
        </is>
      </c>
      <c r="B17" s="5" t="n">
        <v>1007305</v>
      </c>
      <c r="E17" s="5" t="n">
        <v>879040</v>
      </c>
    </row>
    <row r="18">
      <c r="A18" s="4" t="inlineStr">
        <is>
          <t>Accounts Receivable [Member]</t>
        </is>
      </c>
    </row>
    <row r="19">
      <c r="A19" s="4" t="inlineStr">
        <is>
          <t>Concentration risk, percentage</t>
        </is>
      </c>
      <c r="B19" s="4" t="inlineStr">
        <is>
          <t>98.00%</t>
        </is>
      </c>
    </row>
    <row r="20">
      <c r="A20" s="4" t="inlineStr">
        <is>
          <t>Four Customers [Member] | Accounts Receivable [Member] | Customer Concentration Risk [Member]</t>
        </is>
      </c>
    </row>
    <row r="21">
      <c r="A21" s="4" t="inlineStr">
        <is>
          <t>Concentration risk, percentage</t>
        </is>
      </c>
      <c r="B21" s="4" t="inlineStr">
        <is>
          <t>80.00%</t>
        </is>
      </c>
      <c r="E21" s="4" t="inlineStr">
        <is>
          <t>73.00%</t>
        </is>
      </c>
    </row>
    <row r="22">
      <c r="A22" s="4" t="inlineStr">
        <is>
          <t>Customers Two [Member] | Accounts Receivable [Member] | Customer Concentration Risk [Member]</t>
        </is>
      </c>
    </row>
    <row r="23">
      <c r="A23" s="4" t="inlineStr">
        <is>
          <t>Concentration risk, percentage</t>
        </is>
      </c>
      <c r="B23" s="4" t="inlineStr">
        <is>
          <t>28.00%</t>
        </is>
      </c>
      <c r="E23" s="4" t="inlineStr">
        <is>
          <t>20.00%</t>
        </is>
      </c>
    </row>
    <row r="24">
      <c r="A24" s="4" t="inlineStr">
        <is>
          <t>Customers Two [Member] | Sales Revenue [Member] | Customer Concentration Risk [Member]</t>
        </is>
      </c>
    </row>
    <row r="25">
      <c r="A25" s="4" t="inlineStr">
        <is>
          <t>Concentration risk, percentage</t>
        </is>
      </c>
      <c r="B25" s="4" t="inlineStr">
        <is>
          <t>12.40%</t>
        </is>
      </c>
      <c r="C25" s="4" t="inlineStr">
        <is>
          <t>6.20%</t>
        </is>
      </c>
    </row>
    <row r="26">
      <c r="A26" s="4" t="inlineStr">
        <is>
          <t>Customers Three [Member] | Accounts Receivable [Member] | Customer Concentration Risk [Member]</t>
        </is>
      </c>
    </row>
    <row r="27">
      <c r="A27" s="4" t="inlineStr">
        <is>
          <t>Concentration risk, percentage</t>
        </is>
      </c>
      <c r="B27" s="4" t="inlineStr">
        <is>
          <t>27.00%</t>
        </is>
      </c>
      <c r="E27" s="4" t="inlineStr">
        <is>
          <t>17.00%</t>
        </is>
      </c>
    </row>
    <row r="28">
      <c r="A28" s="4" t="inlineStr">
        <is>
          <t>Customers Three [Member] | Sales Revenue [Member] | Customer Concentration Risk [Member]</t>
        </is>
      </c>
    </row>
    <row r="29">
      <c r="A29" s="4" t="inlineStr">
        <is>
          <t>Concentration risk, percentage</t>
        </is>
      </c>
      <c r="B29" s="4" t="inlineStr">
        <is>
          <t>6.30%</t>
        </is>
      </c>
      <c r="C29" s="4" t="inlineStr">
        <is>
          <t>5.90%</t>
        </is>
      </c>
    </row>
    <row r="30">
      <c r="A30" s="4" t="inlineStr">
        <is>
          <t>Customers Four [Member] | Accounts Receivable [Member] | Customer Concentration Risk [Member]</t>
        </is>
      </c>
    </row>
    <row r="31">
      <c r="A31" s="4" t="inlineStr">
        <is>
          <t>Concentration risk, percentage</t>
        </is>
      </c>
      <c r="B31" s="4" t="inlineStr">
        <is>
          <t>12.00%</t>
        </is>
      </c>
      <c r="E31" s="4" t="inlineStr">
        <is>
          <t>13.00%</t>
        </is>
      </c>
    </row>
    <row r="32">
      <c r="A32" s="4" t="inlineStr">
        <is>
          <t>Customers Four [Member] | Sales Revenue [Member] | Customer Concentration Risk [Member]</t>
        </is>
      </c>
    </row>
    <row r="33">
      <c r="A33" s="4" t="inlineStr">
        <is>
          <t>Concentration risk, percentage</t>
        </is>
      </c>
      <c r="C33" s="4" t="inlineStr">
        <is>
          <t>5.30%</t>
        </is>
      </c>
    </row>
    <row r="34">
      <c r="A34" s="4" t="inlineStr">
        <is>
          <t>Customers [Member] | Sales Revenue [Member] | Customer Concentration Risk [Member]</t>
        </is>
      </c>
    </row>
    <row r="35">
      <c r="A35" s="4" t="inlineStr">
        <is>
          <t>Concentration risk, percentage</t>
        </is>
      </c>
      <c r="B35" s="4" t="inlineStr">
        <is>
          <t>47.50%</t>
        </is>
      </c>
      <c r="D35" s="4" t="inlineStr">
        <is>
          <t>46.50%</t>
        </is>
      </c>
    </row>
    <row r="36">
      <c r="A36" s="4" t="inlineStr">
        <is>
          <t>Customers One [Member] | Sales Revenue [Member] | Customer Concentration Risk [Member]</t>
        </is>
      </c>
    </row>
    <row r="37">
      <c r="A37" s="4" t="inlineStr">
        <is>
          <t>Concentration risk, percentage</t>
        </is>
      </c>
      <c r="B37" s="4" t="inlineStr">
        <is>
          <t>31.40%</t>
        </is>
      </c>
      <c r="C37" s="4" t="inlineStr">
        <is>
          <t>25.20%</t>
        </is>
      </c>
    </row>
    <row r="38">
      <c r="A38" s="4" t="inlineStr">
        <is>
          <t>PRC Statutory [Member]</t>
        </is>
      </c>
    </row>
    <row r="39">
      <c r="A39" s="4" t="inlineStr">
        <is>
          <t>Income tax payable</t>
        </is>
      </c>
      <c r="B39" s="5" t="n">
        <v>3600000</v>
      </c>
    </row>
    <row r="40">
      <c r="A40" s="4" t="inlineStr">
        <is>
          <t>Income tax provision</t>
        </is>
      </c>
      <c r="B40" s="5" t="n">
        <v>527110</v>
      </c>
    </row>
    <row r="41">
      <c r="A41" s="4" t="inlineStr">
        <is>
          <t>Software [Member]</t>
        </is>
      </c>
    </row>
    <row r="42">
      <c r="A42" s="4" t="inlineStr">
        <is>
          <t>Intangible asset, useful life</t>
        </is>
      </c>
      <c r="B42" s="4" t="inlineStr">
        <is>
          <t>10 years</t>
        </is>
      </c>
    </row>
    <row r="43">
      <c r="A43" s="4" t="inlineStr">
        <is>
          <t>Land [Member]</t>
        </is>
      </c>
    </row>
    <row r="44">
      <c r="A44" s="4" t="inlineStr">
        <is>
          <t>Intangible asset, useful life</t>
        </is>
      </c>
      <c r="B44" s="4" t="inlineStr">
        <is>
          <t>50 years</t>
        </is>
      </c>
    </row>
    <row r="45">
      <c r="A45" s="4" t="inlineStr">
        <is>
          <t>Minimum [Member]</t>
        </is>
      </c>
    </row>
    <row r="46">
      <c r="A46" s="4" t="inlineStr">
        <is>
          <t>Investments percentage</t>
        </is>
      </c>
      <c r="B46" s="4" t="inlineStr">
        <is>
          <t>1.75%</t>
        </is>
      </c>
    </row>
    <row r="47">
      <c r="A47" s="4" t="inlineStr">
        <is>
          <t>Maximum [Member]</t>
        </is>
      </c>
    </row>
    <row r="48">
      <c r="A48" s="4" t="inlineStr">
        <is>
          <t>Investments percentage</t>
        </is>
      </c>
      <c r="B48" s="4" t="inlineStr">
        <is>
          <t>3.95%</t>
        </is>
      </c>
    </row>
    <row r="49">
      <c r="A49" s="4" t="inlineStr">
        <is>
          <t>Ownership percentage</t>
        </is>
      </c>
      <c r="O49" s="4" t="inlineStr">
        <is>
          <t>20.00%</t>
        </is>
      </c>
    </row>
    <row r="50">
      <c r="A50" s="4" t="inlineStr">
        <is>
          <t>Dogness Intelligence Technology Co Ltd [Member]</t>
        </is>
      </c>
    </row>
    <row r="51">
      <c r="A51" s="4" t="inlineStr">
        <is>
          <t>Noncontrolling interest rate</t>
        </is>
      </c>
      <c r="B51" s="4" t="inlineStr">
        <is>
          <t>42.00%</t>
        </is>
      </c>
    </row>
    <row r="52">
      <c r="A52" s="4" t="inlineStr">
        <is>
          <t>Ownership percentage</t>
        </is>
      </c>
      <c r="N52" s="4" t="inlineStr">
        <is>
          <t>58.00%</t>
        </is>
      </c>
    </row>
    <row r="53">
      <c r="A53" s="4" t="inlineStr">
        <is>
          <t>Dogness Pet Culture (Dongguan) Co., Ltd. [Member]</t>
        </is>
      </c>
    </row>
    <row r="54">
      <c r="A54" s="4" t="inlineStr">
        <is>
          <t>Noncontrolling interest rate</t>
        </is>
      </c>
      <c r="B54" s="4" t="inlineStr">
        <is>
          <t>48.80%</t>
        </is>
      </c>
    </row>
    <row r="55">
      <c r="A55" s="4" t="inlineStr">
        <is>
          <t>Nanjing Rootaya Intelligence Technology Co Ltd [Member]</t>
        </is>
      </c>
    </row>
    <row r="56">
      <c r="A56" s="4" t="inlineStr">
        <is>
          <t>Impairment loss on investment</t>
        </is>
      </c>
      <c r="E56" s="5" t="n">
        <v>177750</v>
      </c>
    </row>
    <row r="57">
      <c r="A57" s="4" t="inlineStr">
        <is>
          <t>Nanjing Rootaya Intelligence Technology Co Ltd [Member] | Equity Investment Agreement [Member]</t>
        </is>
      </c>
    </row>
    <row r="58">
      <c r="A58" s="4" t="inlineStr">
        <is>
          <t>Ownership percentage</t>
        </is>
      </c>
      <c r="L58" s="4" t="inlineStr">
        <is>
          <t>10.00%</t>
        </is>
      </c>
      <c r="M58" s="4" t="inlineStr">
        <is>
          <t>10.00%</t>
        </is>
      </c>
    </row>
    <row r="59">
      <c r="A59" s="4" t="inlineStr">
        <is>
          <t>Long-term investments</t>
        </is>
      </c>
      <c r="L59" s="5" t="n">
        <v>177750</v>
      </c>
    </row>
    <row r="60">
      <c r="A60" s="4" t="inlineStr">
        <is>
          <t>Nanjing Rootaya Intelligence Technology Co Ltd [Member] | Equity Investment Agreement [Member] | RMB [Member]</t>
        </is>
      </c>
    </row>
    <row r="61">
      <c r="A61" s="4" t="inlineStr">
        <is>
          <t>Long-term investments | ¥</t>
        </is>
      </c>
      <c r="M61" s="9" t="n">
        <v>12500000</v>
      </c>
    </row>
    <row r="62">
      <c r="A62" s="4" t="inlineStr">
        <is>
          <t>Three Unrelated Shareholders [Member] | Equity Investment Agreement [Member]</t>
        </is>
      </c>
    </row>
    <row r="63">
      <c r="A63" s="4" t="inlineStr">
        <is>
          <t>Ownership percentage</t>
        </is>
      </c>
      <c r="L63" s="4" t="inlineStr">
        <is>
          <t>90.00%</t>
        </is>
      </c>
      <c r="M63" s="4" t="inlineStr">
        <is>
          <t>90.00%</t>
        </is>
      </c>
    </row>
    <row r="64">
      <c r="A64" s="4" t="inlineStr">
        <is>
          <t>Dogness Network Technology Co Ltd [Member] | Equity Investment Agreement [Member]</t>
        </is>
      </c>
    </row>
    <row r="65">
      <c r="A65" s="4" t="inlineStr">
        <is>
          <t>Ownership percentage</t>
        </is>
      </c>
      <c r="J65" s="4" t="inlineStr">
        <is>
          <t>10.00%</t>
        </is>
      </c>
      <c r="K65" s="4" t="inlineStr">
        <is>
          <t>10.00%</t>
        </is>
      </c>
    </row>
    <row r="66">
      <c r="A66" s="4" t="inlineStr">
        <is>
          <t>Long-term investments</t>
        </is>
      </c>
      <c r="J66" s="5" t="n">
        <v>1224800</v>
      </c>
    </row>
    <row r="67">
      <c r="A67" s="4" t="inlineStr">
        <is>
          <t>Dogness Network Technology Co Ltd [Member] | Equity Investment Agreement [Member] | RMB [Member]</t>
        </is>
      </c>
    </row>
    <row r="68">
      <c r="A68" s="4" t="inlineStr">
        <is>
          <t>Long-term investments | ¥</t>
        </is>
      </c>
      <c r="K68" s="9" t="n">
        <v>8000000</v>
      </c>
    </row>
    <row r="69">
      <c r="A69" s="4" t="inlineStr">
        <is>
          <t>Dogness Network Technology Co Ltd [Member]</t>
        </is>
      </c>
    </row>
    <row r="70">
      <c r="A70" s="4" t="inlineStr">
        <is>
          <t>Ownership percentage</t>
        </is>
      </c>
      <c r="N70" s="4" t="inlineStr">
        <is>
          <t>10.00%</t>
        </is>
      </c>
    </row>
    <row r="71">
      <c r="A71" s="4" t="inlineStr">
        <is>
          <t>Impairment loss on investment</t>
        </is>
      </c>
      <c r="B71" s="4" t="inlineStr">
        <is>
          <t xml:space="preserve"> </t>
        </is>
      </c>
      <c r="E71" s="4" t="inlineStr">
        <is>
          <t xml:space="preserve"> </t>
        </is>
      </c>
    </row>
    <row r="72">
      <c r="A72" s="4" t="inlineStr">
        <is>
          <t>Dogness Network Technology Co Ltd [Member] | Equity Investment Agreement [Member]</t>
        </is>
      </c>
    </row>
    <row r="73">
      <c r="A73" s="4" t="inlineStr">
        <is>
          <t>Capital contribution</t>
        </is>
      </c>
      <c r="E73" s="6" t="n">
        <v>673640</v>
      </c>
    </row>
    <row r="74">
      <c r="A74" s="4" t="inlineStr">
        <is>
          <t>Dogness Network Technology Co Ltd [Member] | Equity Investment Agreement [Member] | Forecast [Member]</t>
        </is>
      </c>
    </row>
    <row r="75">
      <c r="A75" s="4" t="inlineStr">
        <is>
          <t>Capital contribution</t>
        </is>
      </c>
      <c r="F75" s="5" t="n">
        <v>306200</v>
      </c>
    </row>
    <row r="76">
      <c r="A76" s="4" t="inlineStr">
        <is>
          <t>Dogness Network Technology Co Ltd [Member] | Equity Investment Agreement [Member] | RMB [Member]</t>
        </is>
      </c>
    </row>
    <row r="77">
      <c r="A77" s="4" t="inlineStr">
        <is>
          <t>Capital contribution | ¥</t>
        </is>
      </c>
      <c r="H77" s="9" t="n">
        <v>4400000</v>
      </c>
    </row>
    <row r="78">
      <c r="A78" s="4" t="inlineStr">
        <is>
          <t>Dogness Network Technology Co Ltd [Member] | Equity Investment Agreement [Member] | RMB [Member] | Forecast [Member]</t>
        </is>
      </c>
    </row>
    <row r="79">
      <c r="A79" s="4" t="inlineStr">
        <is>
          <t>Capital contribution | ¥</t>
        </is>
      </c>
      <c r="G79" s="9" t="n">
        <v>2000000</v>
      </c>
    </row>
    <row r="80">
      <c r="A80" s="4" t="inlineStr">
        <is>
          <t>Linsun Smart Technology Co Ltd [Member] | Equity Investment Agreement [Member] | RMB [Member]</t>
        </is>
      </c>
    </row>
    <row r="81">
      <c r="A81" s="4" t="inlineStr">
        <is>
          <t>Long-term investments | ¥</t>
        </is>
      </c>
      <c r="K81" s="9" t="n">
        <v>3000000</v>
      </c>
    </row>
    <row r="82">
      <c r="A82" s="4" t="inlineStr">
        <is>
          <t>Linsun Smart Technology Co Ltd [Member]</t>
        </is>
      </c>
    </row>
    <row r="83">
      <c r="A83" s="4" t="inlineStr">
        <is>
          <t>Impairment loss on investment</t>
        </is>
      </c>
      <c r="B83" s="4" t="inlineStr">
        <is>
          <t xml:space="preserve"> </t>
        </is>
      </c>
      <c r="E83" s="4" t="inlineStr">
        <is>
          <t xml:space="preserve"> </t>
        </is>
      </c>
    </row>
    <row r="84">
      <c r="A84" s="4" t="inlineStr">
        <is>
          <t>Linsun Smart Technology Co Ltd [Member] | Equity Investment Agreement [Member]</t>
        </is>
      </c>
    </row>
    <row r="85">
      <c r="A85" s="4" t="inlineStr">
        <is>
          <t>Ownership percentage</t>
        </is>
      </c>
      <c r="J85" s="4" t="inlineStr">
        <is>
          <t>13.00%</t>
        </is>
      </c>
      <c r="K85" s="4" t="inlineStr">
        <is>
          <t>13.00%</t>
        </is>
      </c>
    </row>
    <row r="86">
      <c r="A86" s="4" t="inlineStr">
        <is>
          <t>Long-term investments</t>
        </is>
      </c>
      <c r="J86" s="5" t="n">
        <v>459300</v>
      </c>
    </row>
    <row r="87">
      <c r="A87" s="4" t="inlineStr">
        <is>
          <t>Guangdong Dogness Network [Member] | Customer One [Member] | Accounts Receivable [Member]</t>
        </is>
      </c>
    </row>
    <row r="88">
      <c r="A88" s="4" t="inlineStr">
        <is>
          <t>Concentration risk, percentage</t>
        </is>
      </c>
      <c r="B88" s="4" t="inlineStr">
        <is>
          <t>13.00%</t>
        </is>
      </c>
      <c r="E88" s="4" t="inlineStr">
        <is>
          <t>23.00%</t>
        </is>
      </c>
    </row>
    <row r="89">
      <c r="A89" s="4" t="inlineStr">
        <is>
          <t>Two Supplier [Member] | Raw Material [Member] | Supplier Concentration Risk [Member]</t>
        </is>
      </c>
    </row>
    <row r="90">
      <c r="A90" s="4" t="inlineStr">
        <is>
          <t>Concentration risk, percentage</t>
        </is>
      </c>
      <c r="B90" s="4" t="inlineStr">
        <is>
          <t>5.30%</t>
        </is>
      </c>
      <c r="C90" s="4" t="inlineStr">
        <is>
          <t>33.10%</t>
        </is>
      </c>
    </row>
    <row r="91">
      <c r="A91" s="4" t="inlineStr">
        <is>
          <t>Supplier One [Member] | Raw Material [Member] | Supplier Concentration Risk [Member]</t>
        </is>
      </c>
    </row>
    <row r="92">
      <c r="A92" s="4" t="inlineStr">
        <is>
          <t>Concentration risk, percentage</t>
        </is>
      </c>
      <c r="B92" s="4" t="inlineStr">
        <is>
          <t>15.60%</t>
        </is>
      </c>
      <c r="C92" s="4" t="inlineStr">
        <is>
          <t>20.90%</t>
        </is>
      </c>
    </row>
    <row r="93">
      <c r="A93" s="4" t="inlineStr">
        <is>
          <t>Supplier Two [Member] | Raw Material [Member] | Supplier Concentration Risk [Member]</t>
        </is>
      </c>
    </row>
    <row r="94">
      <c r="A94" s="4" t="inlineStr">
        <is>
          <t>Concentration risk, percentage</t>
        </is>
      </c>
      <c r="B94" s="4" t="inlineStr">
        <is>
          <t>10.50%</t>
        </is>
      </c>
      <c r="C94" s="4" t="inlineStr">
        <is>
          <t>12.20%</t>
        </is>
      </c>
    </row>
  </sheetData>
  <mergeCells count="5">
    <mergeCell ref="A1:A2"/>
    <mergeCell ref="B1:D1"/>
    <mergeCell ref="F1:G1"/>
    <mergeCell ref="J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72" customWidth="1" min="2" max="2"/>
  </cols>
  <sheetData>
    <row r="1">
      <c r="A1" s="1" t="inlineStr">
        <is>
          <t>Summary of Significant Accounting Policies - Schedule of Entities (Details)</t>
        </is>
      </c>
      <c r="B1" s="2" t="inlineStr">
        <is>
          <t>6 Months Ended</t>
        </is>
      </c>
    </row>
    <row r="2">
      <c r="B2" s="2" t="inlineStr">
        <is>
          <t>Dec. 31, 2020</t>
        </is>
      </c>
    </row>
    <row r="3">
      <c r="A3" s="4" t="inlineStr">
        <is>
          <t>Dogness (International) Corporation [Member]</t>
        </is>
      </c>
    </row>
    <row r="4">
      <c r="A4" s="4" t="inlineStr">
        <is>
          <t>Date of Incorporation</t>
        </is>
      </c>
      <c r="B4" s="4" t="inlineStr">
        <is>
          <t>Jul. 11,
		2016</t>
        </is>
      </c>
    </row>
    <row r="5">
      <c r="A5" s="4" t="inlineStr">
        <is>
          <t>Place of Incorporation</t>
        </is>
      </c>
      <c r="B5" s="4" t="inlineStr">
        <is>
          <t>BVI</t>
        </is>
      </c>
    </row>
    <row r="6">
      <c r="A6" s="4" t="inlineStr">
        <is>
          <t>% of Ownership</t>
        </is>
      </c>
      <c r="B6" s="4" t="inlineStr">
        <is>
          <t>100.00%</t>
        </is>
      </c>
    </row>
    <row r="7">
      <c r="A7" s="4" t="inlineStr">
        <is>
          <t>Principal Activities</t>
        </is>
      </c>
      <c r="B7" s="4" t="inlineStr">
        <is>
          <t>Holding Company</t>
        </is>
      </c>
    </row>
    <row r="8">
      <c r="A8" s="4" t="inlineStr">
        <is>
          <t>Dogness (Hongkong) Pet's Products Co., Limited [Member]</t>
        </is>
      </c>
    </row>
    <row r="9">
      <c r="A9" s="4" t="inlineStr">
        <is>
          <t>Date of Incorporation</t>
        </is>
      </c>
      <c r="B9" s="4" t="inlineStr">
        <is>
          <t>Mar. 10,
		2009</t>
        </is>
      </c>
    </row>
    <row r="10">
      <c r="A10" s="4" t="inlineStr">
        <is>
          <t>Place of Incorporation</t>
        </is>
      </c>
      <c r="B10" s="4" t="inlineStr">
        <is>
          <t>Hong Kong</t>
        </is>
      </c>
    </row>
    <row r="11">
      <c r="A11" s="4" t="inlineStr">
        <is>
          <t>% of Ownership</t>
        </is>
      </c>
      <c r="B11" s="4" t="inlineStr">
        <is>
          <t>100.00%</t>
        </is>
      </c>
    </row>
    <row r="12">
      <c r="A12" s="4" t="inlineStr">
        <is>
          <t>Principal Activities</t>
        </is>
      </c>
      <c r="B12" s="4" t="inlineStr">
        <is>
          <t>Trading</t>
        </is>
      </c>
    </row>
    <row r="13">
      <c r="A13" s="4" t="inlineStr">
        <is>
          <t>Jiasheng Enterprise (Hong Kong) Co., Limited [Member]</t>
        </is>
      </c>
    </row>
    <row r="14">
      <c r="A14" s="4" t="inlineStr">
        <is>
          <t>Date of Incorporation</t>
        </is>
      </c>
      <c r="B14" s="4" t="inlineStr">
        <is>
          <t>Jul. 12,
		2007</t>
        </is>
      </c>
    </row>
    <row r="15">
      <c r="A15" s="4" t="inlineStr">
        <is>
          <t>Place of Incorporation</t>
        </is>
      </c>
      <c r="B15" s="4" t="inlineStr">
        <is>
          <t>Hong Kong</t>
        </is>
      </c>
    </row>
    <row r="16">
      <c r="A16" s="4" t="inlineStr">
        <is>
          <t>% of Ownership</t>
        </is>
      </c>
      <c r="B16" s="4" t="inlineStr">
        <is>
          <t>100.00%</t>
        </is>
      </c>
    </row>
    <row r="17">
      <c r="A17" s="4" t="inlineStr">
        <is>
          <t>Principal Activities</t>
        </is>
      </c>
      <c r="B17" s="4" t="inlineStr">
        <is>
          <t>Trading</t>
        </is>
      </c>
    </row>
    <row r="18">
      <c r="A18" s="4" t="inlineStr">
        <is>
          <t>Dogness Intelligence Technology (Dongguan) Co., Ltd [Member]</t>
        </is>
      </c>
    </row>
    <row r="19">
      <c r="A19" s="4" t="inlineStr">
        <is>
          <t>Date of Incorporation</t>
        </is>
      </c>
      <c r="B19" s="4" t="inlineStr">
        <is>
          <t>Oct. 26,
		2016</t>
        </is>
      </c>
    </row>
    <row r="20">
      <c r="A20" s="4" t="inlineStr">
        <is>
          <t>Place of Incorporation</t>
        </is>
      </c>
      <c r="B20" s="4" t="inlineStr">
        <is>
          <t>Dongguan, China</t>
        </is>
      </c>
    </row>
    <row r="21">
      <c r="A21" s="4" t="inlineStr">
        <is>
          <t>% of Ownership</t>
        </is>
      </c>
      <c r="B21" s="4" t="inlineStr">
        <is>
          <t>100.00%</t>
        </is>
      </c>
    </row>
    <row r="22">
      <c r="A22" s="4" t="inlineStr">
        <is>
          <t>Principal Activities</t>
        </is>
      </c>
      <c r="B22" s="4" t="inlineStr">
        <is>
          <t>Holding Company</t>
        </is>
      </c>
    </row>
    <row r="23">
      <c r="A23" s="4" t="inlineStr">
        <is>
          <t>Dongguan Jiasheng Enterprise Co., Ltd. [Member]</t>
        </is>
      </c>
    </row>
    <row r="24">
      <c r="A24" s="4" t="inlineStr">
        <is>
          <t>Date of Incorporation</t>
        </is>
      </c>
      <c r="B24" s="4" t="inlineStr">
        <is>
          <t>May 15,
		2009</t>
        </is>
      </c>
    </row>
    <row r="25">
      <c r="A25" s="4" t="inlineStr">
        <is>
          <t>Place of Incorporation</t>
        </is>
      </c>
      <c r="B25" s="4" t="inlineStr">
        <is>
          <t>Dongguan, China</t>
        </is>
      </c>
    </row>
    <row r="26">
      <c r="A26" s="4" t="inlineStr">
        <is>
          <t>% of Ownership</t>
        </is>
      </c>
      <c r="B26" s="4" t="inlineStr">
        <is>
          <t>100.00%</t>
        </is>
      </c>
    </row>
    <row r="27">
      <c r="A27" s="4" t="inlineStr">
        <is>
          <t>Principal Activities</t>
        </is>
      </c>
      <c r="B27" s="4" t="inlineStr">
        <is>
          <t>Development and manufacturing of pet leash products</t>
        </is>
      </c>
    </row>
    <row r="28">
      <c r="A28" s="4" t="inlineStr">
        <is>
          <t>Zhangzhou Meijia Metal Product Co., Ltd [Member]</t>
        </is>
      </c>
    </row>
    <row r="29">
      <c r="A29" s="4" t="inlineStr">
        <is>
          <t>Date of Incorporation</t>
        </is>
      </c>
      <c r="B29" s="4" t="inlineStr">
        <is>
          <t>Jul. 9,
		2009</t>
        </is>
      </c>
    </row>
    <row r="30">
      <c r="A30" s="4" t="inlineStr">
        <is>
          <t>Place of Incorporation</t>
        </is>
      </c>
      <c r="B30" s="4" t="inlineStr">
        <is>
          <t>Zhangzhou, China</t>
        </is>
      </c>
    </row>
    <row r="31">
      <c r="A31" s="4" t="inlineStr">
        <is>
          <t>% of Ownership</t>
        </is>
      </c>
      <c r="B31" s="4" t="inlineStr">
        <is>
          <t>100.00%</t>
        </is>
      </c>
    </row>
    <row r="32">
      <c r="A32" s="4" t="inlineStr">
        <is>
          <t>Principal Activities</t>
        </is>
      </c>
      <c r="B32" s="4" t="inlineStr">
        <is>
          <t>Manufacturing of pet leash products</t>
        </is>
      </c>
    </row>
    <row r="33">
      <c r="A33" s="4" t="inlineStr">
        <is>
          <t>Dogness Overseas Ltd [Member]</t>
        </is>
      </c>
    </row>
    <row r="34">
      <c r="A34" s="4" t="inlineStr">
        <is>
          <t>Date of Incorporation</t>
        </is>
      </c>
      <c r="B34" s="4" t="inlineStr">
        <is>
          <t>Feb. 8,
		2018</t>
        </is>
      </c>
    </row>
    <row r="35">
      <c r="A35" s="4" t="inlineStr">
        <is>
          <t>Place of Incorporation</t>
        </is>
      </c>
      <c r="B35" s="4" t="inlineStr">
        <is>
          <t>BVI</t>
        </is>
      </c>
    </row>
    <row r="36">
      <c r="A36" s="4" t="inlineStr">
        <is>
          <t>% of Ownership</t>
        </is>
      </c>
      <c r="B36" s="4" t="inlineStr">
        <is>
          <t>100.00%</t>
        </is>
      </c>
    </row>
    <row r="37">
      <c r="A37" s="4" t="inlineStr">
        <is>
          <t>Principal Activities</t>
        </is>
      </c>
      <c r="B37" s="4" t="inlineStr">
        <is>
          <t>Holding Company</t>
        </is>
      </c>
    </row>
    <row r="38">
      <c r="A38" s="4" t="inlineStr">
        <is>
          <t>Dogness Group LLC [Member]</t>
        </is>
      </c>
    </row>
    <row r="39">
      <c r="A39" s="4" t="inlineStr">
        <is>
          <t>Date of Incorporation</t>
        </is>
      </c>
      <c r="B39" s="4" t="inlineStr">
        <is>
          <t>Jan. 23,
		2018</t>
        </is>
      </c>
    </row>
    <row r="40">
      <c r="A40" s="4" t="inlineStr">
        <is>
          <t>Place of Incorporation</t>
        </is>
      </c>
      <c r="B40" s="4" t="inlineStr">
        <is>
          <t>Delaware, United States</t>
        </is>
      </c>
    </row>
    <row r="41">
      <c r="A41" s="4" t="inlineStr">
        <is>
          <t>% of Ownership</t>
        </is>
      </c>
      <c r="B41" s="4" t="inlineStr">
        <is>
          <t>100.00%</t>
        </is>
      </c>
    </row>
    <row r="42">
      <c r="A42" s="4" t="inlineStr">
        <is>
          <t>Principal Activities</t>
        </is>
      </c>
      <c r="B42" s="4" t="inlineStr">
        <is>
          <t>Pet products trading</t>
        </is>
      </c>
    </row>
    <row r="43">
      <c r="A43" s="4" t="inlineStr">
        <is>
          <t>Dogness Intelligence Technology Co Ltd [Member]</t>
        </is>
      </c>
    </row>
    <row r="44">
      <c r="A44" s="4" t="inlineStr">
        <is>
          <t>Date of Incorporation</t>
        </is>
      </c>
      <c r="B44" s="4" t="inlineStr">
        <is>
          <t>Jul. 6,
		2018</t>
        </is>
      </c>
    </row>
    <row r="45">
      <c r="A45" s="4" t="inlineStr">
        <is>
          <t>Place of Incorporation</t>
        </is>
      </c>
      <c r="B45" s="4" t="inlineStr">
        <is>
          <t>Guangzhou, China</t>
        </is>
      </c>
    </row>
    <row r="46">
      <c r="A46" s="4" t="inlineStr">
        <is>
          <t>% of Ownership</t>
        </is>
      </c>
      <c r="B46" s="4" t="inlineStr">
        <is>
          <t>58.00%</t>
        </is>
      </c>
    </row>
    <row r="47">
      <c r="A47" s="4" t="inlineStr">
        <is>
          <t>Principal Activities</t>
        </is>
      </c>
      <c r="B47" s="4" t="inlineStr">
        <is>
          <t>Research and manufacturing of intelligent pet products</t>
        </is>
      </c>
    </row>
    <row r="48">
      <c r="A48" s="4" t="inlineStr">
        <is>
          <t>Dogness Japan Co Ltd [Member]</t>
        </is>
      </c>
    </row>
    <row r="49">
      <c r="A49" s="4" t="inlineStr">
        <is>
          <t>Date of Incorporation</t>
        </is>
      </c>
      <c r="B49" s="4" t="inlineStr">
        <is>
          <t>Feb. 5,
		2019</t>
        </is>
      </c>
    </row>
    <row r="50">
      <c r="A50" s="4" t="inlineStr">
        <is>
          <t>Place of Incorporation</t>
        </is>
      </c>
      <c r="B50" s="4" t="inlineStr">
        <is>
          <t>Osaka, Japan</t>
        </is>
      </c>
    </row>
    <row r="51">
      <c r="A51" s="4" t="inlineStr">
        <is>
          <t>% of Ownership</t>
        </is>
      </c>
      <c r="B51" s="4" t="inlineStr">
        <is>
          <t>51.00%</t>
        </is>
      </c>
    </row>
    <row r="52">
      <c r="A52" s="4" t="inlineStr">
        <is>
          <t>Principal Activities</t>
        </is>
      </c>
      <c r="B52" s="4" t="inlineStr">
        <is>
          <t>Developing and expanding pet food market, disposed on November 28, 2020</t>
        </is>
      </c>
    </row>
    <row r="53">
      <c r="A53" s="4" t="inlineStr">
        <is>
          <t>Dogness Pet Culture (Dongguan) Co., Ltd. [Member]</t>
        </is>
      </c>
    </row>
    <row r="54">
      <c r="A54" s="4" t="inlineStr">
        <is>
          <t>Date of Incorporation</t>
        </is>
      </c>
      <c r="B54" s="4" t="inlineStr">
        <is>
          <t>Dec. 14,
		2018</t>
        </is>
      </c>
    </row>
    <row r="55">
      <c r="A55" s="4" t="inlineStr">
        <is>
          <t>Place of Incorporation</t>
        </is>
      </c>
      <c r="B55" s="4" t="inlineStr">
        <is>
          <t>Dongguan, China</t>
        </is>
      </c>
    </row>
    <row r="56">
      <c r="A56" s="4" t="inlineStr">
        <is>
          <t>% of Ownership</t>
        </is>
      </c>
      <c r="B56" s="4" t="inlineStr">
        <is>
          <t>51.20%</t>
        </is>
      </c>
    </row>
    <row r="57">
      <c r="A57" s="4" t="inlineStr">
        <is>
          <t>Principal Activities</t>
        </is>
      </c>
      <c r="B57" s="4" t="inlineStr">
        <is>
          <t>Developing and expanding pet food mark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6 Months Ended</t>
        </is>
      </c>
    </row>
    <row r="2">
      <c r="B2" s="2" t="inlineStr">
        <is>
          <t>Dec. 31, 2020</t>
        </is>
      </c>
      <c r="C2" s="2" t="inlineStr">
        <is>
          <t>Dec. 31, 2019</t>
        </is>
      </c>
    </row>
    <row r="3">
      <c r="A3" s="3" t="inlineStr">
        <is>
          <t>Income Statement [Abstract]</t>
        </is>
      </c>
    </row>
    <row r="4">
      <c r="A4" s="4" t="inlineStr">
        <is>
          <t>Revenues - third party customers</t>
        </is>
      </c>
      <c r="B4" s="5" t="n">
        <v>11697156</v>
      </c>
      <c r="C4" s="5" t="n">
        <v>10887822</v>
      </c>
    </row>
    <row r="5">
      <c r="A5" s="4" t="inlineStr">
        <is>
          <t>Revenues - related parties</t>
        </is>
      </c>
      <c r="B5" s="6" t="n">
        <v>548351</v>
      </c>
      <c r="C5" s="6" t="n">
        <v>588733</v>
      </c>
    </row>
    <row r="6">
      <c r="A6" s="4" t="inlineStr">
        <is>
          <t>Total Revenues</t>
        </is>
      </c>
      <c r="B6" s="6" t="n">
        <v>12245507</v>
      </c>
      <c r="C6" s="6" t="n">
        <v>11476555</v>
      </c>
    </row>
    <row r="7">
      <c r="A7" s="4" t="inlineStr">
        <is>
          <t>Cost of revenues - third party customers</t>
        </is>
      </c>
      <c r="B7" s="6" t="n">
        <v>-7170811</v>
      </c>
      <c r="C7" s="6" t="n">
        <v>-7344048</v>
      </c>
    </row>
    <row r="8">
      <c r="A8" s="4" t="inlineStr">
        <is>
          <t>Cost of revenues - related parties</t>
        </is>
      </c>
      <c r="B8" s="6" t="n">
        <v>-285258</v>
      </c>
      <c r="C8" s="6" t="n">
        <v>-351601</v>
      </c>
    </row>
    <row r="9">
      <c r="A9" s="4" t="inlineStr">
        <is>
          <t>Total cost of revenues</t>
        </is>
      </c>
      <c r="B9" s="6" t="n">
        <v>-7456069</v>
      </c>
      <c r="C9" s="6" t="n">
        <v>-7695649</v>
      </c>
    </row>
    <row r="10">
      <c r="A10" s="4" t="inlineStr">
        <is>
          <t>Gross Profit</t>
        </is>
      </c>
      <c r="B10" s="6" t="n">
        <v>4789438</v>
      </c>
      <c r="C10" s="6" t="n">
        <v>3780906</v>
      </c>
    </row>
    <row r="11">
      <c r="A11" s="3" t="inlineStr">
        <is>
          <t>Operating expenses:</t>
        </is>
      </c>
    </row>
    <row r="12">
      <c r="A12" s="4" t="inlineStr">
        <is>
          <t>Selling expenses</t>
        </is>
      </c>
      <c r="B12" s="6" t="n">
        <v>1000340</v>
      </c>
      <c r="C12" s="6" t="n">
        <v>933861</v>
      </c>
    </row>
    <row r="13">
      <c r="A13" s="4" t="inlineStr">
        <is>
          <t>General and administrative expenses</t>
        </is>
      </c>
      <c r="B13" s="6" t="n">
        <v>2186886</v>
      </c>
      <c r="C13" s="6" t="n">
        <v>2936038</v>
      </c>
    </row>
    <row r="14">
      <c r="A14" s="4" t="inlineStr">
        <is>
          <t>Research and development expenses</t>
        </is>
      </c>
      <c r="B14" s="6" t="n">
        <v>254924</v>
      </c>
      <c r="C14" s="6" t="n">
        <v>148528</v>
      </c>
    </row>
    <row r="15">
      <c r="A15" s="4" t="inlineStr">
        <is>
          <t>Total operating expenses</t>
        </is>
      </c>
      <c r="B15" s="6" t="n">
        <v>3442150</v>
      </c>
      <c r="C15" s="6" t="n">
        <v>4018427</v>
      </c>
    </row>
    <row r="16">
      <c r="A16" s="4" t="inlineStr">
        <is>
          <t>Income (loss) from operations</t>
        </is>
      </c>
      <c r="B16" s="6" t="n">
        <v>1347288</v>
      </c>
      <c r="C16" s="6" t="n">
        <v>-237521</v>
      </c>
    </row>
    <row r="17">
      <c r="A17" s="3" t="inlineStr">
        <is>
          <t>Other expenses:</t>
        </is>
      </c>
    </row>
    <row r="18">
      <c r="A18" s="4" t="inlineStr">
        <is>
          <t>Interest expense, net</t>
        </is>
      </c>
      <c r="B18" s="6" t="n">
        <v>-111690</v>
      </c>
      <c r="C18" s="6" t="n">
        <v>-125384</v>
      </c>
    </row>
    <row r="19">
      <c r="A19" s="4" t="inlineStr">
        <is>
          <t>Foreign exchange transaction gain (loss)</t>
        </is>
      </c>
      <c r="B19" s="6" t="n">
        <v>-119082</v>
      </c>
      <c r="C19" s="6" t="n">
        <v>46905</v>
      </c>
    </row>
    <row r="20">
      <c r="A20" s="4" t="inlineStr">
        <is>
          <t>Other income (expenses), net</t>
        </is>
      </c>
      <c r="B20" s="6" t="n">
        <v>158565</v>
      </c>
      <c r="C20" s="6" t="n">
        <v>-3766</v>
      </c>
    </row>
    <row r="21">
      <c r="A21" s="4" t="inlineStr">
        <is>
          <t>Gain from disposition of a subsidiary</t>
        </is>
      </c>
      <c r="B21" s="6" t="n">
        <v>5104</v>
      </c>
      <c r="C21" s="4" t="inlineStr">
        <is>
          <t xml:space="preserve"> </t>
        </is>
      </c>
    </row>
    <row r="22">
      <c r="A22" s="4" t="inlineStr">
        <is>
          <t>Total other expense, net</t>
        </is>
      </c>
      <c r="B22" s="6" t="n">
        <v>-67103</v>
      </c>
      <c r="C22" s="6" t="n">
        <v>-82245</v>
      </c>
    </row>
    <row r="23">
      <c r="A23" s="4" t="inlineStr">
        <is>
          <t>Income (loss) before income taxes</t>
        </is>
      </c>
      <c r="B23" s="6" t="n">
        <v>1280185</v>
      </c>
      <c r="C23" s="6" t="n">
        <v>-319766</v>
      </c>
    </row>
    <row r="24">
      <c r="A24" s="4" t="inlineStr">
        <is>
          <t>Provision for income taxes</t>
        </is>
      </c>
      <c r="B24" s="6" t="n">
        <v>530679</v>
      </c>
      <c r="C24" s="6" t="n">
        <v>104730</v>
      </c>
    </row>
    <row r="25">
      <c r="A25" s="4" t="inlineStr">
        <is>
          <t>Net income (loss)</t>
        </is>
      </c>
      <c r="B25" s="6" t="n">
        <v>749506</v>
      </c>
      <c r="C25" s="6" t="n">
        <v>-424496</v>
      </c>
    </row>
    <row r="26">
      <c r="A26" s="4" t="inlineStr">
        <is>
          <t>Less: net loss attributable to noncontrolling interest</t>
        </is>
      </c>
      <c r="B26" s="6" t="n">
        <v>-89742</v>
      </c>
      <c r="C26" s="6" t="n">
        <v>-41402</v>
      </c>
    </row>
    <row r="27">
      <c r="A27" s="4" t="inlineStr">
        <is>
          <t>Net income (loss) attributable to Dogness (International) Corporation</t>
        </is>
      </c>
      <c r="B27" s="6" t="n">
        <v>839248</v>
      </c>
      <c r="C27" s="6" t="n">
        <v>-383094</v>
      </c>
    </row>
    <row r="28">
      <c r="A28" s="3" t="inlineStr">
        <is>
          <t>Other comprehensive income (loss):</t>
        </is>
      </c>
    </row>
    <row r="29">
      <c r="A29" s="4" t="inlineStr">
        <is>
          <t>Foreign currency translation gain (loss)</t>
        </is>
      </c>
      <c r="B29" s="6" t="n">
        <v>4171436</v>
      </c>
      <c r="C29" s="6" t="n">
        <v>-826508</v>
      </c>
    </row>
    <row r="30">
      <c r="A30" s="4" t="inlineStr">
        <is>
          <t>Comprehensive income (loss)</t>
        </is>
      </c>
      <c r="B30" s="6" t="n">
        <v>4920942</v>
      </c>
      <c r="C30" s="6" t="n">
        <v>-1251004</v>
      </c>
    </row>
    <row r="31">
      <c r="A31" s="4" t="inlineStr">
        <is>
          <t>Less: comprehensive loss attributable to noncontrolling interest</t>
        </is>
      </c>
      <c r="B31" s="6" t="n">
        <v>-39791</v>
      </c>
      <c r="C31" s="6" t="n">
        <v>-48046</v>
      </c>
    </row>
    <row r="32">
      <c r="A32" s="4" t="inlineStr">
        <is>
          <t>Comprehensive income (loss) attributable to Dogness (International) Corporation</t>
        </is>
      </c>
      <c r="B32" s="5" t="n">
        <v>4960733</v>
      </c>
      <c r="C32" s="5" t="n">
        <v>-1202958</v>
      </c>
    </row>
    <row r="33">
      <c r="A33" s="3" t="inlineStr">
        <is>
          <t>Earnings (Loss) Per share</t>
        </is>
      </c>
    </row>
    <row r="34">
      <c r="A34" s="4" t="inlineStr">
        <is>
          <t>Basic</t>
        </is>
      </c>
      <c r="B34" s="8" t="n">
        <v>0.03</v>
      </c>
      <c r="C34" s="8" t="n">
        <v>-0.01</v>
      </c>
    </row>
    <row r="35">
      <c r="A35" s="4" t="inlineStr">
        <is>
          <t>Diluted</t>
        </is>
      </c>
      <c r="B35" s="8" t="n">
        <v>0.03</v>
      </c>
      <c r="C35" s="8" t="n">
        <v>-0.01</v>
      </c>
    </row>
    <row r="36">
      <c r="A36" s="3" t="inlineStr">
        <is>
          <t>Weighted Average Shares Outstanding</t>
        </is>
      </c>
    </row>
    <row r="37">
      <c r="A37" s="4" t="inlineStr">
        <is>
          <t>Basic</t>
        </is>
      </c>
      <c r="B37" s="6" t="n">
        <v>25913631</v>
      </c>
      <c r="C37" s="6" t="n">
        <v>25913631</v>
      </c>
    </row>
    <row r="38">
      <c r="A38" s="4" t="inlineStr">
        <is>
          <t>Diluted</t>
        </is>
      </c>
      <c r="B38" s="6" t="n">
        <v>25931146</v>
      </c>
      <c r="C38" s="6" t="n">
        <v>25913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and Equiipment Useful Life (Details)</t>
        </is>
      </c>
      <c r="B1" s="2" t="inlineStr">
        <is>
          <t>6 Months Ended</t>
        </is>
      </c>
    </row>
    <row r="2">
      <c r="B2" s="2" t="inlineStr">
        <is>
          <t>Dec. 31, 2020</t>
        </is>
      </c>
    </row>
    <row r="3">
      <c r="A3" s="4" t="inlineStr">
        <is>
          <t>Buildings [Member] | Minimum [Member]</t>
        </is>
      </c>
    </row>
    <row r="4">
      <c r="A4" s="4" t="inlineStr">
        <is>
          <t>Property, plant and equipment useful life</t>
        </is>
      </c>
      <c r="B4" s="4" t="inlineStr">
        <is>
          <t>10 years</t>
        </is>
      </c>
    </row>
    <row r="5">
      <c r="A5" s="4" t="inlineStr">
        <is>
          <t>Buildings [Member] | Maximum [Member]</t>
        </is>
      </c>
    </row>
    <row r="6">
      <c r="A6" s="4" t="inlineStr">
        <is>
          <t>Property, plant and equipment useful life</t>
        </is>
      </c>
      <c r="B6" s="4" t="inlineStr">
        <is>
          <t>50 years</t>
        </is>
      </c>
    </row>
    <row r="7">
      <c r="A7" s="4" t="inlineStr">
        <is>
          <t>Leasehold Improvements [Member]</t>
        </is>
      </c>
    </row>
    <row r="8">
      <c r="A8" s="4" t="inlineStr">
        <is>
          <t>Estimated useful lives</t>
        </is>
      </c>
      <c r="B8" s="4" t="inlineStr">
        <is>
          <t>Lesser of useful life and lease term</t>
        </is>
      </c>
    </row>
    <row r="9">
      <c r="A9" s="4" t="inlineStr">
        <is>
          <t>Machinery Equipment [Member] | Minimum [Member]</t>
        </is>
      </c>
    </row>
    <row r="10">
      <c r="A10" s="4" t="inlineStr">
        <is>
          <t>Property, plant and equipment useful life</t>
        </is>
      </c>
      <c r="B10" s="4" t="inlineStr">
        <is>
          <t>5 years</t>
        </is>
      </c>
    </row>
    <row r="11">
      <c r="A11" s="4" t="inlineStr">
        <is>
          <t>Machinery Equipment [Member] | Maximum [Member]</t>
        </is>
      </c>
    </row>
    <row r="12">
      <c r="A12" s="4" t="inlineStr">
        <is>
          <t>Property, plant and equipment useful life</t>
        </is>
      </c>
      <c r="B12" s="4" t="inlineStr">
        <is>
          <t>10 years</t>
        </is>
      </c>
    </row>
    <row r="13">
      <c r="A13" s="4" t="inlineStr">
        <is>
          <t>Transportation Vehicles [Member]</t>
        </is>
      </c>
    </row>
    <row r="14">
      <c r="A14" s="4" t="inlineStr">
        <is>
          <t>Property, plant and equipment useful life</t>
        </is>
      </c>
      <c r="B14" s="4" t="inlineStr">
        <is>
          <t>5 years</t>
        </is>
      </c>
    </row>
    <row r="15">
      <c r="A15" s="4" t="inlineStr">
        <is>
          <t>Office Equipment and Furniture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Dec. 31, 2020</t>
        </is>
      </c>
      <c r="C1" s="2" t="inlineStr">
        <is>
          <t>Jun. 30, 2020</t>
        </is>
      </c>
      <c r="D1" s="2" t="inlineStr">
        <is>
          <t>Dec. 31, 2019</t>
        </is>
      </c>
    </row>
    <row r="2">
      <c r="A2" s="4" t="inlineStr">
        <is>
          <t>Year-End Spot Rate : US$1 Exchange Rate=RMB [Member]</t>
        </is>
      </c>
    </row>
    <row r="3">
      <c r="A3" s="4" t="inlineStr">
        <is>
          <t>Foreign currency exchange rate, translation</t>
        </is>
      </c>
      <c r="B3" s="10" t="n">
        <v>6.5326</v>
      </c>
      <c r="C3" s="10" t="n">
        <v>7.0721</v>
      </c>
      <c r="D3" s="10" t="n">
        <v>6.968</v>
      </c>
    </row>
    <row r="4">
      <c r="A4" s="4" t="inlineStr">
        <is>
          <t>Year-End Spot Rate : US$1 Exchange Rate= JPY [Member]</t>
        </is>
      </c>
    </row>
    <row r="5">
      <c r="A5" s="4" t="inlineStr">
        <is>
          <t>Foreign currency exchange rate, translation</t>
        </is>
      </c>
      <c r="B5" s="11" t="n">
        <v>103.2</v>
      </c>
      <c r="C5" s="11" t="n">
        <v>107.5</v>
      </c>
      <c r="D5" s="11" t="n">
        <v>108.6</v>
      </c>
    </row>
    <row r="6">
      <c r="A6" s="4" t="inlineStr">
        <is>
          <t>Average Rate US$1=RMB [Member]</t>
        </is>
      </c>
    </row>
    <row r="7">
      <c r="A7" s="4" t="inlineStr">
        <is>
          <t>Foreign currency exchange rate, translation</t>
        </is>
      </c>
      <c r="B7" s="10" t="n">
        <v>6.7715</v>
      </c>
      <c r="C7" s="10" t="n">
        <v>7.0323</v>
      </c>
      <c r="D7" s="10" t="n">
        <v>7.0289</v>
      </c>
    </row>
    <row r="8">
      <c r="A8" s="4" t="inlineStr">
        <is>
          <t>Average Rate US$1=JPY [Member]</t>
        </is>
      </c>
    </row>
    <row r="9">
      <c r="A9" s="4" t="inlineStr">
        <is>
          <t>Foreign currency exchange rate, translation</t>
        </is>
      </c>
      <c r="B9" s="11" t="n">
        <v>105.3</v>
      </c>
      <c r="C9" s="11" t="n">
        <v>107.5</v>
      </c>
      <c r="D9" s="6" t="n">
        <v>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Details Narrative) - USD ($)</t>
        </is>
      </c>
      <c r="B1" s="2" t="inlineStr">
        <is>
          <t>Jan. 20, 2021</t>
        </is>
      </c>
      <c r="C1" s="2" t="inlineStr">
        <is>
          <t>Apr. 30, 2021</t>
        </is>
      </c>
      <c r="D1" s="2" t="inlineStr">
        <is>
          <t>Dec. 31, 2020</t>
        </is>
      </c>
      <c r="E1" s="2" t="inlineStr">
        <is>
          <t>Dec. 31, 2019</t>
        </is>
      </c>
      <c r="F1" s="2" t="inlineStr">
        <is>
          <t>Jun. 30, 2020</t>
        </is>
      </c>
    </row>
    <row r="2">
      <c r="A2" s="4" t="inlineStr">
        <is>
          <t>Cash used in operating activities</t>
        </is>
      </c>
      <c r="D2" s="5" t="n">
        <v>-108516</v>
      </c>
      <c r="E2" s="5" t="n">
        <v>1765183</v>
      </c>
    </row>
    <row r="3">
      <c r="A3" s="4" t="inlineStr">
        <is>
          <t>Future minimum capital expenditure commitment on construction-in-progress projects</t>
        </is>
      </c>
      <c r="D3" s="6" t="n">
        <v>5800000</v>
      </c>
    </row>
    <row r="4">
      <c r="A4" s="4" t="inlineStr">
        <is>
          <t>Additional future minimum capital expenditure commitment on construction-in-progress projects</t>
        </is>
      </c>
      <c r="D4" s="6" t="n">
        <v>12000000</v>
      </c>
    </row>
    <row r="5">
      <c r="A5" s="4" t="inlineStr">
        <is>
          <t>Unpaid tax liabilities</t>
        </is>
      </c>
      <c r="D5" s="6" t="n">
        <v>3613007</v>
      </c>
      <c r="F5" s="5" t="n">
        <v>2814411</v>
      </c>
    </row>
    <row r="6">
      <c r="A6" s="4" t="inlineStr">
        <is>
          <t>Increase in revenue</t>
        </is>
      </c>
      <c r="D6" s="6" t="n">
        <v>800000</v>
      </c>
    </row>
    <row r="7">
      <c r="A7" s="4" t="inlineStr">
        <is>
          <t>Net Income</t>
        </is>
      </c>
      <c r="D7" s="6" t="n">
        <v>749506</v>
      </c>
      <c r="E7" s="6" t="n">
        <v>-424496</v>
      </c>
    </row>
    <row r="8">
      <c r="A8" s="4" t="inlineStr">
        <is>
          <t>Increase in working capital</t>
        </is>
      </c>
      <c r="D8" s="6" t="n">
        <v>1400000</v>
      </c>
    </row>
    <row r="9">
      <c r="A9" s="4" t="inlineStr">
        <is>
          <t>Working capital</t>
        </is>
      </c>
      <c r="D9" s="6" t="n">
        <v>2300000</v>
      </c>
      <c r="F9" s="6" t="n">
        <v>900000</v>
      </c>
    </row>
    <row r="10">
      <c r="A10" s="4" t="inlineStr">
        <is>
          <t>Cash</t>
        </is>
      </c>
      <c r="D10" s="6" t="n">
        <v>1400000</v>
      </c>
    </row>
    <row r="11">
      <c r="A11" s="4" t="inlineStr">
        <is>
          <t>Short-term investments</t>
        </is>
      </c>
      <c r="D11" s="6" t="n">
        <v>933910</v>
      </c>
      <c r="F11" s="6" t="n">
        <v>3551968</v>
      </c>
    </row>
    <row r="12">
      <c r="A12" s="4" t="inlineStr">
        <is>
          <t>Outstanding accounts receivable</t>
        </is>
      </c>
      <c r="D12" s="6" t="n">
        <v>3800000</v>
      </c>
    </row>
    <row r="13">
      <c r="A13" s="4" t="inlineStr">
        <is>
          <t>Outstanding bank loans</t>
        </is>
      </c>
      <c r="D13" s="6" t="n">
        <v>8600000</v>
      </c>
    </row>
    <row r="14">
      <c r="A14" s="4" t="inlineStr">
        <is>
          <t>Shor-term bank loans payable</t>
        </is>
      </c>
      <c r="D14" s="6" t="n">
        <v>910000</v>
      </c>
      <c r="F14" s="6" t="n">
        <v>5142000</v>
      </c>
    </row>
    <row r="15">
      <c r="A15" s="4" t="inlineStr">
        <is>
          <t>Current portion of long-term bank loans payable</t>
        </is>
      </c>
      <c r="D15" s="6" t="n">
        <v>623669</v>
      </c>
      <c r="F15" s="4" t="inlineStr">
        <is>
          <t xml:space="preserve"> </t>
        </is>
      </c>
    </row>
    <row r="16">
      <c r="A16" s="4" t="inlineStr">
        <is>
          <t>Long-term bank loans payable</t>
        </is>
      </c>
      <c r="D16" s="6" t="n">
        <v>7000000</v>
      </c>
    </row>
    <row r="17">
      <c r="A17" s="4" t="inlineStr">
        <is>
          <t>Repayment of loan</t>
        </is>
      </c>
      <c r="D17" s="6" t="n">
        <v>4494271</v>
      </c>
      <c r="E17" s="5" t="n">
        <v>2845400</v>
      </c>
    </row>
    <row r="18">
      <c r="A18" s="4" t="inlineStr">
        <is>
          <t>Proceeds from related party debt</t>
        </is>
      </c>
      <c r="D18" s="6" t="n">
        <v>2000000</v>
      </c>
    </row>
    <row r="19">
      <c r="A19" s="4" t="inlineStr">
        <is>
          <t>PRC Bank [Member]</t>
        </is>
      </c>
    </row>
    <row r="20">
      <c r="A20" s="4" t="inlineStr">
        <is>
          <t>Repayment of loan</t>
        </is>
      </c>
      <c r="D20" s="5" t="n">
        <v>1500000</v>
      </c>
    </row>
    <row r="21">
      <c r="A21" s="4" t="inlineStr">
        <is>
          <t>Subsequent Event [Member]</t>
        </is>
      </c>
    </row>
    <row r="22">
      <c r="A22" s="4" t="inlineStr">
        <is>
          <t>Collections from accounts receivables</t>
        </is>
      </c>
      <c r="C22" s="5" t="n">
        <v>3400000</v>
      </c>
    </row>
    <row r="23">
      <c r="A23" s="4" t="inlineStr">
        <is>
          <t>Percentage of collections from accounts receivable</t>
        </is>
      </c>
      <c r="C23" s="4" t="inlineStr">
        <is>
          <t>90.40%</t>
        </is>
      </c>
    </row>
    <row r="24">
      <c r="A24" s="4" t="inlineStr">
        <is>
          <t>Proceeds from issuance of warrants</t>
        </is>
      </c>
      <c r="B24" s="5" t="n">
        <v>5400000</v>
      </c>
    </row>
    <row r="25">
      <c r="A25" s="4" t="inlineStr">
        <is>
          <t>Subsequent Event [Member] | Investor [Member]</t>
        </is>
      </c>
    </row>
    <row r="26">
      <c r="A26" s="4" t="inlineStr">
        <is>
          <t>Warrants to purchase common shares</t>
        </is>
      </c>
      <c r="B26" s="6" t="n">
        <v>1727565</v>
      </c>
    </row>
    <row r="27">
      <c r="A27" s="4" t="inlineStr">
        <is>
          <t>Warrant exercise price per share</t>
        </is>
      </c>
      <c r="B27" s="8" t="n">
        <v>2.7</v>
      </c>
    </row>
    <row r="28">
      <c r="A28" s="4" t="inlineStr">
        <is>
          <t>Subsequent Event [Member] | Placement Agent [Member]</t>
        </is>
      </c>
    </row>
    <row r="29">
      <c r="A29" s="4" t="inlineStr">
        <is>
          <t>Warrants to purchase common shares</t>
        </is>
      </c>
      <c r="B29" s="6" t="n">
        <v>276410</v>
      </c>
    </row>
    <row r="30">
      <c r="A30" s="4" t="inlineStr">
        <is>
          <t>Warrant exercise price per share</t>
        </is>
      </c>
      <c r="B30" s="8" t="n">
        <v>2.7</v>
      </c>
    </row>
    <row r="31">
      <c r="A31" s="4" t="inlineStr">
        <is>
          <t>Subsequent Event [Member] | Common Class A [Member]</t>
        </is>
      </c>
    </row>
    <row r="32">
      <c r="A32" s="4" t="inlineStr">
        <is>
          <t>Stock issued during period, shares</t>
        </is>
      </c>
      <c r="B32" s="6" t="n">
        <v>3455130</v>
      </c>
    </row>
    <row r="33">
      <c r="A33" s="4" t="inlineStr">
        <is>
          <t>Shares Issued, price per share</t>
        </is>
      </c>
      <c r="B33" s="8" t="n">
        <v>2.15</v>
      </c>
    </row>
    <row r="34">
      <c r="A34" s="4" t="inlineStr">
        <is>
          <t>Proceeds from issuance or sale of equity</t>
        </is>
      </c>
      <c r="B34" s="5" t="n">
        <v>6600000</v>
      </c>
    </row>
    <row r="35">
      <c r="A35" s="4" t="inlineStr">
        <is>
          <t>Subsequent Event [Member] | Third Party Customers [Member]</t>
        </is>
      </c>
    </row>
    <row r="36">
      <c r="A36" s="4" t="inlineStr">
        <is>
          <t>Collections from accounts receivables</t>
        </is>
      </c>
      <c r="C36" s="5" t="n">
        <v>3200000</v>
      </c>
    </row>
    <row r="37">
      <c r="A37" s="4" t="inlineStr">
        <is>
          <t>Subsequent Event [Member] | Related Party Customer [Member]</t>
        </is>
      </c>
    </row>
    <row r="38">
      <c r="A38" s="4" t="inlineStr">
        <is>
          <t>Collections from accounts receivables</t>
        </is>
      </c>
      <c r="C38" s="5" t="n">
        <v>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Accounts Receivable, Net (Details Narrative) - USD ($)</t>
        </is>
      </c>
      <c r="B1" s="2" t="inlineStr">
        <is>
          <t>6 Months Ended</t>
        </is>
      </c>
      <c r="D1" s="2" t="inlineStr">
        <is>
          <t>12 Months Ended</t>
        </is>
      </c>
    </row>
    <row r="2">
      <c r="B2" s="2" t="inlineStr">
        <is>
          <t>Dec. 31, 2020</t>
        </is>
      </c>
      <c r="C2" s="2" t="inlineStr">
        <is>
          <t>Dec. 31, 2019</t>
        </is>
      </c>
      <c r="D2" s="2" t="inlineStr">
        <is>
          <t>Jun. 30, 2020</t>
        </is>
      </c>
    </row>
    <row r="3">
      <c r="A3" s="4" t="inlineStr">
        <is>
          <t>Recovery of bad debt</t>
        </is>
      </c>
      <c r="B3" s="5" t="n">
        <v>15358</v>
      </c>
      <c r="D3" s="4" t="inlineStr">
        <is>
          <t xml:space="preserve"> </t>
        </is>
      </c>
    </row>
    <row r="4">
      <c r="A4" s="4" t="inlineStr">
        <is>
          <t>Provision for bad debt</t>
        </is>
      </c>
      <c r="B4" s="6" t="n">
        <v>-15358</v>
      </c>
      <c r="C4" s="5" t="n">
        <v>205829</v>
      </c>
    </row>
    <row r="5">
      <c r="A5" s="4" t="inlineStr">
        <is>
          <t>Allowance for doubtful accounts</t>
        </is>
      </c>
      <c r="B5" s="6" t="n">
        <v>10047</v>
      </c>
      <c r="D5" s="6" t="n">
        <v>23982</v>
      </c>
    </row>
    <row r="6">
      <c r="A6" s="4" t="inlineStr">
        <is>
          <t>Allowance for doubtful accounts written off</t>
        </is>
      </c>
      <c r="B6" s="6" t="n">
        <v>0</v>
      </c>
      <c r="C6" s="5" t="n">
        <v>205829</v>
      </c>
    </row>
    <row r="7">
      <c r="A7" s="4" t="inlineStr">
        <is>
          <t>Accounts receivable related parties</t>
        </is>
      </c>
      <c r="B7" s="6" t="n">
        <v>3303159</v>
      </c>
      <c r="D7" s="5" t="n">
        <v>1916840</v>
      </c>
    </row>
    <row r="8">
      <c r="A8" s="4" t="inlineStr">
        <is>
          <t>Linshui and Dogness Newwork [Member]</t>
        </is>
      </c>
    </row>
    <row r="9">
      <c r="A9" s="4" t="inlineStr">
        <is>
          <t>Accounts receivable related parties</t>
        </is>
      </c>
      <c r="B9" s="5" t="n">
        <v>497974</v>
      </c>
    </row>
    <row r="10">
      <c r="A10" s="4" t="inlineStr">
        <is>
          <t>Accounts Receivable [Member]</t>
        </is>
      </c>
    </row>
    <row r="11">
      <c r="A11" s="4" t="inlineStr">
        <is>
          <t>Concentration risk, percentage</t>
        </is>
      </c>
      <c r="B11" s="4" t="inlineStr">
        <is>
          <t>98.00%</t>
        </is>
      </c>
    </row>
    <row r="12">
      <c r="A12" s="4" t="inlineStr">
        <is>
          <t>Collected at the Date of this Report [Member]</t>
        </is>
      </c>
    </row>
    <row r="13">
      <c r="A13" s="4" t="inlineStr">
        <is>
          <t>Accounts receivable related parties</t>
        </is>
      </c>
      <c r="B13" s="5" t="n">
        <v>181409</v>
      </c>
    </row>
    <row r="14">
      <c r="A14" s="4" t="inlineStr">
        <is>
          <t>Third Party Customers [Member]</t>
        </is>
      </c>
    </row>
    <row r="15">
      <c r="A15" s="4" t="inlineStr">
        <is>
          <t>Accounts receivable related parties</t>
        </is>
      </c>
      <c r="B15" s="6" t="n">
        <v>3200000</v>
      </c>
    </row>
    <row r="16">
      <c r="A16" s="4" t="inlineStr">
        <is>
          <t>Third Party Customers [Member] | RMB [Member]</t>
        </is>
      </c>
    </row>
    <row r="17">
      <c r="A17" s="4" t="inlineStr">
        <is>
          <t>Accounts receivable related parties</t>
        </is>
      </c>
      <c r="B17" s="5" t="n">
        <v>21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0</t>
        </is>
      </c>
      <c r="C1" s="2" t="inlineStr">
        <is>
          <t>Jun. 30, 2020</t>
        </is>
      </c>
    </row>
    <row r="2">
      <c r="A2" s="3" t="inlineStr">
        <is>
          <t>Receivables [Abstract]</t>
        </is>
      </c>
    </row>
    <row r="3">
      <c r="A3" s="4" t="inlineStr">
        <is>
          <t>Accounts receivable from third-party customers</t>
        </is>
      </c>
      <c r="B3" s="5" t="n">
        <v>3303159</v>
      </c>
      <c r="C3" s="5" t="n">
        <v>1916840</v>
      </c>
    </row>
    <row r="4">
      <c r="A4" s="4" t="inlineStr">
        <is>
          <t>Less: allowance for doubtful accounts</t>
        </is>
      </c>
      <c r="B4" s="6" t="n">
        <v>-10047</v>
      </c>
      <c r="C4" s="6" t="n">
        <v>-23982</v>
      </c>
    </row>
    <row r="5">
      <c r="A5" s="4" t="inlineStr">
        <is>
          <t>Total accounts receivable from third-party customers, net</t>
        </is>
      </c>
      <c r="B5" s="6" t="n">
        <v>3303159</v>
      </c>
      <c r="C5" s="6" t="n">
        <v>1916840</v>
      </c>
    </row>
    <row r="6">
      <c r="A6" s="4" t="inlineStr">
        <is>
          <t>Add: accounts receivable - related parties</t>
        </is>
      </c>
      <c r="B6" s="6" t="n">
        <v>497974</v>
      </c>
      <c r="C6" s="6" t="n">
        <v>559465</v>
      </c>
    </row>
    <row r="7">
      <c r="A7" s="4" t="inlineStr">
        <is>
          <t>Total accounts receivable, net</t>
        </is>
      </c>
      <c r="B7" s="5" t="n">
        <v>3801133</v>
      </c>
      <c r="C7" s="5" t="n">
        <v>2476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Doubtful Accounts (Details) - USD ($)</t>
        </is>
      </c>
      <c r="B1" s="2" t="inlineStr">
        <is>
          <t>6 Months Ended</t>
        </is>
      </c>
      <c r="C1" s="2" t="inlineStr">
        <is>
          <t>12 Months Ended</t>
        </is>
      </c>
    </row>
    <row r="2">
      <c r="B2" s="2" t="inlineStr">
        <is>
          <t>Dec. 31, 2020</t>
        </is>
      </c>
      <c r="C2" s="2" t="inlineStr">
        <is>
          <t>Jun. 30, 2020</t>
        </is>
      </c>
    </row>
    <row r="3">
      <c r="A3" s="3" t="inlineStr">
        <is>
          <t>Receivables [Abstract]</t>
        </is>
      </c>
    </row>
    <row r="4">
      <c r="A4" s="4" t="inlineStr">
        <is>
          <t>Beginning balance</t>
        </is>
      </c>
      <c r="B4" s="5" t="n">
        <v>23982</v>
      </c>
      <c r="C4" s="5" t="n">
        <v>128106</v>
      </c>
    </row>
    <row r="5">
      <c r="A5" s="4" t="inlineStr">
        <is>
          <t>Additions</t>
        </is>
      </c>
      <c r="B5" s="4" t="inlineStr">
        <is>
          <t xml:space="preserve"> </t>
        </is>
      </c>
      <c r="C5" s="6" t="n">
        <v>755472</v>
      </c>
    </row>
    <row r="6">
      <c r="A6" s="4" t="inlineStr">
        <is>
          <t>Recovery</t>
        </is>
      </c>
      <c r="B6" s="6" t="n">
        <v>-15358</v>
      </c>
      <c r="C6" s="4" t="inlineStr">
        <is>
          <t xml:space="preserve"> </t>
        </is>
      </c>
    </row>
    <row r="7">
      <c r="A7" s="4" t="inlineStr">
        <is>
          <t>Write-off</t>
        </is>
      </c>
      <c r="B7" s="4" t="inlineStr">
        <is>
          <t xml:space="preserve"> </t>
        </is>
      </c>
      <c r="C7" s="6" t="n">
        <v>-856383</v>
      </c>
    </row>
    <row r="8">
      <c r="A8" s="4" t="inlineStr">
        <is>
          <t>Foreign currency translation adjustments</t>
        </is>
      </c>
      <c r="B8" s="6" t="n">
        <v>1423</v>
      </c>
      <c r="C8" s="6" t="n">
        <v>-3213</v>
      </c>
    </row>
    <row r="9">
      <c r="A9" s="4" t="inlineStr">
        <is>
          <t>Ending balance</t>
        </is>
      </c>
      <c r="B9" s="5" t="n">
        <v>10047</v>
      </c>
      <c r="C9" s="5" t="n">
        <v>239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Net (Details Narrative) - USD ($)</t>
        </is>
      </c>
      <c r="B1" s="2" t="inlineStr">
        <is>
          <t>6 Months Ended</t>
        </is>
      </c>
    </row>
    <row r="2">
      <c r="B2" s="2" t="inlineStr">
        <is>
          <t>Dec. 31, 2020</t>
        </is>
      </c>
      <c r="C2" s="2" t="inlineStr">
        <is>
          <t>Dec. 31, 2019</t>
        </is>
      </c>
      <c r="D2" s="2" t="inlineStr">
        <is>
          <t>Jun. 30, 2020</t>
        </is>
      </c>
    </row>
    <row r="3">
      <c r="A3" s="3" t="inlineStr">
        <is>
          <t>Inventory Disclosure [Abstract]</t>
        </is>
      </c>
    </row>
    <row r="4">
      <c r="A4" s="4" t="inlineStr">
        <is>
          <t>Inventory reserve</t>
        </is>
      </c>
      <c r="B4" s="4" t="inlineStr">
        <is>
          <t xml:space="preserve"> </t>
        </is>
      </c>
      <c r="C4" s="5" t="n">
        <v>77338</v>
      </c>
    </row>
    <row r="5">
      <c r="A5" s="4" t="inlineStr">
        <is>
          <t>Change in inventory reserve</t>
        </is>
      </c>
      <c r="B5" s="6" t="n">
        <v>-750145</v>
      </c>
      <c r="C5" s="5" t="n">
        <v>77338</v>
      </c>
    </row>
    <row r="6">
      <c r="A6" s="4" t="inlineStr">
        <is>
          <t>Inventory reserve</t>
        </is>
      </c>
      <c r="B6" s="5" t="n">
        <v>475935</v>
      </c>
      <c r="D6" s="5" t="n">
        <v>11585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Dec. 31, 2020</t>
        </is>
      </c>
      <c r="C1" s="2" t="inlineStr">
        <is>
          <t>Jun. 30, 2020</t>
        </is>
      </c>
    </row>
    <row r="2">
      <c r="A2" s="3" t="inlineStr">
        <is>
          <t>Inventory Disclosure [Abstract]</t>
        </is>
      </c>
    </row>
    <row r="3">
      <c r="A3" s="4" t="inlineStr">
        <is>
          <t>Raw materials</t>
        </is>
      </c>
      <c r="B3" s="5" t="n">
        <v>391935</v>
      </c>
      <c r="C3" s="5" t="n">
        <v>140745</v>
      </c>
    </row>
    <row r="4">
      <c r="A4" s="4" t="inlineStr">
        <is>
          <t>Work in process</t>
        </is>
      </c>
      <c r="B4" s="6" t="n">
        <v>999049</v>
      </c>
      <c r="C4" s="6" t="n">
        <v>677301</v>
      </c>
    </row>
    <row r="5">
      <c r="A5" s="4" t="inlineStr">
        <is>
          <t>Finished goods</t>
        </is>
      </c>
      <c r="B5" s="6" t="n">
        <v>3852988</v>
      </c>
      <c r="C5" s="6" t="n">
        <v>3201205</v>
      </c>
    </row>
    <row r="6">
      <c r="A6" s="4" t="inlineStr">
        <is>
          <t>Inventory, gross</t>
        </is>
      </c>
      <c r="B6" s="6" t="n">
        <v>5243972</v>
      </c>
      <c r="C6" s="6" t="n">
        <v>4019251</v>
      </c>
    </row>
    <row r="7">
      <c r="A7" s="4" t="inlineStr">
        <is>
          <t>Less: inventory allowance</t>
        </is>
      </c>
      <c r="B7" s="6" t="n">
        <v>-475935</v>
      </c>
      <c r="C7" s="6" t="n">
        <v>-1158551</v>
      </c>
    </row>
    <row r="8">
      <c r="A8" s="4" t="inlineStr">
        <is>
          <t>Inventory, net</t>
        </is>
      </c>
      <c r="B8" s="5" t="n">
        <v>4768037</v>
      </c>
      <c r="C8" s="5" t="n">
        <v>2860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Property, Plant and Equipment, Net (Details Narrative)</t>
        </is>
      </c>
      <c r="B1" s="2" t="inlineStr">
        <is>
          <t>4 Months Ended</t>
        </is>
      </c>
      <c r="D1" s="2" t="inlineStr">
        <is>
          <t>6 Months Ended</t>
        </is>
      </c>
      <c r="F1" s="2" t="inlineStr">
        <is>
          <t>12 Months Ended</t>
        </is>
      </c>
    </row>
    <row r="2">
      <c r="B2" s="2" t="inlineStr">
        <is>
          <t>Apr. 30, 2021USD ($)</t>
        </is>
      </c>
      <c r="C2" s="2" t="inlineStr">
        <is>
          <t>Apr. 30, 2021CNY (¥)</t>
        </is>
      </c>
      <c r="D2" s="2" t="inlineStr">
        <is>
          <t>Dec. 31, 2020USD ($)</t>
        </is>
      </c>
      <c r="E2" s="2" t="inlineStr">
        <is>
          <t>Dec. 31, 2019USD ($)</t>
        </is>
      </c>
      <c r="F2" s="2" t="inlineStr">
        <is>
          <t>Jun. 30, 2020USD ($)</t>
        </is>
      </c>
    </row>
    <row r="3">
      <c r="A3" s="4" t="inlineStr">
        <is>
          <t>Depreciation</t>
        </is>
      </c>
      <c r="D3" s="5" t="n">
        <v>1239397</v>
      </c>
      <c r="E3" s="5" t="n">
        <v>1220245</v>
      </c>
    </row>
    <row r="4">
      <c r="A4" s="4" t="inlineStr">
        <is>
          <t>Loss from disposition of fixed assets</t>
        </is>
      </c>
      <c r="F4" s="5" t="n">
        <v>1036304</v>
      </c>
    </row>
    <row r="5">
      <c r="A5" s="4" t="inlineStr">
        <is>
          <t>Impairment of fixed assets</t>
        </is>
      </c>
      <c r="D5" s="4" t="inlineStr">
        <is>
          <t xml:space="preserve"> </t>
        </is>
      </c>
      <c r="E5" s="4" t="inlineStr">
        <is>
          <t xml:space="preserve"> </t>
        </is>
      </c>
      <c r="F5" s="6" t="n">
        <v>281680</v>
      </c>
    </row>
    <row r="6">
      <c r="A6" s="4" t="inlineStr">
        <is>
          <t>Payment for capital expenditure</t>
        </is>
      </c>
      <c r="D6" s="6" t="n">
        <v>15400000</v>
      </c>
    </row>
    <row r="7">
      <c r="A7" s="4" t="inlineStr">
        <is>
          <t>Subsequent Event [Member]</t>
        </is>
      </c>
    </row>
    <row r="8">
      <c r="A8" s="4" t="inlineStr">
        <is>
          <t>Property plant and equipment additional amount</t>
        </is>
      </c>
      <c r="B8" s="5" t="n">
        <v>2400000</v>
      </c>
    </row>
    <row r="9">
      <c r="A9" s="4" t="inlineStr">
        <is>
          <t>Subsequent Event [Member] | RMB [Member]</t>
        </is>
      </c>
    </row>
    <row r="10">
      <c r="A10" s="4" t="inlineStr">
        <is>
          <t>Property plant and equipment additional amount | ¥</t>
        </is>
      </c>
      <c r="C10" s="9" t="n">
        <v>16100000</v>
      </c>
    </row>
    <row r="11">
      <c r="A11" s="4" t="inlineStr">
        <is>
          <t>Cathay Bank [Membeer]</t>
        </is>
      </c>
    </row>
    <row r="12">
      <c r="A12" s="4" t="inlineStr">
        <is>
          <t>Collateralized Financings</t>
        </is>
      </c>
      <c r="F12" s="6" t="n">
        <v>900000</v>
      </c>
    </row>
    <row r="13">
      <c r="A13" s="4" t="inlineStr">
        <is>
          <t>Dongguan Rural Commercial Bank [Membeer]</t>
        </is>
      </c>
    </row>
    <row r="14">
      <c r="A14" s="4" t="inlineStr">
        <is>
          <t>Long-term bank loans borrowed</t>
        </is>
      </c>
      <c r="D14" s="6" t="n">
        <v>7700000</v>
      </c>
    </row>
    <row r="15">
      <c r="A15" s="4" t="inlineStr">
        <is>
          <t>Collateralized Financings</t>
        </is>
      </c>
      <c r="D15" s="5" t="n">
        <v>4300000</v>
      </c>
    </row>
    <row r="16">
      <c r="A16" s="4" t="inlineStr">
        <is>
          <t>Machinery Equipment [Member]</t>
        </is>
      </c>
    </row>
    <row r="17">
      <c r="A17" s="4" t="inlineStr">
        <is>
          <t>Depreciation</t>
        </is>
      </c>
      <c r="F17" s="6" t="n">
        <v>1200000</v>
      </c>
    </row>
    <row r="18">
      <c r="A18" s="4" t="inlineStr">
        <is>
          <t>Payment for capital expenditure</t>
        </is>
      </c>
      <c r="F18" s="5" t="n">
        <v>178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Schedule of Property, Plant and Equipment, Net (Details) - USD ($)</t>
        </is>
      </c>
      <c r="C1" s="2" t="inlineStr">
        <is>
          <t>Dec. 31, 2020</t>
        </is>
      </c>
      <c r="D1" s="2" t="inlineStr">
        <is>
          <t>Jun. 30, 2020</t>
        </is>
      </c>
    </row>
    <row r="2">
      <c r="A2" s="3" t="inlineStr">
        <is>
          <t>Property, Plant and Equipment [Abstract]</t>
        </is>
      </c>
    </row>
    <row r="3">
      <c r="A3" s="4" t="inlineStr">
        <is>
          <t>Buildings</t>
        </is>
      </c>
      <c r="C3" s="5" t="n">
        <v>27802475</v>
      </c>
      <c r="D3" s="5" t="n">
        <v>25532908</v>
      </c>
    </row>
    <row r="4">
      <c r="A4" s="4" t="inlineStr">
        <is>
          <t>Machinery and equipment</t>
        </is>
      </c>
      <c r="C4" s="6" t="n">
        <v>7423963</v>
      </c>
      <c r="D4" s="6" t="n">
        <v>6698443</v>
      </c>
    </row>
    <row r="5">
      <c r="A5" s="4" t="inlineStr">
        <is>
          <t>Office equipment and furniture</t>
        </is>
      </c>
      <c r="C5" s="6" t="n">
        <v>1345745</v>
      </c>
      <c r="D5" s="6" t="n">
        <v>765597</v>
      </c>
    </row>
    <row r="6">
      <c r="A6" s="4" t="inlineStr">
        <is>
          <t>Automobiles</t>
        </is>
      </c>
      <c r="C6" s="6" t="n">
        <v>870806</v>
      </c>
      <c r="D6" s="6" t="n">
        <v>810156</v>
      </c>
    </row>
    <row r="7">
      <c r="A7" s="4" t="inlineStr">
        <is>
          <t>Leasehold improvements</t>
        </is>
      </c>
      <c r="C7" s="6" t="n">
        <v>5377917</v>
      </c>
      <c r="D7" s="6" t="n">
        <v>5028382</v>
      </c>
    </row>
    <row r="8">
      <c r="A8" s="4" t="inlineStr">
        <is>
          <t>Construction-in-progress ("CIP")</t>
        </is>
      </c>
      <c r="B8" s="4" t="inlineStr">
        <is>
          <t>[1]</t>
        </is>
      </c>
      <c r="C8" s="6" t="n">
        <v>18391993</v>
      </c>
      <c r="D8" s="6" t="n">
        <v>10647107</v>
      </c>
    </row>
    <row r="9">
      <c r="A9" s="4" t="inlineStr">
        <is>
          <t>Total</t>
        </is>
      </c>
      <c r="C9" s="6" t="n">
        <v>61212899</v>
      </c>
      <c r="D9" s="6" t="n">
        <v>49482593</v>
      </c>
    </row>
    <row r="10">
      <c r="A10" s="4" t="inlineStr">
        <is>
          <t>Less: accumulated depreciation</t>
        </is>
      </c>
      <c r="C10" s="6" t="n">
        <v>-7413701</v>
      </c>
      <c r="D10" s="6" t="n">
        <v>-5668986</v>
      </c>
    </row>
    <row r="11">
      <c r="A11" s="4" t="inlineStr">
        <is>
          <t>Impairment of fixed assets</t>
        </is>
      </c>
      <c r="C11" s="6" t="n">
        <v>-303272</v>
      </c>
      <c r="D11" s="6" t="n">
        <v>-280095</v>
      </c>
    </row>
    <row r="12">
      <c r="A12" s="4" t="inlineStr">
        <is>
          <t>Property, plant and equipment, net</t>
        </is>
      </c>
      <c r="C12" s="5" t="n">
        <v>53495926</v>
      </c>
      <c r="D12" s="5" t="n">
        <v>43533512</v>
      </c>
    </row>
    <row r="13"/>
    <row r="14">
      <c r="A14" s="4" t="inlineStr">
        <is>
          <t>[1]</t>
        </is>
      </c>
      <c r="B14" s="4" t="inlineStr">
        <is>
          <t>The Company's CIP primarily consisted of the following: On March 16, 2018, the Company acquired 100% of the equity interests in Zhangzhou Meijia Metal Product Co., Ltd ("Meijia") from its original shareholder, for a total cash consideration of RMB 71.0 million ($10.9 million) (See Note 1). After the acquisition, the Company started building its own facilities and office spaces to expand the production capacity in order to fulfill increased customer orders. Total budgeted capital expenditure to bring Meijia manufacturing facility into use was originally estimated to be completed at a cost of RMB 110 million ($16.8 million). The actual costs have been adjusted based on additional works required for waterproofing, sewage pipeline and hazardous waste leakage prevention. As a result, total actual costs incurred as of December 31, 2020, amounted to RMB 118.5 million ($18.1 million). As of December 31, 2020, the Company had future capital expenditure commitment of approximately RMB 80,000 ($12,248). Meijia plant started test operations in August 2019, and has started normal production since December 2019 upon passing the final inspection conducted by the local government. As of December 31, 2020, Meijia plant has substantially reached its designed production capacity and is expected to reach its full production capacity by June 2021.</t>
        </is>
      </c>
    </row>
  </sheetData>
  <mergeCells count="3">
    <mergeCell ref="A1:B1"/>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46" customWidth="1" min="6" max="6"/>
    <col width="34"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 in Capital [Member]</t>
        </is>
      </c>
      <c r="D1" s="2" t="inlineStr">
        <is>
          <t>Statutory Reserves [Member]</t>
        </is>
      </c>
      <c r="E1" s="2" t="inlineStr">
        <is>
          <t>Retained Earnings [Member]</t>
        </is>
      </c>
      <c r="F1" s="2" t="inlineStr">
        <is>
          <t>Accumulated Other Comprehensive Loss [Member]</t>
        </is>
      </c>
      <c r="G1" s="2" t="inlineStr">
        <is>
          <t>Non-controlling Interest [Member]</t>
        </is>
      </c>
      <c r="H1" s="2" t="inlineStr">
        <is>
          <t>Total</t>
        </is>
      </c>
    </row>
    <row r="2">
      <c r="A2" s="4" t="inlineStr">
        <is>
          <t>Balance at Jun. 30, 2019</t>
        </is>
      </c>
      <c r="B2" s="5" t="n">
        <v>51827</v>
      </c>
      <c r="C2" s="5" t="n">
        <v>52827145</v>
      </c>
      <c r="D2" s="5" t="n">
        <v>191716</v>
      </c>
      <c r="E2" s="5" t="n">
        <v>11657630</v>
      </c>
      <c r="F2" s="5" t="n">
        <v>-3894300</v>
      </c>
      <c r="G2" s="5" t="n">
        <v>117486</v>
      </c>
      <c r="H2" s="5" t="n">
        <v>60951504</v>
      </c>
    </row>
    <row r="3">
      <c r="A3" s="4" t="inlineStr">
        <is>
          <t>Balance, shares at Jun. 30, 2019</t>
        </is>
      </c>
      <c r="B3" s="6" t="n">
        <v>25913631</v>
      </c>
    </row>
    <row r="4">
      <c r="A4" s="4" t="inlineStr">
        <is>
          <t>Net income (loss) for the period</t>
        </is>
      </c>
      <c r="B4" s="4" t="inlineStr">
        <is>
          <t xml:space="preserve"> </t>
        </is>
      </c>
      <c r="C4" s="4" t="inlineStr">
        <is>
          <t xml:space="preserve"> </t>
        </is>
      </c>
      <c r="D4" s="4" t="inlineStr">
        <is>
          <t xml:space="preserve"> </t>
        </is>
      </c>
      <c r="E4" s="6" t="n">
        <v>-383094</v>
      </c>
      <c r="F4" s="6" t="n">
        <v>-41402</v>
      </c>
      <c r="G4" s="4" t="inlineStr">
        <is>
          <t xml:space="preserve"> </t>
        </is>
      </c>
      <c r="H4" s="6" t="n">
        <v>-424496</v>
      </c>
    </row>
    <row r="5">
      <c r="A5" s="4" t="inlineStr">
        <is>
          <t>Options granted for services</t>
        </is>
      </c>
      <c r="B5" s="4" t="inlineStr">
        <is>
          <t xml:space="preserve"> </t>
        </is>
      </c>
      <c r="C5" s="6" t="n">
        <v>323386</v>
      </c>
      <c r="D5" s="4" t="inlineStr">
        <is>
          <t xml:space="preserve"> </t>
        </is>
      </c>
      <c r="E5" s="4" t="inlineStr">
        <is>
          <t xml:space="preserve"> </t>
        </is>
      </c>
      <c r="F5" s="4" t="inlineStr">
        <is>
          <t xml:space="preserve"> </t>
        </is>
      </c>
      <c r="G5" s="4" t="inlineStr">
        <is>
          <t xml:space="preserve"> </t>
        </is>
      </c>
      <c r="H5" s="6" t="n">
        <v>323386</v>
      </c>
    </row>
    <row r="6">
      <c r="A6" s="4" t="inlineStr">
        <is>
          <t>Foreign currency translation gain (loss)</t>
        </is>
      </c>
      <c r="B6" s="4" t="inlineStr">
        <is>
          <t xml:space="preserve"> </t>
        </is>
      </c>
      <c r="C6" s="4" t="inlineStr">
        <is>
          <t xml:space="preserve"> </t>
        </is>
      </c>
      <c r="D6" s="4" t="inlineStr">
        <is>
          <t xml:space="preserve"> </t>
        </is>
      </c>
      <c r="E6" s="4" t="inlineStr">
        <is>
          <t xml:space="preserve"> </t>
        </is>
      </c>
      <c r="F6" s="6" t="n">
        <v>-819864</v>
      </c>
      <c r="G6" s="6" t="n">
        <v>-6644</v>
      </c>
      <c r="H6" s="6" t="n">
        <v>-826508</v>
      </c>
    </row>
    <row r="7">
      <c r="A7" s="4" t="inlineStr">
        <is>
          <t>Balance at Dec. 31, 2019</t>
        </is>
      </c>
      <c r="B7" s="5" t="n">
        <v>51827</v>
      </c>
      <c r="C7" s="6" t="n">
        <v>53150531</v>
      </c>
      <c r="D7" s="6" t="n">
        <v>191716</v>
      </c>
      <c r="E7" s="6" t="n">
        <v>11274536</v>
      </c>
      <c r="F7" s="6" t="n">
        <v>-4714164</v>
      </c>
      <c r="G7" s="6" t="n">
        <v>69440</v>
      </c>
      <c r="H7" s="6" t="n">
        <v>60023886</v>
      </c>
    </row>
    <row r="8">
      <c r="A8" s="4" t="inlineStr">
        <is>
          <t>Balance, shares at Dec. 31, 2019</t>
        </is>
      </c>
      <c r="B8" s="6" t="n">
        <v>25913631</v>
      </c>
    </row>
    <row r="9">
      <c r="A9" s="4" t="inlineStr">
        <is>
          <t>Balance at Jun. 30, 2020</t>
        </is>
      </c>
      <c r="B9" s="5" t="n">
        <v>51827</v>
      </c>
      <c r="C9" s="6" t="n">
        <v>53221610</v>
      </c>
      <c r="D9" s="6" t="n">
        <v>191716</v>
      </c>
      <c r="E9" s="6" t="n">
        <v>3216071</v>
      </c>
      <c r="F9" s="6" t="n">
        <v>-5787965</v>
      </c>
      <c r="G9" s="6" t="n">
        <v>614669</v>
      </c>
      <c r="H9" s="6" t="n">
        <v>51507928</v>
      </c>
    </row>
    <row r="10">
      <c r="A10" s="4" t="inlineStr">
        <is>
          <t>Balance, shares at Jun. 30, 2020</t>
        </is>
      </c>
      <c r="B10" s="6" t="n">
        <v>25913631</v>
      </c>
    </row>
    <row r="11">
      <c r="A11" s="4" t="inlineStr">
        <is>
          <t>Net income (loss) for the period</t>
        </is>
      </c>
      <c r="E11" s="6" t="n">
        <v>839248</v>
      </c>
      <c r="G11" s="6" t="n">
        <v>-89742</v>
      </c>
      <c r="H11" s="6" t="n">
        <v>749506</v>
      </c>
    </row>
    <row r="12">
      <c r="A12" s="4" t="inlineStr">
        <is>
          <t>Options granted for services</t>
        </is>
      </c>
      <c r="B12" s="4" t="inlineStr">
        <is>
          <t xml:space="preserve"> </t>
        </is>
      </c>
      <c r="C12" s="6" t="n">
        <v>71079</v>
      </c>
      <c r="D12" s="4" t="inlineStr">
        <is>
          <t xml:space="preserve"> </t>
        </is>
      </c>
      <c r="E12" s="4" t="inlineStr">
        <is>
          <t xml:space="preserve"> </t>
        </is>
      </c>
      <c r="F12" s="4" t="inlineStr">
        <is>
          <t xml:space="preserve"> </t>
        </is>
      </c>
      <c r="G12" s="4" t="inlineStr">
        <is>
          <t xml:space="preserve"> </t>
        </is>
      </c>
      <c r="H12" s="6" t="n">
        <v>71079</v>
      </c>
    </row>
    <row r="13">
      <c r="A13" s="4" t="inlineStr">
        <is>
          <t>Capital contribution made by noncontrolling shareholders</t>
        </is>
      </c>
      <c r="B13" s="4" t="inlineStr">
        <is>
          <t xml:space="preserve"> </t>
        </is>
      </c>
      <c r="C13" s="4" t="inlineStr">
        <is>
          <t xml:space="preserve"> </t>
        </is>
      </c>
      <c r="D13" s="4" t="inlineStr">
        <is>
          <t xml:space="preserve"> </t>
        </is>
      </c>
      <c r="E13" s="4" t="inlineStr">
        <is>
          <t xml:space="preserve"> </t>
        </is>
      </c>
      <c r="F13" s="4" t="inlineStr">
        <is>
          <t xml:space="preserve"> </t>
        </is>
      </c>
      <c r="G13" s="6" t="n">
        <v>101913</v>
      </c>
      <c r="H13" s="6" t="n">
        <v>101913</v>
      </c>
    </row>
    <row r="14">
      <c r="A14" s="4" t="inlineStr">
        <is>
          <t>Disposition of a subsidiary</t>
        </is>
      </c>
      <c r="B14" s="4" t="inlineStr">
        <is>
          <t xml:space="preserve"> </t>
        </is>
      </c>
      <c r="C14" s="4" t="inlineStr">
        <is>
          <t xml:space="preserve"> </t>
        </is>
      </c>
      <c r="D14" s="4" t="inlineStr">
        <is>
          <t xml:space="preserve"> </t>
        </is>
      </c>
      <c r="E14" s="4" t="inlineStr">
        <is>
          <t xml:space="preserve"> </t>
        </is>
      </c>
      <c r="F14" s="4" t="inlineStr">
        <is>
          <t xml:space="preserve"> </t>
        </is>
      </c>
      <c r="G14" s="6" t="n">
        <v>-31413</v>
      </c>
      <c r="H14" s="6" t="n">
        <v>-31413</v>
      </c>
    </row>
    <row r="15">
      <c r="A15" s="4" t="inlineStr">
        <is>
          <t>Statutory reserve</t>
        </is>
      </c>
      <c r="B15" s="4" t="inlineStr">
        <is>
          <t xml:space="preserve"> </t>
        </is>
      </c>
      <c r="C15" s="4" t="inlineStr">
        <is>
          <t xml:space="preserve"> </t>
        </is>
      </c>
      <c r="D15" s="6" t="n">
        <v>2685</v>
      </c>
      <c r="E15" s="6" t="n">
        <v>-2685</v>
      </c>
      <c r="F15" s="4" t="inlineStr">
        <is>
          <t xml:space="preserve"> </t>
        </is>
      </c>
      <c r="G15" s="4" t="inlineStr">
        <is>
          <t xml:space="preserve"> </t>
        </is>
      </c>
      <c r="H15" s="4" t="inlineStr">
        <is>
          <t xml:space="preserve"> </t>
        </is>
      </c>
    </row>
    <row r="16">
      <c r="A16" s="4" t="inlineStr">
        <is>
          <t>Foreign currency translation gain (loss)</t>
        </is>
      </c>
      <c r="B16" s="4" t="inlineStr">
        <is>
          <t xml:space="preserve"> </t>
        </is>
      </c>
      <c r="C16" s="4" t="inlineStr">
        <is>
          <t xml:space="preserve"> </t>
        </is>
      </c>
      <c r="D16" s="4" t="inlineStr">
        <is>
          <t xml:space="preserve"> </t>
        </is>
      </c>
      <c r="E16" s="4" t="inlineStr">
        <is>
          <t xml:space="preserve"> </t>
        </is>
      </c>
      <c r="F16" s="6" t="n">
        <v>4121485</v>
      </c>
      <c r="G16" s="6" t="n">
        <v>49951</v>
      </c>
      <c r="H16" s="6" t="n">
        <v>4171436</v>
      </c>
    </row>
    <row r="17">
      <c r="A17" s="4" t="inlineStr">
        <is>
          <t>Balance at Dec. 31, 2020</t>
        </is>
      </c>
      <c r="B17" s="5" t="n">
        <v>51827</v>
      </c>
      <c r="C17" s="5" t="n">
        <v>53292689</v>
      </c>
      <c r="D17" s="5" t="n">
        <v>194401</v>
      </c>
      <c r="E17" s="5" t="n">
        <v>4052634</v>
      </c>
      <c r="F17" s="5" t="n">
        <v>-1666480</v>
      </c>
      <c r="G17" s="5" t="n">
        <v>645378</v>
      </c>
      <c r="H17" s="5" t="n">
        <v>56570449</v>
      </c>
    </row>
    <row r="18">
      <c r="A18" s="4" t="inlineStr">
        <is>
          <t>Balance, shares at Dec. 31, 2020</t>
        </is>
      </c>
      <c r="B18" s="6" t="n">
        <v>25913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Property, Plant and Equipment, Net - Schedule of Property, Plant and Equipment, Net (Details) (Parenthetical)</t>
        </is>
      </c>
      <c r="B1" s="2" t="inlineStr">
        <is>
          <t>Mar. 16, 2019USD ($)</t>
        </is>
      </c>
      <c r="C1" s="2" t="inlineStr">
        <is>
          <t>Mar. 16, 2018USD ($)</t>
        </is>
      </c>
      <c r="D1" s="2" t="inlineStr">
        <is>
          <t>Mar. 16, 2018CNY (¥)</t>
        </is>
      </c>
      <c r="E1" s="2" t="inlineStr">
        <is>
          <t>Dec. 31, 2020USD ($)</t>
        </is>
      </c>
      <c r="F1" s="2" t="inlineStr">
        <is>
          <t>Dec. 31, 2020CNY (¥)</t>
        </is>
      </c>
      <c r="G1" s="2" t="inlineStr">
        <is>
          <t>Jun. 30, 2020USD ($)</t>
        </is>
      </c>
      <c r="H1" s="2" t="inlineStr">
        <is>
          <t>Jun. 30, 2020CNY (¥)</t>
        </is>
      </c>
      <c r="I1" s="2" t="inlineStr">
        <is>
          <t>Jan. 09, 2017</t>
        </is>
      </c>
    </row>
    <row r="2">
      <c r="A2" s="4" t="inlineStr">
        <is>
          <t>Equity interest percentage</t>
        </is>
      </c>
      <c r="C2" s="4" t="inlineStr">
        <is>
          <t>100.00%</t>
        </is>
      </c>
      <c r="D2" s="4" t="inlineStr">
        <is>
          <t>100.00%</t>
        </is>
      </c>
      <c r="E2" s="4" t="inlineStr">
        <is>
          <t>100.00%</t>
        </is>
      </c>
      <c r="F2" s="4" t="inlineStr">
        <is>
          <t>100.00%</t>
        </is>
      </c>
      <c r="I2" s="4" t="inlineStr">
        <is>
          <t>100.00%</t>
        </is>
      </c>
    </row>
    <row r="3">
      <c r="A3" s="4" t="inlineStr">
        <is>
          <t>Payment for capital expenditure</t>
        </is>
      </c>
      <c r="E3" s="5" t="n">
        <v>15400000</v>
      </c>
    </row>
    <row r="4">
      <c r="A4" s="4" t="inlineStr">
        <is>
          <t>Zhangzhou Meijia Metal Product Co., Ltd [Member]</t>
        </is>
      </c>
    </row>
    <row r="5">
      <c r="A5" s="4" t="inlineStr">
        <is>
          <t>Cash consideration</t>
        </is>
      </c>
      <c r="B5" s="5" t="n">
        <v>10700000</v>
      </c>
      <c r="C5" s="5" t="n">
        <v>10900000</v>
      </c>
      <c r="E5" s="6" t="n">
        <v>18100000</v>
      </c>
    </row>
    <row r="6">
      <c r="A6" s="4" t="inlineStr">
        <is>
          <t>Purchase of equipment and machinery</t>
        </is>
      </c>
      <c r="C6" s="6" t="n">
        <v>16800000</v>
      </c>
      <c r="E6" s="6" t="n">
        <v>12248</v>
      </c>
    </row>
    <row r="7">
      <c r="A7" s="4" t="inlineStr">
        <is>
          <t>RMB [Member] | Zhangzhou Meijia Metal Product Co., Ltd [Member]</t>
        </is>
      </c>
    </row>
    <row r="8">
      <c r="A8" s="4" t="inlineStr">
        <is>
          <t>Cash consideration | ¥</t>
        </is>
      </c>
      <c r="D8" s="9" t="n">
        <v>71000000</v>
      </c>
      <c r="F8" s="9" t="n">
        <v>118500000</v>
      </c>
    </row>
    <row r="9">
      <c r="A9" s="4" t="inlineStr">
        <is>
          <t>Purchase of equipment and machinery | ¥</t>
        </is>
      </c>
      <c r="D9" s="6" t="n">
        <v>110000000</v>
      </c>
      <c r="F9" s="6" t="n">
        <v>80000</v>
      </c>
    </row>
    <row r="10">
      <c r="A10" s="4" t="inlineStr">
        <is>
          <t>Dongguan Jiasheng Enterprise Co., Ltd. [Member] | Warehouse Construction [Member]</t>
        </is>
      </c>
    </row>
    <row r="11">
      <c r="A11" s="4" t="inlineStr">
        <is>
          <t>Cash consideration</t>
        </is>
      </c>
      <c r="E11" s="6" t="n">
        <v>18000000</v>
      </c>
      <c r="G11" s="5" t="n">
        <v>10400000</v>
      </c>
    </row>
    <row r="12">
      <c r="A12" s="4" t="inlineStr">
        <is>
          <t>Estimated budgeted costs</t>
        </is>
      </c>
      <c r="C12" s="6" t="n">
        <v>11500000</v>
      </c>
    </row>
    <row r="13">
      <c r="A13" s="4" t="inlineStr">
        <is>
          <t>Adjusted and revised budget cost</t>
        </is>
      </c>
      <c r="C13" s="6" t="n">
        <v>35700000</v>
      </c>
    </row>
    <row r="14">
      <c r="A14" s="4" t="inlineStr">
        <is>
          <t>Payment for capital expenditure</t>
        </is>
      </c>
      <c r="E14" s="6" t="n">
        <v>17700000</v>
      </c>
      <c r="G14" s="5" t="n">
        <v>22300000</v>
      </c>
    </row>
    <row r="15">
      <c r="A15" s="4" t="inlineStr">
        <is>
          <t>Dongguan Jiasheng Enterprise Co., Ltd. [Member] | Warehouse Construction [Member] | RMB [Member]</t>
        </is>
      </c>
    </row>
    <row r="16">
      <c r="A16" s="4" t="inlineStr">
        <is>
          <t>Cash consideration | ¥</t>
        </is>
      </c>
      <c r="F16" s="6" t="n">
        <v>117700000</v>
      </c>
      <c r="H16" s="9" t="n">
        <v>73600000</v>
      </c>
    </row>
    <row r="17">
      <c r="A17" s="4" t="inlineStr">
        <is>
          <t>Estimated budgeted costs | ¥</t>
        </is>
      </c>
      <c r="D17" s="6" t="n">
        <v>75000000</v>
      </c>
    </row>
    <row r="18">
      <c r="A18" s="4" t="inlineStr">
        <is>
          <t>Adjusted and revised budget cost | ¥</t>
        </is>
      </c>
      <c r="D18" s="6" t="n">
        <v>233100000</v>
      </c>
    </row>
    <row r="19">
      <c r="A19" s="4" t="inlineStr">
        <is>
          <t>Payment for capital expenditure | ¥</t>
        </is>
      </c>
      <c r="F19" s="6" t="n">
        <v>115500000</v>
      </c>
      <c r="H19" s="9" t="n">
        <v>157500000</v>
      </c>
    </row>
    <row r="20">
      <c r="A20" s="4" t="inlineStr">
        <is>
          <t>Dogness Culture [Member]</t>
        </is>
      </c>
    </row>
    <row r="21">
      <c r="A21" s="4" t="inlineStr">
        <is>
          <t>Cash consideration</t>
        </is>
      </c>
      <c r="E21" s="5" t="n">
        <v>200000</v>
      </c>
    </row>
    <row r="22">
      <c r="A22" s="4" t="inlineStr">
        <is>
          <t>Estimated budgeted costs</t>
        </is>
      </c>
      <c r="C22" s="5" t="n">
        <v>300000</v>
      </c>
    </row>
    <row r="23">
      <c r="A23" s="4" t="inlineStr">
        <is>
          <t>Dogness Culture [Member] | RMB [Member]</t>
        </is>
      </c>
    </row>
    <row r="24">
      <c r="A24" s="4" t="inlineStr">
        <is>
          <t>Cash consideration | ¥</t>
        </is>
      </c>
      <c r="F24" s="9" t="n">
        <v>1100000</v>
      </c>
    </row>
    <row r="25">
      <c r="A25" s="4" t="inlineStr">
        <is>
          <t>Estimated budgeted costs | ¥</t>
        </is>
      </c>
      <c r="D25" s="9" t="n">
        <v>2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Future Minimum Capital Expenditures (Details) - USD ($)</t>
        </is>
      </c>
      <c r="B1" s="2" t="inlineStr">
        <is>
          <t>Apr. 30, 2021</t>
        </is>
      </c>
      <c r="C1" s="2" t="inlineStr">
        <is>
          <t>Dec. 31, 2020</t>
        </is>
      </c>
    </row>
    <row r="2">
      <c r="A2" s="4" t="inlineStr">
        <is>
          <t>2021</t>
        </is>
      </c>
      <c r="C2" s="5" t="n">
        <v>5782987</v>
      </c>
    </row>
    <row r="3">
      <c r="A3" s="4" t="inlineStr">
        <is>
          <t>2022</t>
        </is>
      </c>
      <c r="C3" s="6" t="n">
        <v>4008850</v>
      </c>
    </row>
    <row r="4">
      <c r="A4" s="4" t="inlineStr">
        <is>
          <t>2023</t>
        </is>
      </c>
      <c r="C4" s="6" t="n">
        <v>3476038</v>
      </c>
    </row>
    <row r="5">
      <c r="A5" s="4" t="inlineStr">
        <is>
          <t>2024</t>
        </is>
      </c>
      <c r="C5" s="6" t="n">
        <v>3002384</v>
      </c>
    </row>
    <row r="6">
      <c r="A6" s="4" t="inlineStr">
        <is>
          <t>2025</t>
        </is>
      </c>
      <c r="C6" s="6" t="n">
        <v>1573101</v>
      </c>
    </row>
    <row r="7">
      <c r="A7" s="4" t="inlineStr">
        <is>
          <t>Total</t>
        </is>
      </c>
      <c r="C7" s="6" t="n">
        <v>17843360</v>
      </c>
    </row>
    <row r="8">
      <c r="A8" s="4" t="inlineStr">
        <is>
          <t>Subsequent Event [Member]</t>
        </is>
      </c>
    </row>
    <row r="9">
      <c r="A9" s="4" t="inlineStr">
        <is>
          <t>2021</t>
        </is>
      </c>
      <c r="B9" s="5" t="n">
        <v>3314814</v>
      </c>
    </row>
    <row r="10">
      <c r="A10" s="4" t="inlineStr">
        <is>
          <t>2022</t>
        </is>
      </c>
      <c r="B10" s="6" t="n">
        <v>4008850</v>
      </c>
    </row>
    <row r="11">
      <c r="A11" s="4" t="inlineStr">
        <is>
          <t>2023</t>
        </is>
      </c>
      <c r="B11" s="6" t="n">
        <v>3476038</v>
      </c>
    </row>
    <row r="12">
      <c r="A12" s="4" t="inlineStr">
        <is>
          <t>2024</t>
        </is>
      </c>
      <c r="B12" s="6" t="n">
        <v>3002384</v>
      </c>
    </row>
    <row r="13">
      <c r="A13" s="4" t="inlineStr">
        <is>
          <t>2025</t>
        </is>
      </c>
      <c r="B13" s="6" t="n">
        <v>1573101</v>
      </c>
    </row>
    <row r="14">
      <c r="A14" s="4" t="inlineStr">
        <is>
          <t>Total</t>
        </is>
      </c>
      <c r="B14" s="6" t="n">
        <v>15375187</v>
      </c>
    </row>
    <row r="15">
      <c r="A15" s="4" t="inlineStr">
        <is>
          <t>Zhangzhou Meijia Metal Product Co., Ltd ('Meijia') [Member]</t>
        </is>
      </c>
    </row>
    <row r="16">
      <c r="A16" s="4" t="inlineStr">
        <is>
          <t>2021</t>
        </is>
      </c>
      <c r="C16" s="6" t="n">
        <v>12248</v>
      </c>
    </row>
    <row r="17">
      <c r="A17" s="4" t="inlineStr">
        <is>
          <t>2022</t>
        </is>
      </c>
      <c r="C17" s="4" t="inlineStr">
        <is>
          <t xml:space="preserve"> </t>
        </is>
      </c>
    </row>
    <row r="18">
      <c r="A18" s="4" t="inlineStr">
        <is>
          <t>2023</t>
        </is>
      </c>
      <c r="C18" s="4" t="inlineStr">
        <is>
          <t xml:space="preserve"> </t>
        </is>
      </c>
    </row>
    <row r="19">
      <c r="A19" s="4" t="inlineStr">
        <is>
          <t>2024</t>
        </is>
      </c>
      <c r="C19" s="4" t="inlineStr">
        <is>
          <t xml:space="preserve"> </t>
        </is>
      </c>
    </row>
    <row r="20">
      <c r="A20" s="4" t="inlineStr">
        <is>
          <t>2025</t>
        </is>
      </c>
      <c r="C20" s="4" t="inlineStr">
        <is>
          <t xml:space="preserve"> </t>
        </is>
      </c>
    </row>
    <row r="21">
      <c r="A21" s="4" t="inlineStr">
        <is>
          <t>Total</t>
        </is>
      </c>
      <c r="C21" s="6" t="n">
        <v>12248</v>
      </c>
    </row>
    <row r="22">
      <c r="A22" s="4" t="inlineStr">
        <is>
          <t>Zhangzhou Meijia Metal Product Co., Ltd ('Meijia') [Member] | Subsequent Event [Member]</t>
        </is>
      </c>
    </row>
    <row r="23">
      <c r="A23" s="4" t="inlineStr">
        <is>
          <t>2021</t>
        </is>
      </c>
      <c r="B23" s="4" t="inlineStr">
        <is>
          <t xml:space="preserve"> </t>
        </is>
      </c>
    </row>
    <row r="24">
      <c r="A24" s="4" t="inlineStr">
        <is>
          <t>2022</t>
        </is>
      </c>
      <c r="B24" s="4" t="inlineStr">
        <is>
          <t xml:space="preserve"> </t>
        </is>
      </c>
    </row>
    <row r="25">
      <c r="A25" s="4" t="inlineStr">
        <is>
          <t>2023</t>
        </is>
      </c>
      <c r="B25" s="4" t="inlineStr">
        <is>
          <t xml:space="preserve"> </t>
        </is>
      </c>
    </row>
    <row r="26">
      <c r="A26" s="4" t="inlineStr">
        <is>
          <t>2024</t>
        </is>
      </c>
      <c r="B26" s="4" t="inlineStr">
        <is>
          <t xml:space="preserve"> </t>
        </is>
      </c>
    </row>
    <row r="27">
      <c r="A27" s="4" t="inlineStr">
        <is>
          <t>2025</t>
        </is>
      </c>
      <c r="B27" s="4" t="inlineStr">
        <is>
          <t xml:space="preserve"> </t>
        </is>
      </c>
    </row>
    <row r="28">
      <c r="A28" s="4" t="inlineStr">
        <is>
          <t>Total</t>
        </is>
      </c>
      <c r="B28" s="4" t="inlineStr">
        <is>
          <t xml:space="preserve"> </t>
        </is>
      </c>
    </row>
    <row r="29">
      <c r="A29" s="4" t="inlineStr">
        <is>
          <t>Dongguan Jiasheng Enterprise Co., Ltd. [Member]</t>
        </is>
      </c>
    </row>
    <row r="30">
      <c r="A30" s="4" t="inlineStr">
        <is>
          <t>2021</t>
        </is>
      </c>
      <c r="C30" s="6" t="n">
        <v>5615852</v>
      </c>
    </row>
    <row r="31">
      <c r="A31" s="4" t="inlineStr">
        <is>
          <t>2022</t>
        </is>
      </c>
      <c r="C31" s="6" t="n">
        <v>4008850</v>
      </c>
    </row>
    <row r="32">
      <c r="A32" s="4" t="inlineStr">
        <is>
          <t>2023</t>
        </is>
      </c>
      <c r="C32" s="6" t="n">
        <v>3476038</v>
      </c>
    </row>
    <row r="33">
      <c r="A33" s="4" t="inlineStr">
        <is>
          <t>2024</t>
        </is>
      </c>
      <c r="C33" s="6" t="n">
        <v>3002384</v>
      </c>
    </row>
    <row r="34">
      <c r="A34" s="4" t="inlineStr">
        <is>
          <t>2025</t>
        </is>
      </c>
      <c r="C34" s="6" t="n">
        <v>1573101</v>
      </c>
    </row>
    <row r="35">
      <c r="A35" s="4" t="inlineStr">
        <is>
          <t>Total</t>
        </is>
      </c>
      <c r="C35" s="6" t="n">
        <v>17676225</v>
      </c>
    </row>
    <row r="36">
      <c r="A36" s="4" t="inlineStr">
        <is>
          <t>Dongguan Jiasheng Enterprise Co., Ltd. [Member] | Subsequent Event [Member]</t>
        </is>
      </c>
    </row>
    <row r="37">
      <c r="A37" s="4" t="inlineStr">
        <is>
          <t>2021</t>
        </is>
      </c>
      <c r="B37" s="6" t="n">
        <v>3159927</v>
      </c>
    </row>
    <row r="38">
      <c r="A38" s="4" t="inlineStr">
        <is>
          <t>2022</t>
        </is>
      </c>
      <c r="B38" s="6" t="n">
        <v>4008850</v>
      </c>
    </row>
    <row r="39">
      <c r="A39" s="4" t="inlineStr">
        <is>
          <t>2023</t>
        </is>
      </c>
      <c r="B39" s="6" t="n">
        <v>3476038</v>
      </c>
    </row>
    <row r="40">
      <c r="A40" s="4" t="inlineStr">
        <is>
          <t>2024</t>
        </is>
      </c>
      <c r="B40" s="6" t="n">
        <v>3002384</v>
      </c>
    </row>
    <row r="41">
      <c r="A41" s="4" t="inlineStr">
        <is>
          <t>2025</t>
        </is>
      </c>
      <c r="B41" s="6" t="n">
        <v>1573101</v>
      </c>
    </row>
    <row r="42">
      <c r="A42" s="4" t="inlineStr">
        <is>
          <t>Total</t>
        </is>
      </c>
      <c r="B42" s="6" t="n">
        <v>15220300</v>
      </c>
    </row>
    <row r="43">
      <c r="A43" s="4" t="inlineStr">
        <is>
          <t>Dogness Culture [Member]</t>
        </is>
      </c>
    </row>
    <row r="44">
      <c r="A44" s="4" t="inlineStr">
        <is>
          <t>2021</t>
        </is>
      </c>
      <c r="C44" s="6" t="n">
        <v>154887</v>
      </c>
    </row>
    <row r="45">
      <c r="A45" s="4" t="inlineStr">
        <is>
          <t>2022</t>
        </is>
      </c>
      <c r="C45" s="4" t="inlineStr">
        <is>
          <t xml:space="preserve"> </t>
        </is>
      </c>
    </row>
    <row r="46">
      <c r="A46" s="4" t="inlineStr">
        <is>
          <t>2023</t>
        </is>
      </c>
      <c r="C46" s="4" t="inlineStr">
        <is>
          <t xml:space="preserve"> </t>
        </is>
      </c>
    </row>
    <row r="47">
      <c r="A47" s="4" t="inlineStr">
        <is>
          <t>2024</t>
        </is>
      </c>
      <c r="C47" s="4" t="inlineStr">
        <is>
          <t xml:space="preserve"> </t>
        </is>
      </c>
    </row>
    <row r="48">
      <c r="A48" s="4" t="inlineStr">
        <is>
          <t>2025</t>
        </is>
      </c>
      <c r="C48" s="4" t="inlineStr">
        <is>
          <t xml:space="preserve"> </t>
        </is>
      </c>
    </row>
    <row r="49">
      <c r="A49" s="4" t="inlineStr">
        <is>
          <t>Total</t>
        </is>
      </c>
      <c r="C49" s="5" t="n">
        <v>154887</v>
      </c>
    </row>
    <row r="50">
      <c r="A50" s="4" t="inlineStr">
        <is>
          <t>Dogness Culture [Member] | Subsequent Event [Member]</t>
        </is>
      </c>
    </row>
    <row r="51">
      <c r="A51" s="4" t="inlineStr">
        <is>
          <t>2021</t>
        </is>
      </c>
      <c r="B51" s="6" t="n">
        <v>154887</v>
      </c>
    </row>
    <row r="52">
      <c r="A52" s="4" t="inlineStr">
        <is>
          <t>2022</t>
        </is>
      </c>
      <c r="B52" s="4" t="inlineStr">
        <is>
          <t xml:space="preserve"> </t>
        </is>
      </c>
    </row>
    <row r="53">
      <c r="A53" s="4" t="inlineStr">
        <is>
          <t>2023</t>
        </is>
      </c>
      <c r="B53" s="4" t="inlineStr">
        <is>
          <t xml:space="preserve"> </t>
        </is>
      </c>
    </row>
    <row r="54">
      <c r="A54" s="4" t="inlineStr">
        <is>
          <t>2024</t>
        </is>
      </c>
      <c r="B54" s="4" t="inlineStr">
        <is>
          <t xml:space="preserve"> </t>
        </is>
      </c>
    </row>
    <row r="55">
      <c r="A55" s="4" t="inlineStr">
        <is>
          <t>2025</t>
        </is>
      </c>
      <c r="B55" s="4" t="inlineStr">
        <is>
          <t xml:space="preserve"> </t>
        </is>
      </c>
    </row>
    <row r="56">
      <c r="A56" s="4" t="inlineStr">
        <is>
          <t>Total</t>
        </is>
      </c>
      <c r="B56" s="5" t="n">
        <v>1548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Dec. 31, 2020</t>
        </is>
      </c>
      <c r="C2" s="2" t="inlineStr">
        <is>
          <t>Dec. 31, 2019</t>
        </is>
      </c>
    </row>
    <row r="3">
      <c r="A3" s="4" t="inlineStr">
        <is>
          <t>Amortization of intangible assets</t>
        </is>
      </c>
      <c r="B3" s="5" t="n">
        <v>39319</v>
      </c>
      <c r="C3" s="5" t="n">
        <v>20803</v>
      </c>
    </row>
    <row r="4">
      <c r="A4" s="4" t="inlineStr">
        <is>
          <t>Intangible Assets [Member]</t>
        </is>
      </c>
    </row>
    <row r="5">
      <c r="A5" s="4" t="inlineStr">
        <is>
          <t>Loan from bank</t>
        </is>
      </c>
      <c r="B5" s="6" t="n">
        <v>7700000</v>
      </c>
    </row>
    <row r="6">
      <c r="A6" s="4" t="inlineStr">
        <is>
          <t>Collateral to secure loan</t>
        </is>
      </c>
      <c r="B6" s="5" t="n">
        <v>1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0</t>
        </is>
      </c>
      <c r="C1" s="2" t="inlineStr">
        <is>
          <t>Jun. 30, 2020</t>
        </is>
      </c>
    </row>
    <row r="2">
      <c r="A2" s="3" t="inlineStr">
        <is>
          <t>Goodwill and Intangible Assets Disclosure [Abstract]</t>
        </is>
      </c>
    </row>
    <row r="3">
      <c r="A3" s="4" t="inlineStr">
        <is>
          <t>Software</t>
        </is>
      </c>
      <c r="B3" s="5" t="n">
        <v>230059</v>
      </c>
      <c r="C3" s="5" t="n">
        <v>212478</v>
      </c>
    </row>
    <row r="4">
      <c r="A4" s="4" t="inlineStr">
        <is>
          <t>Land use right</t>
        </is>
      </c>
      <c r="B4" s="6" t="n">
        <v>2324996</v>
      </c>
      <c r="C4" s="6" t="n">
        <v>2147318</v>
      </c>
    </row>
    <row r="5">
      <c r="A5" s="4" t="inlineStr">
        <is>
          <t>Less: accumulated amortization</t>
        </is>
      </c>
      <c r="B5" s="6" t="n">
        <v>-316849</v>
      </c>
      <c r="C5" s="6" t="n">
        <v>-254993</v>
      </c>
    </row>
    <row r="6">
      <c r="A6" s="4" t="inlineStr">
        <is>
          <t>Intangible assets, net</t>
        </is>
      </c>
      <c r="B6" s="5" t="n">
        <v>2238206</v>
      </c>
      <c r="C6" s="5" t="n">
        <v>2104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t>
        </is>
      </c>
      <c r="B1" s="2" t="inlineStr">
        <is>
          <t>Dec. 31, 2020</t>
        </is>
      </c>
      <c r="C1" s="2" t="inlineStr">
        <is>
          <t>Jun. 30, 2020</t>
        </is>
      </c>
    </row>
    <row r="2">
      <c r="A2" s="3" t="inlineStr">
        <is>
          <t>Goodwill and Intangible Assets Disclosure [Abstract]</t>
        </is>
      </c>
    </row>
    <row r="3">
      <c r="A3" s="4" t="inlineStr">
        <is>
          <t>2021</t>
        </is>
      </c>
      <c r="B3" s="5" t="n">
        <v>81514</v>
      </c>
    </row>
    <row r="4">
      <c r="A4" s="4" t="inlineStr">
        <is>
          <t>2022</t>
        </is>
      </c>
      <c r="B4" s="6" t="n">
        <v>81514</v>
      </c>
    </row>
    <row r="5">
      <c r="A5" s="4" t="inlineStr">
        <is>
          <t>2023</t>
        </is>
      </c>
      <c r="B5" s="6" t="n">
        <v>76491</v>
      </c>
    </row>
    <row r="6">
      <c r="A6" s="4" t="inlineStr">
        <is>
          <t>2024</t>
        </is>
      </c>
      <c r="B6" s="6" t="n">
        <v>65583</v>
      </c>
    </row>
    <row r="7">
      <c r="A7" s="4" t="inlineStr">
        <is>
          <t>Thereafter</t>
        </is>
      </c>
      <c r="B7" s="6" t="n">
        <v>1933104</v>
      </c>
    </row>
    <row r="8">
      <c r="A8" s="4" t="inlineStr">
        <is>
          <t>Intangible assets, net</t>
        </is>
      </c>
      <c r="B8" s="5" t="n">
        <v>2238206</v>
      </c>
      <c r="C8" s="5" t="n">
        <v>2104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6 Months Ended</t>
        </is>
      </c>
    </row>
    <row r="2">
      <c r="B2" s="2" t="inlineStr">
        <is>
          <t>Dec. 31, 2020</t>
        </is>
      </c>
      <c r="C2" s="2" t="inlineStr">
        <is>
          <t>Dec. 31, 2019</t>
        </is>
      </c>
    </row>
    <row r="3">
      <c r="A3" s="3" t="inlineStr">
        <is>
          <t>Leases [Abstract]</t>
        </is>
      </c>
    </row>
    <row r="4">
      <c r="A4" s="4" t="inlineStr">
        <is>
          <t>Rent expense</t>
        </is>
      </c>
      <c r="B4" s="5" t="n">
        <v>233857</v>
      </c>
      <c r="C4" s="5" t="n">
        <v>3662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Balance Sheet Information (Details) - USD ($)</t>
        </is>
      </c>
      <c r="B1" s="2" t="inlineStr">
        <is>
          <t>Dec. 31, 2020</t>
        </is>
      </c>
      <c r="C1" s="2" t="inlineStr">
        <is>
          <t>Jun. 30, 2020</t>
        </is>
      </c>
      <c r="D1" s="2" t="inlineStr">
        <is>
          <t>Jul. 02, 2019</t>
        </is>
      </c>
    </row>
    <row r="2">
      <c r="A2" s="3" t="inlineStr">
        <is>
          <t>Leases [Abstract]</t>
        </is>
      </c>
    </row>
    <row r="3">
      <c r="A3" s="4" t="inlineStr">
        <is>
          <t>Right-of-use assets, net</t>
        </is>
      </c>
      <c r="B3" s="5" t="n">
        <v>5308717</v>
      </c>
      <c r="C3" s="5" t="n">
        <v>5123898</v>
      </c>
      <c r="D3" s="5" t="n">
        <v>51000000</v>
      </c>
    </row>
    <row r="4">
      <c r="A4" s="4" t="inlineStr">
        <is>
          <t>Operating lease liabilities - current</t>
        </is>
      </c>
      <c r="B4" s="6" t="n">
        <v>164694</v>
      </c>
      <c r="C4" s="6" t="n">
        <v>172716</v>
      </c>
    </row>
    <row r="5">
      <c r="A5" s="4" t="inlineStr">
        <is>
          <t>Operating lease liabilities - non-current</t>
        </is>
      </c>
      <c r="B5" s="6" t="n">
        <v>1197195</v>
      </c>
      <c r="C5" s="6" t="n">
        <v>1200299</v>
      </c>
    </row>
    <row r="6">
      <c r="A6" s="4" t="inlineStr">
        <is>
          <t>Total operating lease liabilities</t>
        </is>
      </c>
      <c r="B6" s="5" t="n">
        <v>1361889</v>
      </c>
      <c r="C6" s="5" t="n">
        <v>1373015</v>
      </c>
      <c r="D6" s="5" t="n">
        <v>1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s and Discount Rates (Details)</t>
        </is>
      </c>
      <c r="B1" s="2" t="inlineStr">
        <is>
          <t>Dec. 31, 2020</t>
        </is>
      </c>
    </row>
    <row r="2">
      <c r="A2" s="3" t="inlineStr">
        <is>
          <t>Leases [Abstract]</t>
        </is>
      </c>
    </row>
    <row r="3">
      <c r="A3" s="4" t="inlineStr">
        <is>
          <t>Weighted average remaining lease term (years)</t>
        </is>
      </c>
      <c r="B3" s="4" t="inlineStr">
        <is>
          <t>15 years</t>
        </is>
      </c>
    </row>
    <row r="4">
      <c r="A4" s="4" t="inlineStr">
        <is>
          <t>Weighted average discount rate</t>
        </is>
      </c>
      <c r="B4" s="4" t="inlineStr">
        <is>
          <t>5.7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Schedule of Maturities of Lease Liabilities (Details) - USD ($)</t>
        </is>
      </c>
      <c r="B1" s="2" t="inlineStr">
        <is>
          <t>Dec. 31, 2020</t>
        </is>
      </c>
      <c r="C1" s="2" t="inlineStr">
        <is>
          <t>Jun. 30, 2020</t>
        </is>
      </c>
      <c r="D1" s="2" t="inlineStr">
        <is>
          <t>Jul. 02, 2019</t>
        </is>
      </c>
    </row>
    <row r="2">
      <c r="A2" s="3" t="inlineStr">
        <is>
          <t>Leases [Abstract]</t>
        </is>
      </c>
    </row>
    <row r="3">
      <c r="A3" s="4" t="inlineStr">
        <is>
          <t>2021</t>
        </is>
      </c>
      <c r="B3" s="5" t="n">
        <v>237306</v>
      </c>
    </row>
    <row r="4">
      <c r="A4" s="4" t="inlineStr">
        <is>
          <t>2022</t>
        </is>
      </c>
      <c r="B4" s="6" t="n">
        <v>239089</v>
      </c>
    </row>
    <row r="5">
      <c r="A5" s="4" t="inlineStr">
        <is>
          <t>2023</t>
        </is>
      </c>
      <c r="B5" s="6" t="n">
        <v>254103</v>
      </c>
    </row>
    <row r="6">
      <c r="A6" s="4" t="inlineStr">
        <is>
          <t>2024</t>
        </is>
      </c>
      <c r="B6" s="6" t="n">
        <v>261036</v>
      </c>
    </row>
    <row r="7">
      <c r="A7" s="4" t="inlineStr">
        <is>
          <t>2025</t>
        </is>
      </c>
      <c r="B7" s="6" t="n">
        <v>262998</v>
      </c>
    </row>
    <row r="8">
      <c r="A8" s="4" t="inlineStr">
        <is>
          <t>Thereafter</t>
        </is>
      </c>
      <c r="B8" s="6" t="n">
        <v>378977</v>
      </c>
    </row>
    <row r="9">
      <c r="A9" s="4" t="inlineStr">
        <is>
          <t>Total future minimum lease payments</t>
        </is>
      </c>
      <c r="B9" s="6" t="n">
        <v>1633509</v>
      </c>
    </row>
    <row r="10">
      <c r="A10" s="4" t="inlineStr">
        <is>
          <t>Less: imputed interest</t>
        </is>
      </c>
      <c r="B10" s="6" t="n">
        <v>271620</v>
      </c>
    </row>
    <row r="11">
      <c r="A11" s="4" t="inlineStr">
        <is>
          <t>Total</t>
        </is>
      </c>
      <c r="B11" s="5" t="n">
        <v>1361889</v>
      </c>
      <c r="C11" s="5" t="n">
        <v>1373015</v>
      </c>
      <c r="D11" s="5" t="n">
        <v>1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nk Loans (Details Narrative)</t>
        </is>
      </c>
      <c r="B1" s="2" t="inlineStr">
        <is>
          <t>Jul. 17, 2020USD ($)</t>
        </is>
      </c>
      <c r="C1" s="2" t="inlineStr">
        <is>
          <t>Jul. 17, 2020CNY (¥)</t>
        </is>
      </c>
      <c r="D1" s="2" t="inlineStr">
        <is>
          <t>May 11, 2020USD ($)</t>
        </is>
      </c>
      <c r="E1" s="2" t="inlineStr">
        <is>
          <t>Dec. 31, 2020USD ($)</t>
        </is>
      </c>
      <c r="F1" s="2" t="inlineStr">
        <is>
          <t>Dec. 31, 2020CNY (¥)</t>
        </is>
      </c>
      <c r="G1" s="2" t="inlineStr">
        <is>
          <t>Dec. 31, 2019USD ($)</t>
        </is>
      </c>
      <c r="H1" s="2" t="inlineStr">
        <is>
          <t>Dec. 31, 2020CNY (¥)</t>
        </is>
      </c>
      <c r="I1" s="2" t="inlineStr">
        <is>
          <t>Jul. 17, 2020CNY (¥)</t>
        </is>
      </c>
      <c r="J1" s="2" t="inlineStr">
        <is>
          <t>Jun. 30, 2020USD ($)</t>
        </is>
      </c>
      <c r="K1" s="2" t="inlineStr">
        <is>
          <t>Jul. 02, 2019USD ($)</t>
        </is>
      </c>
    </row>
    <row r="2">
      <c r="A2" s="4" t="inlineStr">
        <is>
          <t>Right use of assets</t>
        </is>
      </c>
      <c r="E2" s="5" t="n">
        <v>5308717</v>
      </c>
      <c r="J2" s="5" t="n">
        <v>5123898</v>
      </c>
      <c r="K2" s="5" t="n">
        <v>51000000</v>
      </c>
    </row>
    <row r="3">
      <c r="A3" s="4" t="inlineStr">
        <is>
          <t>Repayments of debt</t>
        </is>
      </c>
      <c r="E3" s="6" t="n">
        <v>100000</v>
      </c>
    </row>
    <row r="4">
      <c r="A4" s="4" t="inlineStr">
        <is>
          <t>Loans payable</t>
        </is>
      </c>
      <c r="E4" s="6" t="n">
        <v>7600000</v>
      </c>
    </row>
    <row r="5">
      <c r="A5" s="4" t="inlineStr">
        <is>
          <t>Interest expense</t>
        </is>
      </c>
      <c r="E5" s="6" t="n">
        <v>158269</v>
      </c>
      <c r="G5" s="5" t="n">
        <v>104040</v>
      </c>
    </row>
    <row r="6">
      <c r="A6" s="4" t="inlineStr">
        <is>
          <t>Capitalized interest</t>
        </is>
      </c>
      <c r="E6" s="6" t="n">
        <v>51425</v>
      </c>
      <c r="G6" s="4" t="inlineStr">
        <is>
          <t xml:space="preserve"> </t>
        </is>
      </c>
    </row>
    <row r="7">
      <c r="A7" s="4" t="inlineStr">
        <is>
          <t>Long term debt</t>
        </is>
      </c>
      <c r="E7" s="5" t="n">
        <v>8561392</v>
      </c>
    </row>
    <row r="8">
      <c r="A8" s="4" t="inlineStr">
        <is>
          <t>RMB [Member]</t>
        </is>
      </c>
    </row>
    <row r="9">
      <c r="A9" s="4" t="inlineStr">
        <is>
          <t>Repayments of debt | ¥</t>
        </is>
      </c>
      <c r="F9" s="9" t="n">
        <v>500000</v>
      </c>
    </row>
    <row r="10">
      <c r="A10" s="4" t="inlineStr">
        <is>
          <t>Loans payable | ¥</t>
        </is>
      </c>
      <c r="H10" s="9" t="n">
        <v>49500000</v>
      </c>
    </row>
    <row r="11">
      <c r="A11" s="4" t="inlineStr">
        <is>
          <t>Dongguan Rural Commercial Bank [Membeer]</t>
        </is>
      </c>
    </row>
    <row r="12">
      <c r="A12" s="4" t="inlineStr">
        <is>
          <t>Proceeds from loan</t>
        </is>
      </c>
      <c r="B12" s="5" t="n">
        <v>7100000</v>
      </c>
    </row>
    <row r="13">
      <c r="A13" s="4" t="inlineStr">
        <is>
          <t>Debt description</t>
        </is>
      </c>
      <c r="B13" s="4" t="inlineStr">
        <is>
          <t>The loans have terms of eight years with a maturity date on July 16, 2028. The loans bear a variable interest rate based on the prime interest rate set by the People's Bank of China at the time of borrowing, plus 1.405 basis points.</t>
        </is>
      </c>
      <c r="C13" s="4" t="inlineStr">
        <is>
          <t>The loans have terms of eight years with a maturity date on July 16, 2028. The loans bear a variable interest rate based on the prime interest rate set by the People's Bank of China at the time of borrowing, plus 1.405 basis points.</t>
        </is>
      </c>
    </row>
    <row r="14">
      <c r="A14" s="4" t="inlineStr">
        <is>
          <t>Dongguan Rural Commercial Bank [Membeer] | RMB [Member]</t>
        </is>
      </c>
    </row>
    <row r="15">
      <c r="A15" s="4" t="inlineStr">
        <is>
          <t>Proceeds from loan | ¥</t>
        </is>
      </c>
      <c r="C15" s="9" t="n">
        <v>50000000</v>
      </c>
    </row>
    <row r="16">
      <c r="A16" s="4" t="inlineStr">
        <is>
          <t>U.S. Small Business Administration [Member] | Paycheck Protection Program Loan (PPP) [Member]</t>
        </is>
      </c>
    </row>
    <row r="17">
      <c r="A17" s="4" t="inlineStr">
        <is>
          <t>Proceeds from loan</t>
        </is>
      </c>
      <c r="D17" s="5" t="n">
        <v>73300</v>
      </c>
    </row>
    <row r="18">
      <c r="A18" s="4" t="inlineStr">
        <is>
          <t>Debt description</t>
        </is>
      </c>
      <c r="D18" s="4" t="inlineStr">
        <is>
          <t>The interest rate on this loan is 1% per annum and any portion of the principal and accrued interest that is not forgiven is required to be repaid by May 11, 2022.</t>
        </is>
      </c>
    </row>
    <row r="19">
      <c r="A19" s="4" t="inlineStr">
        <is>
          <t>U.S. Small Business Administration [Member] | Paycheck Protection Program Loan (PPP) [Member] | Maximum [Member]</t>
        </is>
      </c>
    </row>
    <row r="20">
      <c r="A20" s="4" t="inlineStr">
        <is>
          <t>Debt interest</t>
        </is>
      </c>
      <c r="D20" s="4" t="inlineStr">
        <is>
          <t>100.00%</t>
        </is>
      </c>
    </row>
    <row r="21">
      <c r="A21" s="4" t="inlineStr">
        <is>
          <t>Meijia [Member]</t>
        </is>
      </c>
    </row>
    <row r="22">
      <c r="A22" s="4" t="inlineStr">
        <is>
          <t>Loans secured</t>
        </is>
      </c>
      <c r="B22" s="5" t="n">
        <v>4600000</v>
      </c>
    </row>
    <row r="23">
      <c r="A23" s="4" t="inlineStr">
        <is>
          <t>Meijia [Member] | Mr, Silong Chen [Member]</t>
        </is>
      </c>
    </row>
    <row r="24">
      <c r="A24" s="4" t="inlineStr">
        <is>
          <t>Loans secured</t>
        </is>
      </c>
      <c r="B24" s="6" t="n">
        <v>3100000</v>
      </c>
    </row>
    <row r="25">
      <c r="A25" s="4" t="inlineStr">
        <is>
          <t>Meijia [Member] | Buildings [Member]</t>
        </is>
      </c>
    </row>
    <row r="26">
      <c r="A26" s="4" t="inlineStr">
        <is>
          <t>Right use of assets</t>
        </is>
      </c>
      <c r="B26" s="5" t="n">
        <v>4300000</v>
      </c>
    </row>
    <row r="27">
      <c r="A27" s="4" t="inlineStr">
        <is>
          <t>Meijia [Member] | RMB [Member]</t>
        </is>
      </c>
    </row>
    <row r="28">
      <c r="A28" s="4" t="inlineStr">
        <is>
          <t>Loans secured | ¥</t>
        </is>
      </c>
      <c r="I28" s="9" t="n">
        <v>30000000</v>
      </c>
    </row>
    <row r="29">
      <c r="A29" s="4" t="inlineStr">
        <is>
          <t>Meijia [Member] | RMB [Member] | Mr, Silong Chen [Member]</t>
        </is>
      </c>
    </row>
    <row r="30">
      <c r="A30" s="4" t="inlineStr">
        <is>
          <t>Loans secured | ¥</t>
        </is>
      </c>
      <c r="I30" s="9"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6 Months Ended</t>
        </is>
      </c>
      <c r="D1" s="2" t="inlineStr">
        <is>
          <t>12 Months Ended</t>
        </is>
      </c>
    </row>
    <row r="2">
      <c r="B2" s="2" t="inlineStr">
        <is>
          <t>Dec. 31, 2020</t>
        </is>
      </c>
      <c r="C2" s="2" t="inlineStr">
        <is>
          <t>Dec. 31, 2019</t>
        </is>
      </c>
      <c r="D2" s="2" t="inlineStr">
        <is>
          <t>Jun. 30, 2020</t>
        </is>
      </c>
    </row>
    <row r="3">
      <c r="A3" s="3" t="inlineStr">
        <is>
          <t>Cash flows from operating activities:</t>
        </is>
      </c>
    </row>
    <row r="4">
      <c r="A4" s="4" t="inlineStr">
        <is>
          <t>Net income (loss)</t>
        </is>
      </c>
      <c r="B4" s="5" t="n">
        <v>749506</v>
      </c>
      <c r="C4" s="5" t="n">
        <v>-424496</v>
      </c>
    </row>
    <row r="5">
      <c r="A5" s="3" t="inlineStr">
        <is>
          <t>Adjustments to reconcile net income (loss) to net cash provided by (used in) operating activities:</t>
        </is>
      </c>
    </row>
    <row r="6">
      <c r="A6" s="4" t="inlineStr">
        <is>
          <t>Depreciation and amortization</t>
        </is>
      </c>
      <c r="B6" s="6" t="n">
        <v>1278716</v>
      </c>
      <c r="C6" s="6" t="n">
        <v>1241048</v>
      </c>
    </row>
    <row r="7">
      <c r="A7" s="4" t="inlineStr">
        <is>
          <t>Share-based compensation for services</t>
        </is>
      </c>
      <c r="B7" s="6" t="n">
        <v>71079</v>
      </c>
      <c r="C7" s="6" t="n">
        <v>323386</v>
      </c>
    </row>
    <row r="8">
      <c r="A8" s="4" t="inlineStr">
        <is>
          <t>Loss from disposition of fixed assets</t>
        </is>
      </c>
      <c r="B8" s="6" t="n">
        <v>1627</v>
      </c>
      <c r="C8" s="6" t="n">
        <v>34420</v>
      </c>
      <c r="D8" s="5" t="n">
        <v>-120000</v>
      </c>
    </row>
    <row r="9">
      <c r="A9" s="4" t="inlineStr">
        <is>
          <t>Gain from disposition of a subsidiary</t>
        </is>
      </c>
      <c r="B9" s="6" t="n">
        <v>-5104</v>
      </c>
      <c r="C9" s="4" t="inlineStr">
        <is>
          <t xml:space="preserve"> </t>
        </is>
      </c>
    </row>
    <row r="10">
      <c r="A10" s="4" t="inlineStr">
        <is>
          <t>Change in inventory reserve</t>
        </is>
      </c>
      <c r="B10" s="6" t="n">
        <v>-750145</v>
      </c>
      <c r="C10" s="6" t="n">
        <v>77338</v>
      </c>
    </row>
    <row r="11">
      <c r="A11" s="4" t="inlineStr">
        <is>
          <t>Change in bad debt allowance</t>
        </is>
      </c>
      <c r="B11" s="6" t="n">
        <v>-15358</v>
      </c>
      <c r="C11" s="6" t="n">
        <v>205829</v>
      </c>
    </row>
    <row r="12">
      <c r="A12" s="4" t="inlineStr">
        <is>
          <t>Deferred tax benefit</t>
        </is>
      </c>
      <c r="B12" s="6" t="n">
        <v>-13740</v>
      </c>
      <c r="C12" s="6" t="n">
        <v>-58936</v>
      </c>
    </row>
    <row r="13">
      <c r="A13" s="4" t="inlineStr">
        <is>
          <t>Unrealized foreign exchange loss</t>
        </is>
      </c>
      <c r="B13" s="6" t="n">
        <v>97719</v>
      </c>
      <c r="C13" s="6" t="n">
        <v>168416</v>
      </c>
    </row>
    <row r="14">
      <c r="A14" s="4" t="inlineStr">
        <is>
          <t>Amortization of the Right-of-use assets</t>
        </is>
      </c>
      <c r="B14" s="6" t="n">
        <v>200108</v>
      </c>
      <c r="C14" s="6" t="n">
        <v>301090</v>
      </c>
    </row>
    <row r="15">
      <c r="A15" s="3" t="inlineStr">
        <is>
          <t>Changes in operating assets and liabilities:</t>
        </is>
      </c>
    </row>
    <row r="16">
      <c r="A16" s="4" t="inlineStr">
        <is>
          <t>Accounts receivable</t>
        </is>
      </c>
      <c r="B16" s="6" t="n">
        <v>-1274020</v>
      </c>
      <c r="C16" s="6" t="n">
        <v>548482</v>
      </c>
    </row>
    <row r="17">
      <c r="A17" s="4" t="inlineStr">
        <is>
          <t>Accounts receivable - related parties</t>
        </is>
      </c>
      <c r="B17" s="6" t="n">
        <v>103981</v>
      </c>
      <c r="C17" s="6" t="n">
        <v>-216231</v>
      </c>
    </row>
    <row r="18">
      <c r="A18" s="4" t="inlineStr">
        <is>
          <t>Inventories</t>
        </is>
      </c>
      <c r="B18" s="6" t="n">
        <v>-928376</v>
      </c>
      <c r="C18" s="6" t="n">
        <v>-980685</v>
      </c>
    </row>
    <row r="19">
      <c r="A19" s="4" t="inlineStr">
        <is>
          <t>Prepayments and other current assets</t>
        </is>
      </c>
      <c r="B19" s="6" t="n">
        <v>151064</v>
      </c>
      <c r="C19" s="6" t="n">
        <v>-207510</v>
      </c>
    </row>
    <row r="20">
      <c r="A20" s="4" t="inlineStr">
        <is>
          <t>Prepayments - related party</t>
        </is>
      </c>
      <c r="B20" s="6" t="n">
        <v>-28209</v>
      </c>
      <c r="C20" s="4" t="inlineStr">
        <is>
          <t xml:space="preserve"> </t>
        </is>
      </c>
    </row>
    <row r="21">
      <c r="A21" s="4" t="inlineStr">
        <is>
          <t>Accounts payables</t>
        </is>
      </c>
      <c r="B21" s="6" t="n">
        <v>-27636</v>
      </c>
      <c r="C21" s="6" t="n">
        <v>164206</v>
      </c>
    </row>
    <row r="22">
      <c r="A22" s="4" t="inlineStr">
        <is>
          <t>Accounts payables - related parties</t>
        </is>
      </c>
      <c r="B22" s="6" t="n">
        <v>-314991</v>
      </c>
      <c r="C22" s="6" t="n">
        <v>619068</v>
      </c>
    </row>
    <row r="23">
      <c r="A23" s="4" t="inlineStr">
        <is>
          <t>Accrued expenses and other current liabilities</t>
        </is>
      </c>
      <c r="B23" s="6" t="n">
        <v>109793</v>
      </c>
      <c r="C23" s="6" t="n">
        <v>-203790</v>
      </c>
    </row>
    <row r="24">
      <c r="A24" s="4" t="inlineStr">
        <is>
          <t>Advance from customers</t>
        </is>
      </c>
      <c r="B24" s="6" t="n">
        <v>13306</v>
      </c>
      <c r="C24" s="6" t="n">
        <v>64412</v>
      </c>
    </row>
    <row r="25">
      <c r="A25" s="4" t="inlineStr">
        <is>
          <t>Operating lease liabilities</t>
        </is>
      </c>
      <c r="B25" s="6" t="n">
        <v>-73603</v>
      </c>
      <c r="C25" s="6" t="n">
        <v>-57218</v>
      </c>
    </row>
    <row r="26">
      <c r="A26" s="4" t="inlineStr">
        <is>
          <t>Taxes payable</t>
        </is>
      </c>
      <c r="B26" s="6" t="n">
        <v>545767</v>
      </c>
      <c r="C26" s="6" t="n">
        <v>166354</v>
      </c>
    </row>
    <row r="27">
      <c r="A27" s="4" t="inlineStr">
        <is>
          <t>Net cash provided by (used in) operating activities</t>
        </is>
      </c>
      <c r="B27" s="6" t="n">
        <v>-108516</v>
      </c>
      <c r="C27" s="6" t="n">
        <v>1765183</v>
      </c>
    </row>
    <row r="28">
      <c r="A28" s="3" t="inlineStr">
        <is>
          <t>Cash flows from investing activities:</t>
        </is>
      </c>
    </row>
    <row r="29">
      <c r="A29" s="4" t="inlineStr">
        <is>
          <t>Purchase of property, plant and equipment</t>
        </is>
      </c>
      <c r="B29" s="6" t="n">
        <v>-680780</v>
      </c>
      <c r="C29" s="6" t="n">
        <v>-225789</v>
      </c>
    </row>
    <row r="30">
      <c r="A30" s="4" t="inlineStr">
        <is>
          <t>Capital expenditures on construction-in-progress</t>
        </is>
      </c>
      <c r="B30" s="6" t="n">
        <v>-6671861</v>
      </c>
      <c r="C30" s="6" t="n">
        <v>-7346106</v>
      </c>
    </row>
    <row r="31">
      <c r="A31" s="4" t="inlineStr">
        <is>
          <t>Proceeds from disposition of fixed assets</t>
        </is>
      </c>
      <c r="B31" s="4" t="inlineStr">
        <is>
          <t xml:space="preserve"> </t>
        </is>
      </c>
      <c r="C31" s="6" t="n">
        <v>5847</v>
      </c>
    </row>
    <row r="32">
      <c r="A32" s="4" t="inlineStr">
        <is>
          <t>Purchase of intangible assets - Land use rights</t>
        </is>
      </c>
      <c r="B32" s="4" t="inlineStr">
        <is>
          <t xml:space="preserve"> </t>
        </is>
      </c>
      <c r="C32" s="6" t="n">
        <v>-18509</v>
      </c>
    </row>
    <row r="33">
      <c r="A33" s="4" t="inlineStr">
        <is>
          <t>Long-term investments in equity investees</t>
        </is>
      </c>
      <c r="B33" s="6" t="n">
        <v>-236320</v>
      </c>
      <c r="C33" s="6" t="n">
        <v>-244704</v>
      </c>
    </row>
    <row r="34">
      <c r="A34" s="4" t="inlineStr">
        <is>
          <t>Proceeds upon maturity of short-term investments</t>
        </is>
      </c>
      <c r="B34" s="6" t="n">
        <v>2809254</v>
      </c>
      <c r="C34" s="6" t="n">
        <v>3585204</v>
      </c>
    </row>
    <row r="35">
      <c r="A35" s="4" t="inlineStr">
        <is>
          <t>Proceeds from disposition of a subsidiary</t>
        </is>
      </c>
      <c r="B35" s="6" t="n">
        <v>31092</v>
      </c>
      <c r="C35" s="4" t="inlineStr">
        <is>
          <t xml:space="preserve"> </t>
        </is>
      </c>
    </row>
    <row r="36">
      <c r="A36" s="4" t="inlineStr">
        <is>
          <t>Net cash used in investing activities</t>
        </is>
      </c>
      <c r="B36" s="6" t="n">
        <v>-4748615</v>
      </c>
      <c r="C36" s="6" t="n">
        <v>-4244057</v>
      </c>
    </row>
    <row r="37">
      <c r="A37" s="3" t="inlineStr">
        <is>
          <t>Cash flows from financing activities:</t>
        </is>
      </c>
    </row>
    <row r="38">
      <c r="A38" s="4" t="inlineStr">
        <is>
          <t>Capital contribution made by noncontrolling shareholders</t>
        </is>
      </c>
      <c r="B38" s="6" t="n">
        <v>101913</v>
      </c>
      <c r="C38" s="4" t="inlineStr">
        <is>
          <t xml:space="preserve"> </t>
        </is>
      </c>
    </row>
    <row r="39">
      <c r="A39" s="4" t="inlineStr">
        <is>
          <t>Proceeds from short-term bank loans</t>
        </is>
      </c>
      <c r="B39" s="6" t="n">
        <v>73271</v>
      </c>
      <c r="C39" s="6" t="n">
        <v>4268100</v>
      </c>
    </row>
    <row r="40">
      <c r="A40" s="4" t="inlineStr">
        <is>
          <t>Proceeds from long-term bank loans</t>
        </is>
      </c>
      <c r="B40" s="6" t="n">
        <v>7385000</v>
      </c>
      <c r="C40" s="4" t="inlineStr">
        <is>
          <t xml:space="preserve"> </t>
        </is>
      </c>
    </row>
    <row r="41">
      <c r="A41" s="4" t="inlineStr">
        <is>
          <t>Repayment of short-term bank loans</t>
        </is>
      </c>
      <c r="B41" s="6" t="n">
        <v>-4494271</v>
      </c>
      <c r="C41" s="6" t="n">
        <v>-2845400</v>
      </c>
    </row>
    <row r="42">
      <c r="A42" s="4" t="inlineStr">
        <is>
          <t>Repayment of long-term bank loans</t>
        </is>
      </c>
      <c r="B42" s="6" t="n">
        <v>-74196</v>
      </c>
      <c r="C42" s="4" t="inlineStr">
        <is>
          <t xml:space="preserve"> </t>
        </is>
      </c>
    </row>
    <row r="43">
      <c r="A43" s="4" t="inlineStr">
        <is>
          <t>Proceeds from (repayment of) related party loans</t>
        </is>
      </c>
      <c r="B43" s="6" t="n">
        <v>1937517</v>
      </c>
      <c r="C43" s="6" t="n">
        <v>-82870</v>
      </c>
    </row>
    <row r="44">
      <c r="A44" s="4" t="inlineStr">
        <is>
          <t>Net cash provided by financing activities</t>
        </is>
      </c>
      <c r="B44" s="6" t="n">
        <v>4929234</v>
      </c>
      <c r="C44" s="6" t="n">
        <v>1339830</v>
      </c>
    </row>
    <row r="45">
      <c r="A45" s="4" t="inlineStr">
        <is>
          <t>Effect of exchange rate changes on cash</t>
        </is>
      </c>
      <c r="B45" s="6" t="n">
        <v>12556</v>
      </c>
      <c r="C45" s="6" t="n">
        <v>-14588</v>
      </c>
    </row>
    <row r="46">
      <c r="A46" s="4" t="inlineStr">
        <is>
          <t>Net increase (decrease) in cash</t>
        </is>
      </c>
      <c r="B46" s="6" t="n">
        <v>84659</v>
      </c>
      <c r="C46" s="6" t="n">
        <v>-1153632</v>
      </c>
    </row>
    <row r="47">
      <c r="A47" s="4" t="inlineStr">
        <is>
          <t>Cash, beginning of period</t>
        </is>
      </c>
      <c r="B47" s="6" t="n">
        <v>1266873</v>
      </c>
      <c r="C47" s="6" t="n">
        <v>2550152</v>
      </c>
      <c r="D47" s="6" t="n">
        <v>2550152</v>
      </c>
    </row>
    <row r="48">
      <c r="A48" s="4" t="inlineStr">
        <is>
          <t>Cash, end of period</t>
        </is>
      </c>
      <c r="B48" s="6" t="n">
        <v>1351532</v>
      </c>
      <c r="C48" s="6" t="n">
        <v>1396520</v>
      </c>
      <c r="D48" s="5" t="n">
        <v>1266873</v>
      </c>
    </row>
    <row r="49">
      <c r="A49" s="3" t="inlineStr">
        <is>
          <t>SUPPLEMENTAL DISCLOSURES OF CASH FLOW INFORMATION:</t>
        </is>
      </c>
    </row>
    <row r="50">
      <c r="A50" s="4" t="inlineStr">
        <is>
          <t>Cash paid for income tax</t>
        </is>
      </c>
      <c r="B50" s="4" t="inlineStr">
        <is>
          <t xml:space="preserve"> </t>
        </is>
      </c>
      <c r="C50" s="6" t="n">
        <v>9538</v>
      </c>
    </row>
    <row r="51">
      <c r="A51" s="4" t="inlineStr">
        <is>
          <t>Cash paid for interest</t>
        </is>
      </c>
      <c r="B51" s="6" t="n">
        <v>209694</v>
      </c>
      <c r="C51" s="6" t="n">
        <v>104040</v>
      </c>
    </row>
    <row r="52">
      <c r="A52" s="3" t="inlineStr">
        <is>
          <t>Non-Cash Investing Activities</t>
        </is>
      </c>
    </row>
    <row r="53">
      <c r="A53" s="4" t="inlineStr">
        <is>
          <t>Right-of-assets obtained in exchange for operating lease obligations</t>
        </is>
      </c>
      <c r="B53" s="6" t="n">
        <v>1562206</v>
      </c>
      <c r="C53" s="6" t="n">
        <v>1619732</v>
      </c>
    </row>
    <row r="54">
      <c r="A54" s="4" t="inlineStr">
        <is>
          <t>Transfer from construction-in-progress to fixed assets</t>
        </is>
      </c>
      <c r="B54" s="6" t="n">
        <v>53780</v>
      </c>
      <c r="C54" s="4" t="inlineStr">
        <is>
          <t xml:space="preserve"> </t>
        </is>
      </c>
    </row>
    <row r="55">
      <c r="A55" s="4" t="inlineStr">
        <is>
          <t>Additions to construction-in-progress through accounts payable</t>
        </is>
      </c>
      <c r="B55" s="6" t="n">
        <v>165051</v>
      </c>
      <c r="C55" s="6" t="n">
        <v>1395707</v>
      </c>
    </row>
    <row r="56">
      <c r="A56" s="4" t="inlineStr">
        <is>
          <t>Transfer from prepayments to construction-in-progress</t>
        </is>
      </c>
      <c r="B56" s="4" t="inlineStr">
        <is>
          <t xml:space="preserve"> </t>
        </is>
      </c>
      <c r="C56" s="5" t="n">
        <v>1129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Bank Loans - Schedule of Short-term Bank Loans (Details) - USD ($)</t>
        </is>
      </c>
      <c r="C1" s="2" t="inlineStr">
        <is>
          <t>Dec. 31, 2020</t>
        </is>
      </c>
      <c r="D1" s="2" t="inlineStr">
        <is>
          <t>Jun. 30, 2020</t>
        </is>
      </c>
    </row>
    <row r="2">
      <c r="A2" s="4" t="inlineStr">
        <is>
          <t>Short-term Debt</t>
        </is>
      </c>
      <c r="C2" s="5" t="n">
        <v>910000</v>
      </c>
      <c r="D2" s="5" t="n">
        <v>5142000</v>
      </c>
    </row>
    <row r="3">
      <c r="A3" s="4" t="inlineStr">
        <is>
          <t>Bank of Communications of China [Member]</t>
        </is>
      </c>
    </row>
    <row r="4">
      <c r="A4" s="4" t="inlineStr">
        <is>
          <t>Short-term Debt</t>
        </is>
      </c>
      <c r="B4" s="4" t="inlineStr">
        <is>
          <t>[1]</t>
        </is>
      </c>
      <c r="C4" s="4" t="inlineStr">
        <is>
          <t xml:space="preserve"> </t>
        </is>
      </c>
      <c r="D4" s="6" t="n">
        <v>2545200</v>
      </c>
    </row>
    <row r="5">
      <c r="A5" s="4" t="inlineStr">
        <is>
          <t>Industrial and Commercial Bank of China [Membeer]</t>
        </is>
      </c>
    </row>
    <row r="6">
      <c r="A6" s="4" t="inlineStr">
        <is>
          <t>Short-term Debt</t>
        </is>
      </c>
      <c r="B6" s="4" t="inlineStr">
        <is>
          <t>[2]</t>
        </is>
      </c>
      <c r="C6" s="4" t="inlineStr">
        <is>
          <t xml:space="preserve"> </t>
        </is>
      </c>
      <c r="D6" s="6" t="n">
        <v>1696800</v>
      </c>
    </row>
    <row r="7">
      <c r="A7" s="4" t="inlineStr">
        <is>
          <t>Cathay Bank [Member]</t>
        </is>
      </c>
    </row>
    <row r="8">
      <c r="A8" s="4" t="inlineStr">
        <is>
          <t>Short-term Debt</t>
        </is>
      </c>
      <c r="B8" s="4" t="inlineStr">
        <is>
          <t>[3]</t>
        </is>
      </c>
      <c r="C8" s="5" t="n">
        <v>910000</v>
      </c>
      <c r="D8" s="5" t="n">
        <v>900000</v>
      </c>
    </row>
    <row r="9"/>
    <row r="10">
      <c r="A10" s="4" t="inlineStr">
        <is>
          <t>[1]</t>
        </is>
      </c>
      <c r="B10" s="4" t="inlineStr">
        <is>
          <t>In August 2019, the Company entered into two loan agreements with BCC Dongguan Branch to borrow a total of RMB 18 million ($2.5 million) as working capital for one year. The loans bear a variable interest rate based on the prime interest rate set by the People's Bank of China at the time of borrowing, plus 1.405 basis points. The Company's subsidiary Meijia pledged its land use right of approximately $2.1 million and buildings of approximately $8.2 million as collaterals to secure these loans (see Note 6 and Note 7). In addition, Mr. Silong Chen, the CEO of the Company, provided personal guarantee for the loans. The Company fully repaid the loans in July 2020 upon maturity.</t>
        </is>
      </c>
    </row>
    <row r="11">
      <c r="A11" s="4" t="inlineStr">
        <is>
          <t>[2]</t>
        </is>
      </c>
      <c r="B11" s="4" t="inlineStr">
        <is>
          <t>On August 9, 2019, Dongguan Jiasheng entered into a loan agreement with ICBC to borrow RMB 12 million ($1.7 million) as working capital for one year. The loan bears a variable interest rate based on the prime interest rate set by the People's Bank of China at the time of borrowing, plus 1.345 basis points. Mr. Silong Chen, pledged his personal assets as the collateral to secure this loan. Related parties, Mr. Junqiang Chen and Ms. Caiyuan He, relatives of Mr. Silong Chen, and Dongguan Dogness also provided the joint guarantee to this loan. The Company fully repaid the loan in July 2020 upon maturity.</t>
        </is>
      </c>
    </row>
    <row r="12">
      <c r="A12" s="4" t="inlineStr">
        <is>
          <t>[3]</t>
        </is>
      </c>
      <c r="B12" s="4" t="inlineStr">
        <is>
          <t>On February 6, 2020, one of the Company's U.S. subsidiaries, Dogness Group, obtained a line of credit from Cathay Bank, pursuant to which Dogness Group has the availability to borrow a maximum $1.2 million out of this line of credit for two years at the U.S. prime rate. The loan is guaranteed by the fixed assets of Dogness Group. The purpose of this loan is to expand the business operation and increase the marketing and sales activities in the United States and other international markets. As of June 30, 2020, the outstanding balance was $900,000. During the six months ended December 31, 2020, Dogness Group borrowed total of $73,271 and made repayment of $63,271. As of December 31, 2020, the outstanding balance was $910,000, which was recorded as current liabilities because Dogness Group plans to repay this loan within one year.</t>
        </is>
      </c>
    </row>
  </sheetData>
  <mergeCells count="5">
    <mergeCell ref="A1:B1"/>
    <mergeCell ref="A9:C9"/>
    <mergeCell ref="B10:C10"/>
    <mergeCell ref="B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nk Loans - Schedule of Short-term Bank Loans (Details) (Parenthetical)</t>
        </is>
      </c>
      <c r="B1" s="2" t="inlineStr">
        <is>
          <t>Feb. 06, 2020USD ($)</t>
        </is>
      </c>
      <c r="C1" s="2" t="inlineStr">
        <is>
          <t>Aug. 30, 2019USD ($)</t>
        </is>
      </c>
      <c r="D1" s="2" t="inlineStr">
        <is>
          <t>Aug. 30, 2019CNY (¥)</t>
        </is>
      </c>
      <c r="E1" s="2" t="inlineStr">
        <is>
          <t>Aug. 09, 2019USD ($)</t>
        </is>
      </c>
      <c r="F1" s="2" t="inlineStr">
        <is>
          <t>Dec. 31, 2020USD ($)</t>
        </is>
      </c>
      <c r="G1" s="2" t="inlineStr">
        <is>
          <t>Dec. 31, 2020CNY (¥)</t>
        </is>
      </c>
      <c r="H1" s="2" t="inlineStr">
        <is>
          <t>Dec. 31, 2019USD ($)</t>
        </is>
      </c>
      <c r="I1" s="2" t="inlineStr">
        <is>
          <t>Jun. 30, 2020USD ($)</t>
        </is>
      </c>
      <c r="J1" s="2" t="inlineStr">
        <is>
          <t>Aug. 17, 2019USD ($)</t>
        </is>
      </c>
      <c r="K1" s="2" t="inlineStr">
        <is>
          <t>Aug. 09, 2019CNY (¥)</t>
        </is>
      </c>
    </row>
    <row r="2">
      <c r="A2" s="4" t="inlineStr">
        <is>
          <t>Proceeds from short term debt</t>
        </is>
      </c>
      <c r="F2" s="5" t="n">
        <v>73271</v>
      </c>
      <c r="H2" s="5" t="n">
        <v>4268100</v>
      </c>
    </row>
    <row r="3">
      <c r="A3" s="4" t="inlineStr">
        <is>
          <t>Repayment of debt</t>
        </is>
      </c>
      <c r="F3" s="6" t="n">
        <v>100000</v>
      </c>
    </row>
    <row r="4">
      <c r="A4" s="4" t="inlineStr">
        <is>
          <t>RMB [Member]</t>
        </is>
      </c>
    </row>
    <row r="5">
      <c r="A5" s="4" t="inlineStr">
        <is>
          <t>Repayment of debt | ¥</t>
        </is>
      </c>
      <c r="G5" s="9" t="n">
        <v>500000</v>
      </c>
    </row>
    <row r="6">
      <c r="A6" s="4" t="inlineStr">
        <is>
          <t>Dongguan Jiasheng Enterprise Co., Ltd. [Member] | Cathay Bank [Membeer]</t>
        </is>
      </c>
    </row>
    <row r="7">
      <c r="A7" s="4" t="inlineStr">
        <is>
          <t>Proceeds from short term debt</t>
        </is>
      </c>
      <c r="F7" s="6" t="n">
        <v>73271</v>
      </c>
    </row>
    <row r="8">
      <c r="A8" s="4" t="inlineStr">
        <is>
          <t>Maximum line of credit</t>
        </is>
      </c>
      <c r="B8" s="5" t="n">
        <v>1200000</v>
      </c>
    </row>
    <row r="9">
      <c r="A9" s="4" t="inlineStr">
        <is>
          <t>Outstanding balance</t>
        </is>
      </c>
      <c r="F9" s="6" t="n">
        <v>900000</v>
      </c>
      <c r="I9" s="5" t="n">
        <v>900000</v>
      </c>
    </row>
    <row r="10">
      <c r="A10" s="4" t="inlineStr">
        <is>
          <t>Repayment of debt</t>
        </is>
      </c>
      <c r="B10" s="5" t="n">
        <v>45000</v>
      </c>
      <c r="F10" s="5" t="n">
        <v>63271</v>
      </c>
    </row>
    <row r="11">
      <c r="A11" s="4" t="inlineStr">
        <is>
          <t>Dongguan Jiasheng Enterprise Co., Ltd. [Member] | Line Of Credit Agreement [Member]</t>
        </is>
      </c>
    </row>
    <row r="12">
      <c r="A12" s="4" t="inlineStr">
        <is>
          <t>Proceeds from short term debt</t>
        </is>
      </c>
      <c r="C12" s="5" t="n">
        <v>2500000</v>
      </c>
    </row>
    <row r="13">
      <c r="A13" s="4" t="inlineStr">
        <is>
          <t>Debt description</t>
        </is>
      </c>
      <c r="C13" s="4" t="inlineStr">
        <is>
          <t>The loans bear a variable interest rate based on the prime interest rate set by the People's Bank of China at the time of borrowing, plus 1.405 basis points.</t>
        </is>
      </c>
      <c r="D13" s="4" t="inlineStr">
        <is>
          <t>The loans bear a variable interest rate based on the prime interest rate set by the People's Bank of China at the time of borrowing, plus 1.405 basis points.</t>
        </is>
      </c>
    </row>
    <row r="14">
      <c r="A14" s="4" t="inlineStr">
        <is>
          <t>Dongguan Jiasheng Enterprise Co., Ltd. [Member] | Line Of Credit Agreement [Member] | Land Use Right [Member]</t>
        </is>
      </c>
    </row>
    <row r="15">
      <c r="A15" s="4" t="inlineStr">
        <is>
          <t>Collateral debt</t>
        </is>
      </c>
      <c r="J15" s="5" t="n">
        <v>2100000</v>
      </c>
    </row>
    <row r="16">
      <c r="A16" s="4" t="inlineStr">
        <is>
          <t>Dongguan Jiasheng Enterprise Co., Ltd. [Member] | Line Of Credit Agreement [Member] | RMB [Member]</t>
        </is>
      </c>
    </row>
    <row r="17">
      <c r="A17" s="4" t="inlineStr">
        <is>
          <t>Proceeds from short term debt | ¥</t>
        </is>
      </c>
      <c r="D17" s="9" t="n">
        <v>18000000</v>
      </c>
    </row>
    <row r="18">
      <c r="A18" s="4" t="inlineStr">
        <is>
          <t>Dongguan Jiasheng Enterprise Co., Ltd. [Member] | Loan Agreement [Member] | Industrial and Commercial Bank of China [Membeer]</t>
        </is>
      </c>
    </row>
    <row r="19">
      <c r="A19" s="4" t="inlineStr">
        <is>
          <t>Debt description</t>
        </is>
      </c>
      <c r="E19" s="4" t="inlineStr">
        <is>
          <t>The loan bears a variable interest rate based on the prime interest rate set by the People's Bank of China at the time of borrowing, plus 1.345 basis points.</t>
        </is>
      </c>
    </row>
    <row r="20">
      <c r="A20" s="4" t="inlineStr">
        <is>
          <t>Short term debt</t>
        </is>
      </c>
      <c r="E20" s="5" t="n">
        <v>1700000</v>
      </c>
    </row>
    <row r="21">
      <c r="A21" s="4" t="inlineStr">
        <is>
          <t>Dongguan Jiasheng Enterprise Co., Ltd. [Member] | Loan Agreement [Member] | RMB [Member] | Industrial and Commercial Bank of China [Membeer]</t>
        </is>
      </c>
    </row>
    <row r="22">
      <c r="A22" s="4" t="inlineStr">
        <is>
          <t>Short term debt | ¥</t>
        </is>
      </c>
      <c r="K22" s="9" t="n">
        <v>12000000</v>
      </c>
    </row>
    <row r="23">
      <c r="A23" s="4" t="inlineStr">
        <is>
          <t>Dongguan Jiasheng Enterprise Co., Ltd. [Member] | Line Of Credit Agreement [Member] | Buildings [Member]</t>
        </is>
      </c>
    </row>
    <row r="24">
      <c r="A24" s="4" t="inlineStr">
        <is>
          <t>Collateral debt</t>
        </is>
      </c>
      <c r="J24" s="5" t="n">
        <v>8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nk Loans - Schedule of Long-term Loan (Details) - USD ($)</t>
        </is>
      </c>
      <c r="B1" s="2" t="inlineStr">
        <is>
          <t>Dec. 31, 2020</t>
        </is>
      </c>
      <c r="C1" s="2" t="inlineStr">
        <is>
          <t>Jun. 30, 2020</t>
        </is>
      </c>
    </row>
    <row r="2">
      <c r="A2" s="4" t="inlineStr">
        <is>
          <t>Total</t>
        </is>
      </c>
      <c r="B2" s="5" t="n">
        <v>7651392</v>
      </c>
      <c r="C2" s="5" t="n">
        <v>73300</v>
      </c>
    </row>
    <row r="3">
      <c r="A3" s="4" t="inlineStr">
        <is>
          <t>Less: current portion of long-term loans</t>
        </is>
      </c>
      <c r="B3" s="6" t="n">
        <v>623669</v>
      </c>
      <c r="C3" s="4" t="inlineStr">
        <is>
          <t xml:space="preserve"> </t>
        </is>
      </c>
    </row>
    <row r="4">
      <c r="A4" s="4" t="inlineStr">
        <is>
          <t>Long-term loans</t>
        </is>
      </c>
      <c r="B4" s="6" t="n">
        <v>7027723</v>
      </c>
      <c r="C4" s="6" t="n">
        <v>73300</v>
      </c>
    </row>
    <row r="5">
      <c r="A5" s="4" t="inlineStr">
        <is>
          <t>Southwestern National Bank [Member]</t>
        </is>
      </c>
    </row>
    <row r="6">
      <c r="A6" s="4" t="inlineStr">
        <is>
          <t>Total</t>
        </is>
      </c>
      <c r="B6" s="6" t="n">
        <v>73300</v>
      </c>
      <c r="C6" s="6" t="n">
        <v>73300</v>
      </c>
    </row>
    <row r="7">
      <c r="A7" s="4" t="inlineStr">
        <is>
          <t>Dongguan Rural Commercial Bank [Member]</t>
        </is>
      </c>
    </row>
    <row r="8">
      <c r="A8" s="4" t="inlineStr">
        <is>
          <t>Total</t>
        </is>
      </c>
      <c r="B8" s="5" t="n">
        <v>7578092</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Loans - Schedule of Long-term Loan (Details) (Parenthetical)</t>
        </is>
      </c>
      <c r="B1" s="2" t="inlineStr">
        <is>
          <t>Dec. 31, 2020</t>
        </is>
      </c>
      <c r="C1" s="2" t="inlineStr">
        <is>
          <t>Jun. 30, 2020</t>
        </is>
      </c>
    </row>
    <row r="2">
      <c r="A2" s="4" t="inlineStr">
        <is>
          <t>Dongguan Rural Commercial Bank [Member]</t>
        </is>
      </c>
    </row>
    <row r="3">
      <c r="A3" s="4" t="inlineStr">
        <is>
          <t>Effective interest rate</t>
        </is>
      </c>
      <c r="B3" s="4" t="inlineStr">
        <is>
          <t>6.15%</t>
        </is>
      </c>
      <c r="C3" s="4" t="inlineStr">
        <is>
          <t>6.5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Bank Loans - Schedule of Repayment of Bank Loans (Details)</t>
        </is>
      </c>
      <c r="B1" s="2" t="inlineStr">
        <is>
          <t>Dec. 31, 2020USD ($)</t>
        </is>
      </c>
    </row>
    <row r="2">
      <c r="A2" s="3" t="inlineStr">
        <is>
          <t>Debt Disclosure [Abstract]</t>
        </is>
      </c>
    </row>
    <row r="3">
      <c r="A3" s="4" t="inlineStr">
        <is>
          <t>2021</t>
        </is>
      </c>
      <c r="B3" s="5" t="n">
        <v>1533669</v>
      </c>
    </row>
    <row r="4">
      <c r="A4" s="4" t="inlineStr">
        <is>
          <t>2022</t>
        </is>
      </c>
      <c r="B4" s="6" t="n">
        <v>1024354</v>
      </c>
    </row>
    <row r="5">
      <c r="A5" s="4" t="inlineStr">
        <is>
          <t>2023</t>
        </is>
      </c>
      <c r="B5" s="6" t="n">
        <v>4035655</v>
      </c>
    </row>
    <row r="6">
      <c r="A6" s="4" t="inlineStr">
        <is>
          <t>2024</t>
        </is>
      </c>
      <c r="B6" s="6" t="n">
        <v>385010</v>
      </c>
    </row>
    <row r="7">
      <c r="A7" s="4" t="inlineStr">
        <is>
          <t>2025</t>
        </is>
      </c>
      <c r="B7" s="6" t="n">
        <v>411062</v>
      </c>
    </row>
    <row r="8">
      <c r="A8" s="4" t="inlineStr">
        <is>
          <t>2026</t>
        </is>
      </c>
      <c r="B8" s="6" t="n">
        <v>438499</v>
      </c>
    </row>
    <row r="9">
      <c r="A9" s="4" t="inlineStr">
        <is>
          <t>2027</t>
        </is>
      </c>
      <c r="B9" s="6" t="n">
        <v>467770</v>
      </c>
    </row>
    <row r="10">
      <c r="A10" s="4" t="inlineStr">
        <is>
          <t>2028</t>
        </is>
      </c>
      <c r="B10" s="6" t="n">
        <v>265373</v>
      </c>
    </row>
    <row r="11">
      <c r="A11" s="4" t="inlineStr">
        <is>
          <t>Total</t>
        </is>
      </c>
      <c r="B11" s="5" t="n">
        <v>8561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Taxes (Details Narrative) - USD ($)</t>
        </is>
      </c>
      <c r="B1" s="2" t="inlineStr">
        <is>
          <t>6 Months Ended</t>
        </is>
      </c>
    </row>
    <row r="2">
      <c r="B2" s="2" t="inlineStr">
        <is>
          <t>Dec. 31, 2020</t>
        </is>
      </c>
      <c r="C2" s="2" t="inlineStr">
        <is>
          <t>Dec. 31, 2019</t>
        </is>
      </c>
      <c r="D2" s="2" t="inlineStr">
        <is>
          <t>Jun. 30, 2020</t>
        </is>
      </c>
    </row>
    <row r="3">
      <c r="A3" s="4" t="inlineStr">
        <is>
          <t>Statutory income tax rate</t>
        </is>
      </c>
      <c r="B3" s="4" t="inlineStr">
        <is>
          <t>15.00%</t>
        </is>
      </c>
      <c r="C3" s="4" t="inlineStr">
        <is>
          <t>15.00%</t>
        </is>
      </c>
    </row>
    <row r="4">
      <c r="A4" s="4" t="inlineStr">
        <is>
          <t>Description on tax rate</t>
        </is>
      </c>
      <c r="B4" s="4" t="inlineStr">
        <is>
          <t>Under the Enterprise Income Tax ("EIT") Law of PRC, domestic enterprises and Foreign Investment Enterprises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t>
        </is>
      </c>
    </row>
    <row r="5">
      <c r="A5" s="4" t="inlineStr">
        <is>
          <t>Decrease in foreign taxes</t>
        </is>
      </c>
      <c r="B5" s="5" t="n">
        <v>140015</v>
      </c>
      <c r="C5" s="4" t="inlineStr">
        <is>
          <t xml:space="preserve"> </t>
        </is>
      </c>
    </row>
    <row r="6">
      <c r="A6" s="4" t="inlineStr">
        <is>
          <t>Benefit of Tax Holiday on Net Income per Share (basic and diluted)</t>
        </is>
      </c>
      <c r="B6" s="5" t="n">
        <v>0</v>
      </c>
      <c r="C6" s="4" t="inlineStr">
        <is>
          <t xml:space="preserve"> </t>
        </is>
      </c>
    </row>
    <row r="7">
      <c r="A7" s="4" t="inlineStr">
        <is>
          <t>Accrued tax liabilities</t>
        </is>
      </c>
      <c r="B7" s="5" t="n">
        <v>3613007</v>
      </c>
      <c r="D7" s="5" t="n">
        <v>2814411</v>
      </c>
    </row>
    <row r="8">
      <c r="A8" s="4" t="inlineStr">
        <is>
          <t>Hong Kong [Member]</t>
        </is>
      </c>
    </row>
    <row r="9">
      <c r="A9" s="4" t="inlineStr">
        <is>
          <t>Statutory income tax rate</t>
        </is>
      </c>
      <c r="B9" s="4" t="inlineStr">
        <is>
          <t>16.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Income Tax Expense (Benefit) (Details) - USD ($)</t>
        </is>
      </c>
      <c r="B1" s="2" t="inlineStr">
        <is>
          <t>6 Months Ended</t>
        </is>
      </c>
    </row>
    <row r="2">
      <c r="B2" s="2" t="inlineStr">
        <is>
          <t>Dec. 31, 2020</t>
        </is>
      </c>
      <c r="C2" s="2" t="inlineStr">
        <is>
          <t>Dec. 31, 2019</t>
        </is>
      </c>
    </row>
    <row r="3">
      <c r="A3" s="4" t="inlineStr">
        <is>
          <t>Current income tax provision</t>
        </is>
      </c>
      <c r="B3" s="5" t="n">
        <v>544419</v>
      </c>
      <c r="C3" s="5" t="n">
        <v>176703</v>
      </c>
    </row>
    <row r="4">
      <c r="A4" s="4" t="inlineStr">
        <is>
          <t>Deferred income tax benefit</t>
        </is>
      </c>
      <c r="B4" s="6" t="n">
        <v>-13740</v>
      </c>
      <c r="C4" s="6" t="n">
        <v>-71973</v>
      </c>
    </row>
    <row r="5">
      <c r="A5" s="4" t="inlineStr">
        <is>
          <t>Total income tax expense</t>
        </is>
      </c>
      <c r="B5" s="6" t="n">
        <v>530679</v>
      </c>
      <c r="C5" s="6" t="n">
        <v>104730</v>
      </c>
    </row>
    <row r="6">
      <c r="A6" s="4" t="inlineStr">
        <is>
          <t>PRC Statutory Income Tax [Member]</t>
        </is>
      </c>
    </row>
    <row r="7">
      <c r="A7" s="4" t="inlineStr">
        <is>
          <t>Income tax expense computed based on PRC statutory rate</t>
        </is>
      </c>
      <c r="B7" s="6" t="n">
        <v>320046</v>
      </c>
      <c r="C7" s="4" t="inlineStr">
        <is>
          <t xml:space="preserve"> </t>
        </is>
      </c>
    </row>
    <row r="8">
      <c r="A8" s="4" t="inlineStr">
        <is>
          <t>Effect of rate differential for Hong Kong entities</t>
        </is>
      </c>
      <c r="B8" s="6" t="n">
        <v>-8917</v>
      </c>
      <c r="C8" s="6" t="n">
        <v>-5198</v>
      </c>
    </row>
    <row r="9">
      <c r="A9" s="4" t="inlineStr">
        <is>
          <t>Effect of PRC preferential tax rate</t>
        </is>
      </c>
      <c r="B9" s="6" t="n">
        <v>-140015</v>
      </c>
      <c r="C9" s="4" t="inlineStr">
        <is>
          <t xml:space="preserve"> </t>
        </is>
      </c>
    </row>
    <row r="10">
      <c r="A10" s="4" t="inlineStr">
        <is>
          <t>Research and development tax credit</t>
        </is>
      </c>
      <c r="B10" s="6" t="n">
        <v>-28679</v>
      </c>
      <c r="C10" s="6" t="n">
        <v>-16709</v>
      </c>
    </row>
    <row r="11">
      <c r="A11" s="4" t="inlineStr">
        <is>
          <t>Changes in bad debt and inventory reserve</t>
        </is>
      </c>
      <c r="B11" s="6" t="n">
        <v>-108925</v>
      </c>
      <c r="C11" s="6" t="n">
        <v>32241</v>
      </c>
    </row>
    <row r="12">
      <c r="A12" s="4" t="inlineStr">
        <is>
          <t>Change in valuation allowance</t>
        </is>
      </c>
      <c r="B12" s="6" t="n">
        <v>-56940</v>
      </c>
      <c r="C12" s="4" t="inlineStr">
        <is>
          <t xml:space="preserve"> </t>
        </is>
      </c>
    </row>
    <row r="13">
      <c r="A13" s="4" t="inlineStr">
        <is>
          <t>Net operating loss carryforward</t>
        </is>
      </c>
      <c r="B13" s="4" t="inlineStr">
        <is>
          <t xml:space="preserve"> </t>
        </is>
      </c>
      <c r="C13" s="6" t="n">
        <v>18424</v>
      </c>
    </row>
    <row r="14">
      <c r="A14" s="4" t="inlineStr">
        <is>
          <t>Stock-based compensation</t>
        </is>
      </c>
      <c r="B14" s="6" t="n">
        <v>10662</v>
      </c>
      <c r="C14" s="6" t="n">
        <v>48508</v>
      </c>
    </row>
    <row r="15">
      <c r="A15" s="4" t="inlineStr">
        <is>
          <t>Meals and entertainment</t>
        </is>
      </c>
      <c r="B15" s="6" t="n">
        <v>16337</v>
      </c>
      <c r="C15" s="6" t="n">
        <v>27464</v>
      </c>
    </row>
    <row r="16">
      <c r="A16" s="4" t="inlineStr">
        <is>
          <t>Surcharge on unpaid income tax</t>
        </is>
      </c>
      <c r="B16" s="6" t="n">
        <v>527110</v>
      </c>
      <c r="C16" s="4" t="inlineStr">
        <is>
          <t xml:space="preserve"> </t>
        </is>
      </c>
    </row>
    <row r="17">
      <c r="A17" s="4" t="inlineStr">
        <is>
          <t>Total income tax expense</t>
        </is>
      </c>
      <c r="B17" s="5" t="n">
        <v>530679</v>
      </c>
      <c r="C17" s="5" t="n">
        <v>1047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Assets and Liabilities (Details) - USD ($)</t>
        </is>
      </c>
      <c r="B1" s="2" t="inlineStr">
        <is>
          <t>Dec. 31, 2020</t>
        </is>
      </c>
      <c r="C1" s="2" t="inlineStr">
        <is>
          <t>Jun. 30, 2020</t>
        </is>
      </c>
    </row>
    <row r="2">
      <c r="A2" s="3" t="inlineStr">
        <is>
          <t>Income Tax Disclosure [Abstract]</t>
        </is>
      </c>
    </row>
    <row r="3">
      <c r="A3" s="4" t="inlineStr">
        <is>
          <t>Net operating losses</t>
        </is>
      </c>
      <c r="B3" s="5" t="n">
        <v>1572028</v>
      </c>
      <c r="C3" s="5" t="n">
        <v>1515308</v>
      </c>
    </row>
    <row r="4">
      <c r="A4" s="4" t="inlineStr">
        <is>
          <t>Assets impairment reserve</t>
        </is>
      </c>
      <c r="B4" s="6" t="n">
        <v>133838</v>
      </c>
      <c r="C4" s="6" t="n">
        <v>233759</v>
      </c>
    </row>
    <row r="5">
      <c r="A5" s="4" t="inlineStr">
        <is>
          <t>Valuation allowance</t>
        </is>
      </c>
      <c r="B5" s="6" t="n">
        <v>-1576897</v>
      </c>
      <c r="C5" s="6" t="n">
        <v>-1633837</v>
      </c>
    </row>
    <row r="6">
      <c r="A6" s="4" t="inlineStr">
        <is>
          <t>Deferred tax assets, net</t>
        </is>
      </c>
      <c r="B6" s="5" t="n">
        <v>128969</v>
      </c>
      <c r="C6" s="5" t="n">
        <v>115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0</t>
        </is>
      </c>
      <c r="C1" s="2" t="inlineStr">
        <is>
          <t>Jun. 30, 2020</t>
        </is>
      </c>
    </row>
    <row r="2">
      <c r="A2" s="3" t="inlineStr">
        <is>
          <t>Income Tax Disclosure [Abstract]</t>
        </is>
      </c>
    </row>
    <row r="3">
      <c r="A3" s="4" t="inlineStr">
        <is>
          <t>Corporate income tax payable</t>
        </is>
      </c>
      <c r="B3" s="5" t="n">
        <v>3610097</v>
      </c>
      <c r="C3" s="5" t="n">
        <v>2813014</v>
      </c>
    </row>
    <row r="4">
      <c r="A4" s="4" t="inlineStr">
        <is>
          <t>Other tax payable</t>
        </is>
      </c>
      <c r="B4" s="6" t="n">
        <v>2910</v>
      </c>
      <c r="C4" s="6" t="n">
        <v>1397</v>
      </c>
    </row>
    <row r="5">
      <c r="A5" s="4" t="inlineStr">
        <is>
          <t>Total taxes payable</t>
        </is>
      </c>
      <c r="B5" s="5" t="n">
        <v>3613007</v>
      </c>
      <c r="C5" s="5" t="n">
        <v>28144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Commitments and Contingencies (Details Narrative)</t>
        </is>
      </c>
      <c r="B1" s="2" t="inlineStr">
        <is>
          <t>Jul. 06, 2018USD ($)</t>
        </is>
      </c>
      <c r="C1" s="2" t="inlineStr">
        <is>
          <t>Apr. 30, 2021USD ($)</t>
        </is>
      </c>
      <c r="D1" s="2" t="inlineStr">
        <is>
          <t>Dec. 31, 2020USD ($)</t>
        </is>
      </c>
      <c r="E1" s="2" t="inlineStr">
        <is>
          <t>Jun. 30, 2020USD ($)</t>
        </is>
      </c>
      <c r="F1" s="2" t="inlineStr">
        <is>
          <t>Jul. 06, 2018CNY (¥)</t>
        </is>
      </c>
      <c r="G1" s="2" t="inlineStr">
        <is>
          <t>Jul. 02, 2018</t>
        </is>
      </c>
      <c r="H1" s="2" t="inlineStr">
        <is>
          <t>Mar. 16, 2018USD ($)</t>
        </is>
      </c>
    </row>
    <row r="2">
      <c r="A2" s="4" t="inlineStr">
        <is>
          <t>Payment to capital expenditure</t>
        </is>
      </c>
      <c r="D2" s="5" t="n">
        <v>15400000</v>
      </c>
    </row>
    <row r="3">
      <c r="A3" s="4" t="inlineStr">
        <is>
          <t>Future minimum capital expenditure commitment</t>
        </is>
      </c>
      <c r="D3" s="6" t="n">
        <v>17843360</v>
      </c>
    </row>
    <row r="4">
      <c r="A4" s="4" t="inlineStr">
        <is>
          <t>Maximum [Member]</t>
        </is>
      </c>
    </row>
    <row r="5">
      <c r="A5" s="4" t="inlineStr">
        <is>
          <t>Ownership percentage</t>
        </is>
      </c>
      <c r="G5" s="4" t="inlineStr">
        <is>
          <t>20.00%</t>
        </is>
      </c>
    </row>
    <row r="6">
      <c r="A6" s="4" t="inlineStr">
        <is>
          <t>Subsequent Event [Member]</t>
        </is>
      </c>
    </row>
    <row r="7">
      <c r="A7" s="4" t="inlineStr">
        <is>
          <t>Future minimum capital expenditure commitment</t>
        </is>
      </c>
      <c r="C7" s="5" t="n">
        <v>15375187</v>
      </c>
    </row>
    <row r="8">
      <c r="A8" s="4" t="inlineStr">
        <is>
          <t>Dogness Intelligence Technology Co Ltd [Member]</t>
        </is>
      </c>
    </row>
    <row r="9">
      <c r="A9" s="4" t="inlineStr">
        <is>
          <t>Capital</t>
        </is>
      </c>
      <c r="B9" s="5" t="n">
        <v>12200000</v>
      </c>
    </row>
    <row r="10">
      <c r="A10" s="4" t="inlineStr">
        <is>
          <t>Ownership percentage</t>
        </is>
      </c>
      <c r="B10" s="4" t="inlineStr">
        <is>
          <t>58.00%</t>
        </is>
      </c>
      <c r="F10" s="4" t="inlineStr">
        <is>
          <t>58.00%</t>
        </is>
      </c>
    </row>
    <row r="11">
      <c r="A11" s="4" t="inlineStr">
        <is>
          <t>Dogness Intelligence Technology Co Ltd [Member] | RMB [Member]</t>
        </is>
      </c>
    </row>
    <row r="12">
      <c r="A12" s="4" t="inlineStr">
        <is>
          <t>Capital | ¥</t>
        </is>
      </c>
      <c r="F12" s="9" t="n">
        <v>80000000</v>
      </c>
    </row>
    <row r="13">
      <c r="A13" s="4" t="inlineStr">
        <is>
          <t>Dongguan Jiasheng Enterprise Co., Ltd. [Member]</t>
        </is>
      </c>
    </row>
    <row r="14">
      <c r="A14" s="4" t="inlineStr">
        <is>
          <t>Capital</t>
        </is>
      </c>
      <c r="B14" s="5" t="n">
        <v>7100000</v>
      </c>
    </row>
    <row r="15">
      <c r="A15" s="4" t="inlineStr">
        <is>
          <t>Dongguan Jiasheng Enterprise Co., Ltd. [Member] | RMB [Member]</t>
        </is>
      </c>
    </row>
    <row r="16">
      <c r="A16" s="4" t="inlineStr">
        <is>
          <t>Capital</t>
        </is>
      </c>
      <c r="B16" s="5" t="n">
        <v>46400000</v>
      </c>
    </row>
    <row r="17">
      <c r="A17" s="4" t="inlineStr">
        <is>
          <t>Zhangzhou Meijia Metal Product Co., Ltd ('Meijia') [Member]</t>
        </is>
      </c>
    </row>
    <row r="18">
      <c r="A18" s="4" t="inlineStr">
        <is>
          <t>Capital</t>
        </is>
      </c>
      <c r="D18" s="6" t="n">
        <v>200000</v>
      </c>
      <c r="E18" s="5" t="n">
        <v>6300000</v>
      </c>
      <c r="H18" s="5" t="n">
        <v>9200000</v>
      </c>
    </row>
    <row r="19">
      <c r="A19" s="4" t="inlineStr">
        <is>
          <t>Future minimum capital expenditure commitment</t>
        </is>
      </c>
      <c r="D19" s="6" t="n">
        <v>12248</v>
      </c>
    </row>
    <row r="20">
      <c r="A20" s="4" t="inlineStr">
        <is>
          <t>Zhangzhou Meijia Metal Product Co., Ltd ('Meijia') [Member] | December 30, 2025 [Member]</t>
        </is>
      </c>
    </row>
    <row r="21">
      <c r="A21" s="4" t="inlineStr">
        <is>
          <t>Capital</t>
        </is>
      </c>
      <c r="D21" s="6" t="n">
        <v>2600000</v>
      </c>
    </row>
    <row r="22">
      <c r="A22" s="4" t="inlineStr">
        <is>
          <t>Zhangzhou Meijia Metal Product Co., Ltd ('Meijia') [Member] | Subsequent Event [Member]</t>
        </is>
      </c>
    </row>
    <row r="23">
      <c r="A23" s="4" t="inlineStr">
        <is>
          <t>Capital</t>
        </is>
      </c>
      <c r="C23" s="6" t="n">
        <v>100000</v>
      </c>
    </row>
    <row r="24">
      <c r="A24" s="4" t="inlineStr">
        <is>
          <t>Future minimum capital expenditure commitment</t>
        </is>
      </c>
      <c r="C24" s="4" t="inlineStr">
        <is>
          <t xml:space="preserve"> </t>
        </is>
      </c>
    </row>
    <row r="25">
      <c r="A25" s="4" t="inlineStr">
        <is>
          <t>Zhangzhou Meijia Metal Product Co., Ltd ('Meijia') [Member] | RMB [Member]</t>
        </is>
      </c>
    </row>
    <row r="26">
      <c r="A26" s="4" t="inlineStr">
        <is>
          <t>Capital</t>
        </is>
      </c>
      <c r="D26" s="6" t="n">
        <v>1300000</v>
      </c>
      <c r="E26" s="6" t="n">
        <v>40900000</v>
      </c>
      <c r="H26" s="5" t="n">
        <v>60000000</v>
      </c>
    </row>
    <row r="27">
      <c r="A27" s="4" t="inlineStr">
        <is>
          <t>Zhangzhou Meijia Metal Product Co., Ltd ('Meijia') [Member] | RMB [Member] | December 30, 2025 [Member]</t>
        </is>
      </c>
    </row>
    <row r="28">
      <c r="A28" s="4" t="inlineStr">
        <is>
          <t>Capital</t>
        </is>
      </c>
      <c r="D28" s="6" t="n">
        <v>17300000</v>
      </c>
    </row>
    <row r="29">
      <c r="A29" s="4" t="inlineStr">
        <is>
          <t>Zhangzhou Meijia Metal Product Co., Ltd ('Meijia') [Member] | RMB [Member] | Subsequent Event [Member]</t>
        </is>
      </c>
    </row>
    <row r="30">
      <c r="A30" s="4" t="inlineStr">
        <is>
          <t>Capital</t>
        </is>
      </c>
      <c r="C30" s="6" t="n">
        <v>500000</v>
      </c>
    </row>
    <row r="31">
      <c r="A31" s="4" t="inlineStr">
        <is>
          <t>Dongguan Jiasheng Enterprise Co., Ltd. [Member]</t>
        </is>
      </c>
    </row>
    <row r="32">
      <c r="A32" s="4" t="inlineStr">
        <is>
          <t>Capital</t>
        </is>
      </c>
      <c r="D32" s="6" t="n">
        <v>2400000</v>
      </c>
      <c r="E32" s="6" t="n">
        <v>6000000</v>
      </c>
    </row>
    <row r="33">
      <c r="A33" s="4" t="inlineStr">
        <is>
          <t>Future minimum capital expenditure commitment</t>
        </is>
      </c>
      <c r="D33" s="6" t="n">
        <v>17676225</v>
      </c>
    </row>
    <row r="34">
      <c r="A34" s="4" t="inlineStr">
        <is>
          <t>Dongguan Jiasheng Enterprise Co., Ltd. [Member] | Minimum [Member]</t>
        </is>
      </c>
    </row>
    <row r="35">
      <c r="A35" s="4" t="inlineStr">
        <is>
          <t>Capital</t>
        </is>
      </c>
      <c r="D35" s="6" t="n">
        <v>7600000</v>
      </c>
    </row>
    <row r="36">
      <c r="A36" s="4" t="inlineStr">
        <is>
          <t>Dongguan Jiasheng Enterprise Co., Ltd. [Member] | Maximum [Member]</t>
        </is>
      </c>
    </row>
    <row r="37">
      <c r="A37" s="4" t="inlineStr">
        <is>
          <t>Capital</t>
        </is>
      </c>
      <c r="D37" s="6" t="n">
        <v>8400000</v>
      </c>
    </row>
    <row r="38">
      <c r="A38" s="4" t="inlineStr">
        <is>
          <t>Dongguan Jiasheng Enterprise Co., Ltd. [Member] | Subsequent Event [Member]</t>
        </is>
      </c>
    </row>
    <row r="39">
      <c r="A39" s="4" t="inlineStr">
        <is>
          <t>Future minimum capital expenditure commitment</t>
        </is>
      </c>
      <c r="C39" s="6" t="n">
        <v>15220300</v>
      </c>
    </row>
    <row r="40">
      <c r="A40" s="4" t="inlineStr">
        <is>
          <t>Dongguan Jiasheng Enterprise Co., Ltd. [Member] | RMB [Member]</t>
        </is>
      </c>
    </row>
    <row r="41">
      <c r="A41" s="4" t="inlineStr">
        <is>
          <t>Capital</t>
        </is>
      </c>
      <c r="D41" s="6" t="n">
        <v>16000000</v>
      </c>
      <c r="E41" s="6" t="n">
        <v>39000000</v>
      </c>
    </row>
    <row r="42">
      <c r="A42" s="4" t="inlineStr">
        <is>
          <t>Dongguan Jiasheng Enterprise Co., Ltd. [Member] | RMB [Member] | Minimum [Member]</t>
        </is>
      </c>
    </row>
    <row r="43">
      <c r="A43" s="4" t="inlineStr">
        <is>
          <t>Capital</t>
        </is>
      </c>
      <c r="D43" s="6" t="n">
        <v>50000000</v>
      </c>
    </row>
    <row r="44">
      <c r="A44" s="4" t="inlineStr">
        <is>
          <t>Dongguan Jiasheng Enterprise Co., Ltd. [Member] | RMB [Member] | Maximum [Member]</t>
        </is>
      </c>
    </row>
    <row r="45">
      <c r="A45" s="4" t="inlineStr">
        <is>
          <t>Capital</t>
        </is>
      </c>
      <c r="D45" s="6" t="n">
        <v>55000000</v>
      </c>
    </row>
    <row r="46">
      <c r="A46" s="4" t="inlineStr">
        <is>
          <t>Dogness Network Technology Co Ltd [Member]</t>
        </is>
      </c>
    </row>
    <row r="47">
      <c r="A47" s="4" t="inlineStr">
        <is>
          <t>Capital</t>
        </is>
      </c>
      <c r="D47" s="6" t="n">
        <v>300000</v>
      </c>
      <c r="E47" s="6" t="n">
        <v>900000</v>
      </c>
    </row>
    <row r="48">
      <c r="A48" s="4" t="inlineStr">
        <is>
          <t>Ownership percentage</t>
        </is>
      </c>
      <c r="B48" s="4" t="inlineStr">
        <is>
          <t>10.00%</t>
        </is>
      </c>
      <c r="F48" s="4" t="inlineStr">
        <is>
          <t>10.00%</t>
        </is>
      </c>
    </row>
    <row r="49">
      <c r="A49" s="4" t="inlineStr">
        <is>
          <t>Capital contribution</t>
        </is>
      </c>
      <c r="B49" s="5" t="n">
        <v>1200000</v>
      </c>
    </row>
    <row r="50">
      <c r="A50" s="4" t="inlineStr">
        <is>
          <t>Dogness Network Technology Co Ltd [Member] | RMB [Member]</t>
        </is>
      </c>
    </row>
    <row r="51">
      <c r="A51" s="4" t="inlineStr">
        <is>
          <t>Capital</t>
        </is>
      </c>
      <c r="D51" s="5" t="n">
        <v>2000000</v>
      </c>
      <c r="E51" s="5" t="n">
        <v>6000000</v>
      </c>
    </row>
    <row r="52">
      <c r="A52" s="4" t="inlineStr">
        <is>
          <t>Capital contribution</t>
        </is>
      </c>
      <c r="B52" s="5" t="n">
        <v>8000000</v>
      </c>
    </row>
    <row r="53">
      <c r="A53" s="4" t="inlineStr">
        <is>
          <t>Meijia and Dongguan Jiasheng [Member] | Subsequent Event [Member]</t>
        </is>
      </c>
    </row>
    <row r="54">
      <c r="A54" s="4" t="inlineStr">
        <is>
          <t>Payment to capital expenditure</t>
        </is>
      </c>
      <c r="C54" s="6" t="n">
        <v>2400000</v>
      </c>
    </row>
    <row r="55">
      <c r="A55" s="4" t="inlineStr">
        <is>
          <t>Meijia and Dongguan Jiasheng [Member] | RMB [Member] | Subsequent Event [Member]</t>
        </is>
      </c>
    </row>
    <row r="56">
      <c r="A56" s="4" t="inlineStr">
        <is>
          <t>Payment to capital expenditure</t>
        </is>
      </c>
      <c r="C56" s="5" t="n">
        <v>16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Dogness (International) Corporation (“Dogness”
or the “Company”), is a company limited by shares established under the laws of the British Virgin Islands (“BVI”)
on July 11, 2016 as a holding company. The Company, through its subsidiaries, is primarily engaged in the design, manufacturing and sales
of various types of pet leashes, pet collars, pet harnesses, intelligent pet products, and retractable leashes with products being sold
all over the world mainly through distributions by large retailers. Mr. Silong Chen, the Chairman of the Board and Chief Executive Officer
(“CEO”) of the Company is the controlling shareholder (the “Controlling Shareholder”) of the Company
by virtue of his ownership of 9,069,000 Class B common shares, which carry three votes per share and, in the aggregate have more than
half of the voting power of all common shares.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ownership interest in Dongguan Jiasheng to Dongguan Dogness, which is 100% owned by HK Dogness and considered
a wholly foreign-owned entity (“WFOE”) in PRC. On January 9, 2017, the Controlling Shareholder transferred his 100% equity
interests in HK Dogness and HK Jiasheng to Dogness. After the reorganization, Dogness ultimately owns 100% equity interests of the entities
mentioned above.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18, 2017, the Company completed its initial
public offering (“IPO”) of 10,913,631 Class A common shares at a public offering price of $5.00 per share. The gross proceeds
were approximately $54.6 million before deducting the placement agent’s commissions and other offering expenses, resulting in net
proceeds of approximately $50.2 million. In connection with the offering, the Company’s Class A common shares began trading on the
NASDAQ Global Market on December 20, 2017 under the symbol “DOGZ.” In January 2018, the Company formed a Delaware limited
liability company, Dogness Group LLC (“Dogness Group”), with its operation focusing primarily on pet product sales in the
U.S. In February 2018, Dogness Overseas Ltd (“Dogness Overseas”) was established in the British Virgin Islands as a holding
company. Dogness Overseas owns all of the interests in Dogness Group. On March 16, 2018 (the “Acquisition Date”),
the Company entered into a share purchase agreement to acquire 100% of the equity interests in Zhangzhou Meijia Metal Product Co., Ltd
(“Meijia”) from its original shareholder, Long Kai (Shenzhen) Industrial Co., Ltd (“Longkai”), for a total cash
consideration of approximately RMB 71.0 million ($10.7 million) (the “Acquisition”). After the acquisition, Mejia became the
Company’s wholly-owned subsidiary. On July 6, 2018, Dogness Intelligence Technology Co.,
Ltd. (“Intelligence Guangzhou”) was incorporated under the laws of PRC in Guangzhou City of Guangdong Province in China with
a total registered capital of RMB 80 million (approximately $11.3 million). One of the Company’s subsidiaries, Dongguan Jiasheng,
owns 58% of Intelligence Guangzhou, with the remaining 42% ownership interest owned by two unrelated entities. Intelligence Guangzhou
had immaterial operation since its inception and will conduct research and manufacturing of the Company’s fast-growing intelligent
pet products in the future. On February 5, 2019, Dogness
Japan Co. Ltd. (“Dogness Japan”) was incorporated in Japan. The Company invested $150,000 for 51% ownership interest in Dogness
Japan, with the remaining 49% owned by an unrelated individual. Due to the negative impact of COVID-19 and because no material revenue
was generated since its inception, on November 28, 2020, the Board approved to the sale of the Company’s 51% ownership interest
to the remaining shareholder of Dogness Japan for cash consideration of JPY3.4 million ($31,092). The disposition transaction was consummated
on November 28, 2020. Immediate before the disposition, Dogness Japan’s total assets were $98,752, accounting for only 0.1% of the
Company’s consolidated total assets; and total liabilities were approximately $34,644, accounting for only 0.2% of the Company’s
consolidated total liabilities. No revenue was reported for the six months ended December 31, 2020. Management determined that this disposition
did not represent a strategic shift and had no significant effect on the Company’s operations and financial results; therefore,
no discontinued operations were presented. The Company recorded a gain of $5,104 from the disposition of Dogness Japan, as included in
the unaudited condensed consolidated financial statements for the six months ended December 31, 2020. Dogness Pet Culture (Dongguan) Co., Ltd. (“Dogness
Culture”) was incorporated on December 14, 2018 with registered capital of RMB 10 million (approximately $1.4 million). The capital
was not paid and there were no active business operations. On January 15, 2020, the Company’s subsidiary, Dongguan Dogness, entered
into an agreement with the original shareholder of Dogness Culture, who is related to Mr. Silong Chen, the Chief Executive Officer, by
which Dongguan Dogness acquired 51.2% ownership interest of Dogness Culture for a nominal fee. The remaining equity interest of 48.8%
was also transferred to other two third parties for a nominal fee. Dongguan Dogness thereafter contributed cash consideration
of RMB 5.12 million (approximately $0.78 million) on April 16, 2020 along with other two shareholders’ capital contributions of
RMB 4.88 million (approximately $0.75 million). Dogness Culture mainly focuses on developing and expanding pet food market in China in
the near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Related Party Transactions (Details Narrative)</t>
        </is>
      </c>
      <c r="B1" s="2" t="inlineStr">
        <is>
          <t>Aug. 01, 2020USD ($)m²</t>
        </is>
      </c>
      <c r="C1" s="2" t="inlineStr">
        <is>
          <t>Jan. 02, 2020USD ($)m²</t>
        </is>
      </c>
      <c r="D1" s="2" t="inlineStr">
        <is>
          <t>Dec. 31, 2020USD ($)</t>
        </is>
      </c>
      <c r="E1" s="2" t="inlineStr">
        <is>
          <t>Dec. 31, 2019USD ($)</t>
        </is>
      </c>
      <c r="F1" s="2" t="inlineStr">
        <is>
          <t>Apr. 30, 2021USD ($)</t>
        </is>
      </c>
      <c r="G1" s="2" t="inlineStr">
        <is>
          <t>Jun. 30, 2020USD ($)</t>
        </is>
      </c>
    </row>
    <row r="2">
      <c r="A2" s="4" t="inlineStr">
        <is>
          <t>Cost of revenue to related parties</t>
        </is>
      </c>
      <c r="D2" s="5" t="n">
        <v>285258</v>
      </c>
      <c r="E2" s="5" t="n">
        <v>351601</v>
      </c>
    </row>
    <row r="3">
      <c r="A3" s="4" t="inlineStr">
        <is>
          <t>Accounts receivable from a related party</t>
        </is>
      </c>
      <c r="D3" s="6" t="n">
        <v>497974</v>
      </c>
      <c r="G3" s="5" t="n">
        <v>559465</v>
      </c>
    </row>
    <row r="4">
      <c r="A4" s="4" t="inlineStr">
        <is>
          <t>Payments to related parties</t>
        </is>
      </c>
      <c r="D4" s="6" t="n">
        <v>909651</v>
      </c>
    </row>
    <row r="5">
      <c r="A5" s="4" t="inlineStr">
        <is>
          <t>Rent income</t>
        </is>
      </c>
      <c r="D5" s="6" t="n">
        <v>233857</v>
      </c>
      <c r="E5" s="6" t="n">
        <v>366236</v>
      </c>
    </row>
    <row r="6">
      <c r="A6" s="4" t="inlineStr">
        <is>
          <t>Lease Agreement [Member]</t>
        </is>
      </c>
    </row>
    <row r="7">
      <c r="A7" s="4" t="inlineStr">
        <is>
          <t>Area of land | m²</t>
        </is>
      </c>
      <c r="C7" s="6" t="n">
        <v>8640</v>
      </c>
    </row>
    <row r="8">
      <c r="A8" s="4" t="inlineStr">
        <is>
          <t>Lease term</t>
        </is>
      </c>
      <c r="C8" s="4" t="inlineStr">
        <is>
          <t>10 years</t>
        </is>
      </c>
    </row>
    <row r="9">
      <c r="A9" s="4" t="inlineStr">
        <is>
          <t>Lease Agreement [Member] | Dongguan Jiasheng Enterprise Co., Ltd. [Member]</t>
        </is>
      </c>
    </row>
    <row r="10">
      <c r="A10" s="4" t="inlineStr">
        <is>
          <t>Area of land | m²</t>
        </is>
      </c>
      <c r="B10" s="6" t="n">
        <v>580</v>
      </c>
    </row>
    <row r="11">
      <c r="A11" s="4" t="inlineStr">
        <is>
          <t>Lease term</t>
        </is>
      </c>
      <c r="B11" s="4" t="inlineStr">
        <is>
          <t>10 years</t>
        </is>
      </c>
    </row>
    <row r="12">
      <c r="A12" s="4" t="inlineStr">
        <is>
          <t>Annual lease payment</t>
        </is>
      </c>
      <c r="B12" s="5" t="n">
        <v>35000</v>
      </c>
    </row>
    <row r="13">
      <c r="A13" s="4" t="inlineStr">
        <is>
          <t>Lease description</t>
        </is>
      </c>
      <c r="B13" s="4" t="inlineStr">
        <is>
          <t>Annual lease payment from Dogness Network amounted to approximately $35,000 and is subject to 15% increase every three years.</t>
        </is>
      </c>
    </row>
    <row r="14">
      <c r="A14" s="4" t="inlineStr">
        <is>
          <t>Rent income</t>
        </is>
      </c>
      <c r="D14" s="6" t="n">
        <v>16099</v>
      </c>
      <c r="E14" s="4" t="inlineStr">
        <is>
          <t xml:space="preserve"> </t>
        </is>
      </c>
    </row>
    <row r="15">
      <c r="A15" s="4" t="inlineStr">
        <is>
          <t>Linsun Smart Technology Co Ltd [Member]</t>
        </is>
      </c>
    </row>
    <row r="16">
      <c r="A16" s="4" t="inlineStr">
        <is>
          <t>Payments to related parties</t>
        </is>
      </c>
      <c r="D16" s="6" t="n">
        <v>1004185</v>
      </c>
    </row>
    <row r="17">
      <c r="A17" s="4" t="inlineStr">
        <is>
          <t>Linsun Smart Technology Co Ltd [Member] | Lease Agreement [Member]</t>
        </is>
      </c>
    </row>
    <row r="18">
      <c r="A18" s="4" t="inlineStr">
        <is>
          <t>Annual lease payment</t>
        </is>
      </c>
      <c r="C18" s="5" t="n">
        <v>240000</v>
      </c>
    </row>
    <row r="19">
      <c r="A19" s="4" t="inlineStr">
        <is>
          <t>Lease description</t>
        </is>
      </c>
      <c r="C19" s="4" t="inlineStr">
        <is>
          <t>Annual lease payment from Linsun amounted to approximately $240,000 and is subject to 15% increase every three years.</t>
        </is>
      </c>
    </row>
    <row r="20">
      <c r="A20" s="4" t="inlineStr">
        <is>
          <t>Rent income</t>
        </is>
      </c>
      <c r="D20" s="6" t="n">
        <v>119956</v>
      </c>
      <c r="E20" s="4" t="inlineStr">
        <is>
          <t xml:space="preserve"> </t>
        </is>
      </c>
    </row>
    <row r="21">
      <c r="A21" s="4" t="inlineStr">
        <is>
          <t>Dogness Network Technology Co Ltd [Member]</t>
        </is>
      </c>
    </row>
    <row r="22">
      <c r="A22" s="4" t="inlineStr">
        <is>
          <t>Accounts receivable from a related party</t>
        </is>
      </c>
      <c r="D22" s="5" t="n">
        <v>497974</v>
      </c>
      <c r="G22" s="5" t="n">
        <v>559465</v>
      </c>
    </row>
    <row r="23">
      <c r="A23" s="4" t="inlineStr">
        <is>
          <t>Payments to related parties</t>
        </is>
      </c>
      <c r="E23" s="5" t="n">
        <v>1295498</v>
      </c>
    </row>
    <row r="24">
      <c r="A24" s="4" t="inlineStr">
        <is>
          <t>Subsequent Event [Member]</t>
        </is>
      </c>
    </row>
    <row r="25">
      <c r="A25" s="4" t="inlineStr">
        <is>
          <t>Accounts receivable from a related party</t>
        </is>
      </c>
      <c r="F25" s="5" t="n">
        <v>1814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0" customWidth="1" min="2" max="2"/>
  </cols>
  <sheetData>
    <row r="1">
      <c r="A1" s="1" t="inlineStr">
        <is>
          <t>Related Party Transactions - Schedule of Relationship of Related Parties (Details)</t>
        </is>
      </c>
      <c r="B1" s="2" t="inlineStr">
        <is>
          <t>6 Months Ended</t>
        </is>
      </c>
    </row>
    <row r="2">
      <c r="B2" s="2" t="inlineStr">
        <is>
          <t>Dec. 31, 2020</t>
        </is>
      </c>
    </row>
    <row r="3">
      <c r="A3" s="4" t="inlineStr">
        <is>
          <t>Mr, Silong Chen [Member]</t>
        </is>
      </c>
    </row>
    <row r="4">
      <c r="A4" s="4" t="inlineStr">
        <is>
          <t>Relationship to the Company</t>
        </is>
      </c>
      <c r="B4" s="4" t="inlineStr">
        <is>
          <t>Chief Executive Officer; Chairman of the Board of Directors</t>
        </is>
      </c>
    </row>
    <row r="5">
      <c r="A5" s="4" t="inlineStr">
        <is>
          <t>Junqiang Chen and Caiyuan He [Member]</t>
        </is>
      </c>
    </row>
    <row r="6">
      <c r="A6" s="4" t="inlineStr">
        <is>
          <t>Relationship to the Company</t>
        </is>
      </c>
      <c r="B6" s="4" t="inlineStr">
        <is>
          <t>Relatives of Mr. Silong Chen</t>
        </is>
      </c>
    </row>
    <row r="7">
      <c r="A7" s="4" t="inlineStr">
        <is>
          <t>Linsun Smart Technology Co Ltd [Member]</t>
        </is>
      </c>
    </row>
    <row r="8">
      <c r="A8" s="4" t="inlineStr">
        <is>
          <t>Relationship to the Company</t>
        </is>
      </c>
      <c r="B8" s="4" t="inlineStr">
        <is>
          <t>Equity investee -10% of the ownership</t>
        </is>
      </c>
    </row>
    <row r="9">
      <c r="A9" s="4" t="inlineStr">
        <is>
          <t>Equity ownership percentage</t>
        </is>
      </c>
      <c r="B9" s="4" t="inlineStr">
        <is>
          <t>10.00%</t>
        </is>
      </c>
    </row>
    <row r="10">
      <c r="A10" s="4" t="inlineStr">
        <is>
          <t>Dogness Network Technology Co Ltd [Member]</t>
        </is>
      </c>
    </row>
    <row r="11">
      <c r="A11" s="4" t="inlineStr">
        <is>
          <t>Relationship to the Company</t>
        </is>
      </c>
      <c r="B11" s="4" t="inlineStr">
        <is>
          <t>Equity Investee - 13% of the ownership</t>
        </is>
      </c>
    </row>
    <row r="12">
      <c r="A12" s="4" t="inlineStr">
        <is>
          <t>Equity ownership percentage</t>
        </is>
      </c>
      <c r="B12" s="4" t="inlineStr">
        <is>
          <t>13.00%</t>
        </is>
      </c>
    </row>
    <row r="13">
      <c r="A13" s="4" t="inlineStr">
        <is>
          <t>Guangdong Dogness Biotechnology Co., Ltd., [Member]</t>
        </is>
      </c>
    </row>
    <row r="14">
      <c r="A14" s="4" t="inlineStr">
        <is>
          <t>Relationship to the Company</t>
        </is>
      </c>
      <c r="B14" s="4" t="inlineStr">
        <is>
          <t>Relate to one of the Company's shareholders</t>
        </is>
      </c>
    </row>
    <row r="15">
      <c r="A15" s="4" t="inlineStr">
        <is>
          <t>Mark Trade (HK) Limited [Member]</t>
        </is>
      </c>
    </row>
    <row r="16">
      <c r="A16" s="4" t="inlineStr">
        <is>
          <t>Relationship to the Company</t>
        </is>
      </c>
      <c r="B16" s="4" t="inlineStr">
        <is>
          <t>Shareholder of Dogness Cultur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Dec. 31, 2020</t>
        </is>
      </c>
      <c r="C1" s="2" t="inlineStr">
        <is>
          <t>Jun. 30, 2020</t>
        </is>
      </c>
    </row>
    <row r="2">
      <c r="A2" s="4" t="inlineStr">
        <is>
          <t>Due to related parties</t>
        </is>
      </c>
      <c r="B2" s="5" t="n">
        <v>2035922</v>
      </c>
      <c r="C2" s="5" t="n">
        <v>25462</v>
      </c>
    </row>
    <row r="3">
      <c r="A3" s="4" t="inlineStr">
        <is>
          <t>Mr, Silong Chen [Member]</t>
        </is>
      </c>
    </row>
    <row r="4">
      <c r="A4" s="4" t="inlineStr">
        <is>
          <t>Due to related parties</t>
        </is>
      </c>
      <c r="B4" s="6" t="n">
        <v>2027662</v>
      </c>
      <c r="C4" s="6" t="n">
        <v>25462</v>
      </c>
    </row>
    <row r="5">
      <c r="A5" s="4" t="inlineStr">
        <is>
          <t>Mark Trade (HK) Limited [Member]</t>
        </is>
      </c>
    </row>
    <row r="6">
      <c r="A6" s="4" t="inlineStr">
        <is>
          <t>Due to related parties</t>
        </is>
      </c>
      <c r="B6" s="5" t="n">
        <v>826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from Related Parties (Details) - USD ($)</t>
        </is>
      </c>
      <c r="B1" s="2" t="inlineStr">
        <is>
          <t>6 Months Ended</t>
        </is>
      </c>
    </row>
    <row r="2">
      <c r="B2" s="2" t="inlineStr">
        <is>
          <t>Dec. 31, 2020</t>
        </is>
      </c>
      <c r="C2" s="2" t="inlineStr">
        <is>
          <t>Dec. 31, 2019</t>
        </is>
      </c>
    </row>
    <row r="3">
      <c r="A3" s="4" t="inlineStr">
        <is>
          <t>Total</t>
        </is>
      </c>
      <c r="B3" s="5" t="n">
        <v>548351</v>
      </c>
      <c r="C3" s="5" t="n">
        <v>588733</v>
      </c>
    </row>
    <row r="4">
      <c r="A4" s="4" t="inlineStr">
        <is>
          <t>Linsun Smart Technology Co Ltd [Member]</t>
        </is>
      </c>
    </row>
    <row r="5">
      <c r="A5" s="4" t="inlineStr">
        <is>
          <t>Total</t>
        </is>
      </c>
      <c r="B5" s="4" t="inlineStr">
        <is>
          <t xml:space="preserve"> </t>
        </is>
      </c>
      <c r="C5" s="6" t="n">
        <v>73024</v>
      </c>
    </row>
    <row r="6">
      <c r="A6" s="4" t="inlineStr">
        <is>
          <t>Dogness Network Technology Co Ltd [Member]</t>
        </is>
      </c>
    </row>
    <row r="7">
      <c r="A7" s="4" t="inlineStr">
        <is>
          <t>Total</t>
        </is>
      </c>
      <c r="B7" s="5" t="n">
        <v>548351</v>
      </c>
      <c r="C7" s="5" t="n">
        <v>5157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Receivable from Related Parties (Details) - USD ($)</t>
        </is>
      </c>
      <c r="B1" s="2" t="inlineStr">
        <is>
          <t>Dec. 31, 2020</t>
        </is>
      </c>
      <c r="C1" s="2" t="inlineStr">
        <is>
          <t>Jun. 30, 2020</t>
        </is>
      </c>
    </row>
    <row r="2">
      <c r="A2" s="4" t="inlineStr">
        <is>
          <t>Accounts receivable from related parties</t>
        </is>
      </c>
      <c r="B2" s="5" t="n">
        <v>497974</v>
      </c>
      <c r="C2" s="5" t="n">
        <v>559465</v>
      </c>
    </row>
    <row r="3">
      <c r="A3" s="4" t="inlineStr">
        <is>
          <t>Dogness Network Technology Co Ltd [Member]</t>
        </is>
      </c>
    </row>
    <row r="4">
      <c r="A4" s="4" t="inlineStr">
        <is>
          <t>Accounts receivable from related parties</t>
        </is>
      </c>
      <c r="B4" s="5" t="n">
        <v>497974</v>
      </c>
      <c r="C4" s="5" t="n">
        <v>5594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dvances to Suppliers- Related Party (Details) - USD ($)</t>
        </is>
      </c>
      <c r="B1" s="2" t="inlineStr">
        <is>
          <t>Dec. 31, 2020</t>
        </is>
      </c>
      <c r="C1" s="2" t="inlineStr">
        <is>
          <t>Jun. 30, 2020</t>
        </is>
      </c>
    </row>
    <row r="2">
      <c r="A2" s="4" t="inlineStr">
        <is>
          <t>Advances to suppliers- related party</t>
        </is>
      </c>
      <c r="B2" s="5" t="n">
        <v>29240</v>
      </c>
      <c r="C2" s="4" t="inlineStr">
        <is>
          <t xml:space="preserve"> </t>
        </is>
      </c>
    </row>
    <row r="3">
      <c r="A3" s="4" t="inlineStr">
        <is>
          <t>Linsun Smart Technology Co Ltd [Member]</t>
        </is>
      </c>
    </row>
    <row r="4">
      <c r="A4" s="4" t="inlineStr">
        <is>
          <t>Advances to suppliers- related party</t>
        </is>
      </c>
      <c r="B4" s="5" t="n">
        <v>2924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s Payable to Related Parties (Details) - USD ($)</t>
        </is>
      </c>
      <c r="B1" s="2" t="inlineStr">
        <is>
          <t>Dec. 31, 2020</t>
        </is>
      </c>
      <c r="C1" s="2" t="inlineStr">
        <is>
          <t>Jun. 30, 2020</t>
        </is>
      </c>
    </row>
    <row r="2">
      <c r="A2" s="4" t="inlineStr">
        <is>
          <t>Accounts payable to related parties</t>
        </is>
      </c>
      <c r="B2" s="5" t="n">
        <v>3963</v>
      </c>
      <c r="C2" s="5" t="n">
        <v>305215</v>
      </c>
    </row>
    <row r="3">
      <c r="A3" s="4" t="inlineStr">
        <is>
          <t>Linsun Smart Technology Co Ltd [Member]</t>
        </is>
      </c>
    </row>
    <row r="4">
      <c r="A4" s="4" t="inlineStr">
        <is>
          <t>Accounts payable to related parties</t>
        </is>
      </c>
      <c r="B4" s="4" t="inlineStr">
        <is>
          <t xml:space="preserve"> </t>
        </is>
      </c>
      <c r="C4" s="6" t="n">
        <v>301555</v>
      </c>
    </row>
    <row r="5">
      <c r="A5" s="4" t="inlineStr">
        <is>
          <t>Dogness Network Technology Co Ltd [Member]</t>
        </is>
      </c>
    </row>
    <row r="6">
      <c r="A6" s="4" t="inlineStr">
        <is>
          <t>Accounts payable to related parties</t>
        </is>
      </c>
      <c r="B6" s="5" t="n">
        <v>3963</v>
      </c>
      <c r="C6" s="5" t="n">
        <v>36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quity (Details Narrative) - USD ($)</t>
        </is>
      </c>
      <c r="B1" s="2" t="inlineStr">
        <is>
          <t>Dec. 18, 2017</t>
        </is>
      </c>
      <c r="C1" s="2" t="inlineStr">
        <is>
          <t>Dec. 31, 2020</t>
        </is>
      </c>
      <c r="D1" s="2" t="inlineStr">
        <is>
          <t>Dec. 31, 2019</t>
        </is>
      </c>
      <c r="E1" s="2" t="inlineStr">
        <is>
          <t>Jun. 30, 2020</t>
        </is>
      </c>
      <c r="F1" s="2" t="inlineStr">
        <is>
          <t>Apr. 26, 2017</t>
        </is>
      </c>
      <c r="G1" s="2" t="inlineStr">
        <is>
          <t>Jul. 11, 2016</t>
        </is>
      </c>
    </row>
    <row r="2">
      <c r="A2" s="4" t="inlineStr">
        <is>
          <t>Common stock, shares authorized</t>
        </is>
      </c>
      <c r="C2" s="6" t="n">
        <v>100000000</v>
      </c>
      <c r="E2" s="6" t="n">
        <v>100000000</v>
      </c>
      <c r="F2" s="6" t="n">
        <v>100000000</v>
      </c>
      <c r="G2" s="6" t="n">
        <v>15000000</v>
      </c>
    </row>
    <row r="3">
      <c r="A3" s="4" t="inlineStr">
        <is>
          <t>Common stock par value</t>
        </is>
      </c>
      <c r="C3" s="7" t="n">
        <v>0.002</v>
      </c>
      <c r="E3" s="7" t="n">
        <v>0.002</v>
      </c>
      <c r="F3" s="7" t="n">
        <v>0.002</v>
      </c>
      <c r="G3" s="7" t="n">
        <v>0.002</v>
      </c>
    </row>
    <row r="4">
      <c r="A4" s="4" t="inlineStr">
        <is>
          <t>Common stock, shares issued</t>
        </is>
      </c>
      <c r="C4" s="6" t="n">
        <v>25913631</v>
      </c>
      <c r="E4" s="6" t="n">
        <v>25913631</v>
      </c>
      <c r="F4" s="6" t="n">
        <v>15000000</v>
      </c>
    </row>
    <row r="5">
      <c r="A5" s="4" t="inlineStr">
        <is>
          <t>Common stock, shares outstanding</t>
        </is>
      </c>
      <c r="C5" s="6" t="n">
        <v>25913631</v>
      </c>
      <c r="E5" s="6" t="n">
        <v>25913631</v>
      </c>
      <c r="F5" s="6" t="n">
        <v>15000000</v>
      </c>
    </row>
    <row r="6">
      <c r="A6" s="4" t="inlineStr">
        <is>
          <t>Statutory reserve, description</t>
        </is>
      </c>
      <c r="C6" s="4" t="inlineStr">
        <is>
          <t>Appropriations to the statutory surplus reserve are required to be at least 10% of the after-tax net income determined in accordance with PRC regulations until the reserve is equal to 50% of the entity's registered capital.</t>
        </is>
      </c>
    </row>
    <row r="7">
      <c r="A7" s="4" t="inlineStr">
        <is>
          <t>Allocation to statutory reserve</t>
        </is>
      </c>
      <c r="C7" s="5" t="n">
        <v>2685</v>
      </c>
      <c r="D7" s="4" t="inlineStr">
        <is>
          <t xml:space="preserve"> </t>
        </is>
      </c>
    </row>
    <row r="8">
      <c r="A8" s="4" t="inlineStr">
        <is>
          <t>Restricted reserve</t>
        </is>
      </c>
      <c r="C8" s="5" t="n">
        <v>194401</v>
      </c>
      <c r="E8" s="5" t="n">
        <v>191716</v>
      </c>
    </row>
    <row r="9">
      <c r="A9" s="4" t="inlineStr">
        <is>
          <t>Public Offering Warrants [Member]</t>
        </is>
      </c>
    </row>
    <row r="10">
      <c r="A10" s="4" t="inlineStr">
        <is>
          <t>Warrants term</t>
        </is>
      </c>
      <c r="B10" s="4" t="inlineStr">
        <is>
          <t>3 years</t>
        </is>
      </c>
    </row>
    <row r="11">
      <c r="A11" s="4" t="inlineStr">
        <is>
          <t>Warrants exercise price</t>
        </is>
      </c>
      <c r="B11" s="8" t="n">
        <v>6.25</v>
      </c>
    </row>
    <row r="12">
      <c r="A12" s="4" t="inlineStr">
        <is>
          <t>Class B Common Shares [Member]</t>
        </is>
      </c>
    </row>
    <row r="13">
      <c r="A13" s="4" t="inlineStr">
        <is>
          <t>Common stock, shares outstanding</t>
        </is>
      </c>
      <c r="C13" s="6" t="n">
        <v>9069000</v>
      </c>
      <c r="E13" s="6" t="n">
        <v>9069000</v>
      </c>
    </row>
    <row r="14">
      <c r="A14" s="4" t="inlineStr">
        <is>
          <t>Common Class A [Member]</t>
        </is>
      </c>
    </row>
    <row r="15">
      <c r="A15" s="4" t="inlineStr">
        <is>
          <t>Common stock, shares authorized</t>
        </is>
      </c>
      <c r="F15" s="6" t="n">
        <v>5931000</v>
      </c>
    </row>
    <row r="16">
      <c r="A16" s="4" t="inlineStr">
        <is>
          <t>Common stock par value</t>
        </is>
      </c>
      <c r="F16" s="7" t="n">
        <v>0.002</v>
      </c>
    </row>
    <row r="17">
      <c r="A17" s="4" t="inlineStr">
        <is>
          <t>Common stock, shares outstanding</t>
        </is>
      </c>
      <c r="C17" s="6" t="n">
        <v>16844631</v>
      </c>
      <c r="E17" s="6" t="n">
        <v>16844631</v>
      </c>
    </row>
    <row r="18">
      <c r="A18" s="4" t="inlineStr">
        <is>
          <t>Common Class A [Member] | Public Offering Warrants [Member]</t>
        </is>
      </c>
    </row>
    <row r="19">
      <c r="A19" s="4" t="inlineStr">
        <is>
          <t>Warrants to purchase common stock</t>
        </is>
      </c>
      <c r="B19" s="6" t="n">
        <v>500000</v>
      </c>
    </row>
    <row r="20">
      <c r="A20" s="4" t="inlineStr">
        <is>
          <t>Percentage for common stock sold for offering</t>
        </is>
      </c>
      <c r="B20" s="4" t="inlineStr">
        <is>
          <t>5.00%</t>
        </is>
      </c>
    </row>
    <row r="21">
      <c r="A21" s="4" t="inlineStr">
        <is>
          <t>Common Class A [Member] | IPO [Member]</t>
        </is>
      </c>
    </row>
    <row r="22">
      <c r="A22" s="4" t="inlineStr">
        <is>
          <t>Shares of initial public offering</t>
        </is>
      </c>
      <c r="B22" s="6" t="n">
        <v>10913631</v>
      </c>
    </row>
    <row r="23">
      <c r="A23" s="4" t="inlineStr">
        <is>
          <t>Shares issued price per share</t>
        </is>
      </c>
      <c r="B23" s="5" t="n">
        <v>5</v>
      </c>
    </row>
    <row r="24">
      <c r="A24" s="4" t="inlineStr">
        <is>
          <t>Gross from initial public offering</t>
        </is>
      </c>
      <c r="B24" s="5" t="n">
        <v>54600000</v>
      </c>
    </row>
    <row r="25">
      <c r="A25" s="4" t="inlineStr">
        <is>
          <t>Proceeds from initial public offering</t>
        </is>
      </c>
      <c r="B25" s="5" t="n">
        <v>50200000</v>
      </c>
    </row>
    <row r="26">
      <c r="A26" s="4" t="inlineStr">
        <is>
          <t>Mr, Silong Chen [Member] | Class B Common Shares [Member]</t>
        </is>
      </c>
    </row>
    <row r="27">
      <c r="A27" s="4" t="inlineStr">
        <is>
          <t>Common stock, shares authorized</t>
        </is>
      </c>
      <c r="F27" s="6" t="n">
        <v>9069000</v>
      </c>
    </row>
    <row r="28">
      <c r="A28" s="4" t="inlineStr">
        <is>
          <t>Common stock par value</t>
        </is>
      </c>
      <c r="F28" s="7" t="n">
        <v>0.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Loss) Per Share (Details Narrative) - shares</t>
        </is>
      </c>
      <c r="B1" s="2" t="inlineStr">
        <is>
          <t>6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t>
        </is>
      </c>
      <c r="B4" s="6" t="n">
        <v>17515</v>
      </c>
      <c r="C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t>
        </is>
      </c>
      <c r="B1" s="2" t="inlineStr">
        <is>
          <t>6 Months Ended</t>
        </is>
      </c>
    </row>
    <row r="2">
      <c r="B2" s="2" t="inlineStr">
        <is>
          <t>Dec. 31, 2020</t>
        </is>
      </c>
      <c r="C2" s="2" t="inlineStr">
        <is>
          <t>Dec. 31, 2019</t>
        </is>
      </c>
    </row>
    <row r="3">
      <c r="A3" s="3" t="inlineStr">
        <is>
          <t>Earnings Per Share [Abstract]</t>
        </is>
      </c>
    </row>
    <row r="4">
      <c r="A4" s="4" t="inlineStr">
        <is>
          <t>Net income (loss) attributable to the Company</t>
        </is>
      </c>
      <c r="B4" s="5" t="n">
        <v>839248</v>
      </c>
      <c r="C4" s="5" t="n">
        <v>-383094</v>
      </c>
    </row>
    <row r="5">
      <c r="A5" s="4" t="inlineStr">
        <is>
          <t>Weighted average number of common shares outstanding - Basic</t>
        </is>
      </c>
      <c r="B5" s="6" t="n">
        <v>25913631</v>
      </c>
      <c r="C5" s="6" t="n">
        <v>25913631</v>
      </c>
    </row>
    <row r="6">
      <c r="A6" s="4" t="inlineStr">
        <is>
          <t>Dilutive securities -unexercised warrants and options</t>
        </is>
      </c>
      <c r="B6" s="6" t="n">
        <v>17515</v>
      </c>
      <c r="C6" s="4" t="inlineStr">
        <is>
          <t xml:space="preserve"> </t>
        </is>
      </c>
    </row>
    <row r="7">
      <c r="A7" s="4" t="inlineStr">
        <is>
          <t>Weighted average number of common shares outstanding - diluted</t>
        </is>
      </c>
      <c r="B7" s="6" t="n">
        <v>25931146</v>
      </c>
      <c r="C7" s="6" t="n">
        <v>25913631</v>
      </c>
    </row>
    <row r="8">
      <c r="A8" s="4" t="inlineStr">
        <is>
          <t>Earnings (loss) per share - Basic</t>
        </is>
      </c>
      <c r="B8" s="8" t="n">
        <v>0.03</v>
      </c>
      <c r="C8" s="8" t="n">
        <v>-0.01</v>
      </c>
    </row>
    <row r="9">
      <c r="A9" s="4" t="inlineStr">
        <is>
          <t>Earnings (loss) per share - Diluted</t>
        </is>
      </c>
      <c r="B9" s="8" t="n">
        <v>0.03</v>
      </c>
      <c r="C9" s="8" t="n">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December 31, 2020
and 2019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financial statements in form 20-F for the fiscal
year ended June 30, 2020 as filed with the SEC on October 30, 2020.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Developing and expanding pet food market, disposed on November 28, 2020
Dogness Pet Culture (Dongguan) Co. Ltd. (“Dogness Culture”) December 14, 2018 Dongguan, China 51.2 % Developing and expanding pet food market Noncontrolling interests As of December 31, 2020, noncontrolling interests
represent 42.0% and 48.8% noncontrolling shareholders’ interests in Intelligence Guangzhou and Dogness Culture, respectively. The
noncontrolling interests are presented in the consolidated balance sheets, separately from equity attributable to the shareholders of
the Company. Noncontrolling interests in the operating results of the Company are presented on the face of the unaudited condensed consolidated
statements of operations and comprehensive income (loss) as an allocation of the total income or loss between noncontrolling interest
holders and the shareholders of the Company. Use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and realization of deferred tax assets. Actual results could differ from those
estimates. 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s short-term investments consist
of wealth management financial products purchased from PRC banks with maturities within one month to twelve months. The banks invest the
Company’s funds in certain financial instruments including money market funds, bonds or mutual funds, with rates of return on these
investments ranging from 1.75% to 3.95% per annum. The carrying values of the Company’s short-term investments approximate fair
value because of their short-term maturities. The interest earned is recognized in the unaudited condensed consolidated statements of
operations and comprehensive income (loss) over the contractual term of these investments. The Company had short-term investments of $933,910
and $3,551,968 as of December 31, 2020 and June 30, 2020, respectively. The Company recorded interest income of $34,789 and $147,971 for
the six months ended December 31, 2020 and 2019, respectively.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unaudited condensed consolidated statements of operations and comprehensive income (loss).
Delinquent account balances are written off against the allowance for doubtful accounts after management has determined that the likelihood
of collection is not probable. Allowance for uncollectible balances amounted to $10,047 and $23,982 as of December 31, 2020 and June
30, 2020, respectively.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As of December 31, 2020, for certain obsolete, slow-moving and damaged fabric and leather raw materials and metal components or parts
used in the manufacturing the Company’s pet leash and other pet products, the Company recorded inventory reserve of $1,158,551.
During the six months ended December 31, 2020, the Company disposed approximately $0.7 million of these obsolete and damaged inventory.
As a result, inventory reserve has been written down to $475,935 as of December 31, 2020. 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 No impairment was recorded as of December 31, 2020 and June 30, 2020, as the
Company considers all of the prepayment to be fully realizable. Property, Plant and Equipment, net Property, plant and equipment are stated at cost less
accumulated depreciation and amortization. The straight-line depreciation method is used to compute depreciation over the estimated useful
lives of the assets, as follows:
Useful life
Buildings 10-50 years
Leasehold improvement Lesser of useful life and lease term
Machinery equipment 5-10 years
Transportation vehicles 5 years
Office equipment and furniture 5 years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unaudited condensed consolidated statements of
operations and other comprehensive income (loss)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erest expense on outstanding debt is capitalized
during the period of significant capital asset construction. Capitalized interest on construction-in-progress is included within property,
plant and equipment and is amortized over the life of the related assets. 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years.
Land use rights are amortization using the straight-line method over the estimated useful life of 50 years, which is determined in connection
with the term of the land use rights. Long-term Investments in Equity Investees On July 1, 2018, the Company adopted Accounting Standards
Codification (“ASC”) 321 “Investments—Equity Securities” (“ASC 321”). In accordance with ASC
321, equity securities over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Company.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million
($177,750) for 10% of the ownership interest in Nanjing Rootaya, with the remaining 90% of the ownership interest owned by three unrelated
shareholders.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million ($1,224,800) for
10% of the ownership interest in Dogness Network. Before the Company’s equity investment, Dogness Network was owned by an unrelated
shareholder. As of June 30, 2020, the Company made capital contribution of RMB 4.4 million ($673,640). During six months ended December
31, 2020, the Company made additional capital contribution of RMB 1.6 million ($244,960). As of the date of this filing, the Company intends
to make the remaining capital contribution of RMB 2.0 million ($306,200) before June 30, 2021. Linsun Smart Technology Co., Ltd (“Linsun”)
is an entity incorporated on January 25, 2018 in the PRC and is engaged in development and sales of smart pet products. In November 2018,
the Company entered into an equity investment agreement with Linsun to invest RMB 3.0 million ($459,300) for 13% of the ownership interest
in Linsun, with the remaining 87% of the ownership interest owned by three unrelated shareholders.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of June 30, 2020, based on the financial condition
and operating performance of Nanjing Rootaya, a full impairment loss of $177,750 was applied against this investment. For
the Company’s investments in Dogness Network and Linsun, no material impairment indicator was noted as of June 30, 2020 and December
30, 2020 because their operation results indicated net income and cash inflows. As of December 31, 2020 and June 30, 2020, the Company’s
long-term investments in equity investees amounted to $1,377,900 and $1,046,360,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The Company believes that the carrying amount of long-term
loans approximates fair value at December 31, 2020 and June 30, 2020 based on the terms of the borrowings and current market rates as
the rates of the borrowings are reflective of the current market rates.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During the year ended June 30, 2020, the Company disposed
approximately $1.2 million outdated and fully depreciated equipment and machinery (see Note 6). Given the Company’s net loss position
in fiscal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281,680 on these fixed assets for the six months period ended June 30, 2020. No impairment was recorded for
the six months ended December 30, 2020. 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f approximately $5.1 million and $1.4 million, respectively, as of July 1, 2019. The
standard did not materially impact our consolidated net earnings and cash flows.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six months ended December 31, 2020 and 2019,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During the six months ended December 31, 2020, the
Company started to provide ribbon dyeing service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Company earned service fees of approximately
$482,376 for the six months ended December 31, 2020.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0 and June 30,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six months ended
December 31, 2020 and 2019 are disclosed in Note 16 of this unaudited condensed consolidation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December 31, 2020, the Company had income tax payable of approximately
$3.6 million, primarily related to the unpaid income tax in China. Based on statutory surcharge for overdue tax payment, the Company recorded
surcharge of $527,110 as part of the income tax provision as reflected in the consolidated statements of operations and comprehensive
income (loss) for the six months ended December 31, 2020. The Company expects to settle the income tax liabilities in fiscal 2021 when
the 2020 annual income tax return is assessed by the local tax authority. As of December 31, 2020, all of the Company’s tax returns
of its PRC Subsidiaries, Hong Kong subsidiaries, and U.S subsidiary remain open for statutory examination by relevant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December 31, 2020, the effect of potential shares of common stock from the unexercised
options was dilutive since the exercise prices for the options were lower than the average market price. For the six months ended December
31, 2019, given the Company’s net loss position, potential shares of common stock from the unexercised options are excluded from
diluted net (loss) per share as such amounts are anti-dilutive. For the six months ended December 31, 2020 and 2019, the effect of potential
shares of common stock from the warrants was anti-dilutive since the exercise prices were higher than the average market price (See Note
14). 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at the grant date based on the fair value of the award and is recognized as expense based
on the contractual term or a shorter expected term. 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unaudited condensed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unaudited condensed consolidated statements of changes in equity. Gains and losses from foreign currency transactions are included in
the unaudited condensed consolidated statement of operations and comprehensive income (loss). The following table outlines the currency exchange
rates that were used in creating the unaudited condensed consolidated financial statements:
Six months ended December 31, 2020
Six months ended December 31, 2019 June 30, 2020
Period End spot rate US$1=RMB 6.5326 US$1=JPY 103.2 US$1=RMB 6.9680 US$1=JPY 108.6 US$1=RMB 7.0721 US$1=JPY 107.5
Average rate US$1=RMB 6.7715 US$1=JPY 105.3 US$1=RMB 7.0289 US$1=JPY 108.0 US$1=RMB 7.0323 US$1=JPY 107.5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Concentrations and Credit Risk A majority of the Company’s expense transactions
are denominated in RMB and a significant portion of the Company and its subsidiaries’ assets and liabilities are denominated in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28" customWidth="1" min="5" max="5"/>
    <col width="16" customWidth="1" min="6" max="6"/>
    <col width="24" customWidth="1" min="7" max="7"/>
    <col width="14" customWidth="1" min="8" max="8"/>
    <col width="14" customWidth="1" min="9" max="9"/>
  </cols>
  <sheetData>
    <row r="1">
      <c r="A1" s="1" t="inlineStr">
        <is>
          <t>Options (Details Narrative) - USD ($)</t>
        </is>
      </c>
      <c r="B1" s="2" t="inlineStr">
        <is>
          <t>Jul. 30, 2019</t>
        </is>
      </c>
      <c r="C1" s="2" t="inlineStr">
        <is>
          <t>May 28, 2018</t>
        </is>
      </c>
      <c r="D1" s="2" t="inlineStr">
        <is>
          <t>Nov. 10, 2017</t>
        </is>
      </c>
      <c r="E1" s="2" t="inlineStr">
        <is>
          <t>May 28, 2017</t>
        </is>
      </c>
      <c r="F1" s="2" t="inlineStr">
        <is>
          <t>Dec. 31, 2020</t>
        </is>
      </c>
      <c r="G1" s="2" t="inlineStr">
        <is>
          <t>Jun. 30, 2020</t>
        </is>
      </c>
      <c r="H1" s="2" t="inlineStr">
        <is>
          <t>Dec. 31, 2019</t>
        </is>
      </c>
      <c r="I1" s="2" t="inlineStr">
        <is>
          <t>Oct. 31, 2019</t>
        </is>
      </c>
    </row>
    <row r="2">
      <c r="A2" s="4" t="inlineStr">
        <is>
          <t>Stock options exercise purchase price</t>
        </is>
      </c>
      <c r="F2" s="8" t="n">
        <v>1.5</v>
      </c>
      <c r="G2" s="8" t="n">
        <v>1.5</v>
      </c>
      <c r="H2" s="8" t="n">
        <v>1.5</v>
      </c>
    </row>
    <row r="3">
      <c r="A3" s="4" t="inlineStr">
        <is>
          <t>Options vested</t>
        </is>
      </c>
      <c r="F3" s="6" t="n">
        <v>453339</v>
      </c>
    </row>
    <row r="4">
      <c r="A4" s="4" t="inlineStr">
        <is>
          <t>Options exercised</t>
        </is>
      </c>
      <c r="F4" s="4" t="inlineStr">
        <is>
          <t xml:space="preserve"> </t>
        </is>
      </c>
      <c r="G4" s="4" t="inlineStr">
        <is>
          <t xml:space="preserve"> </t>
        </is>
      </c>
    </row>
    <row r="5">
      <c r="A5" s="4" t="inlineStr">
        <is>
          <t>Stock options non vested shares</t>
        </is>
      </c>
      <c r="F5" s="6" t="n">
        <v>46661</v>
      </c>
    </row>
    <row r="6">
      <c r="A6" s="4" t="inlineStr">
        <is>
          <t>Share-based compensation for services</t>
        </is>
      </c>
      <c r="F6" s="5" t="n">
        <v>71079</v>
      </c>
      <c r="H6" s="5" t="n">
        <v>323386</v>
      </c>
    </row>
    <row r="7">
      <c r="A7" s="4" t="inlineStr">
        <is>
          <t>Outstanding vested stock options, weighted average remaining term</t>
        </is>
      </c>
      <c r="F7" s="4" t="inlineStr">
        <is>
          <t>4 months 6 days</t>
        </is>
      </c>
      <c r="G7" s="4" t="inlineStr">
        <is>
          <t>1 year 2 months 19 days</t>
        </is>
      </c>
    </row>
    <row r="8">
      <c r="A8" s="4" t="inlineStr">
        <is>
          <t>Unvested stock options, weighted average remaining term</t>
        </is>
      </c>
      <c r="F8" s="4" t="inlineStr">
        <is>
          <t>1 year 29 days</t>
        </is>
      </c>
    </row>
    <row r="9">
      <c r="A9" s="4" t="inlineStr">
        <is>
          <t>TJ Capital Management, L.P [Member]</t>
        </is>
      </c>
    </row>
    <row r="10">
      <c r="A10" s="4" t="inlineStr">
        <is>
          <t>Stock options grants to purchase</t>
        </is>
      </c>
      <c r="D10" s="6" t="n">
        <v>160000</v>
      </c>
    </row>
    <row r="11">
      <c r="A11" s="4" t="inlineStr">
        <is>
          <t>Stock options exercise purchase price</t>
        </is>
      </c>
      <c r="D11" s="8" t="n">
        <v>1.5</v>
      </c>
    </row>
    <row r="12">
      <c r="A12" s="4" t="inlineStr">
        <is>
          <t>TJ Capital Management, L.P [Member] | Corporate and Executive Service Agreement [Member]</t>
        </is>
      </c>
    </row>
    <row r="13">
      <c r="A13" s="4" t="inlineStr">
        <is>
          <t>Stock options grants to purchase</t>
        </is>
      </c>
      <c r="B13" s="6" t="n">
        <v>160000</v>
      </c>
    </row>
    <row r="14">
      <c r="A14" s="4" t="inlineStr">
        <is>
          <t>Stock options exercise purchase price</t>
        </is>
      </c>
      <c r="B14" s="8" t="n">
        <v>1.5</v>
      </c>
    </row>
    <row r="15">
      <c r="A15" s="4" t="inlineStr">
        <is>
          <t>Options vested</t>
        </is>
      </c>
      <c r="B15" s="6" t="n">
        <v>6667</v>
      </c>
      <c r="F15" s="6" t="n">
        <v>73337</v>
      </c>
    </row>
    <row r="16">
      <c r="A16" s="4" t="inlineStr">
        <is>
          <t>Aggregated fair value of options granted</t>
        </is>
      </c>
      <c r="B16" s="5" t="n">
        <v>284300</v>
      </c>
    </row>
    <row r="17">
      <c r="A17" s="4" t="inlineStr">
        <is>
          <t>Share price</t>
        </is>
      </c>
      <c r="B17" s="8" t="n">
        <v>2.9</v>
      </c>
    </row>
    <row r="18">
      <c r="A18" s="4" t="inlineStr">
        <is>
          <t>Risk free interest rate</t>
        </is>
      </c>
      <c r="B18" s="4" t="inlineStr">
        <is>
          <t>1.85%</t>
        </is>
      </c>
    </row>
    <row r="19">
      <c r="A19" s="4" t="inlineStr">
        <is>
          <t>Expected term</t>
        </is>
      </c>
      <c r="B19" s="4" t="inlineStr">
        <is>
          <t>2 years</t>
        </is>
      </c>
    </row>
    <row r="20">
      <c r="A20" s="4" t="inlineStr">
        <is>
          <t>Exercise price</t>
        </is>
      </c>
      <c r="B20" s="8" t="n">
        <v>1.5</v>
      </c>
    </row>
    <row r="21">
      <c r="A21" s="4" t="inlineStr">
        <is>
          <t>Expected volatility rate</t>
        </is>
      </c>
      <c r="B21" s="4" t="inlineStr">
        <is>
          <t>77.00%</t>
        </is>
      </c>
    </row>
    <row r="22">
      <c r="A22" s="4" t="inlineStr">
        <is>
          <t>Expected dividend payments</t>
        </is>
      </c>
      <c r="B22" s="4" t="inlineStr">
        <is>
          <t xml:space="preserve"> </t>
        </is>
      </c>
    </row>
    <row r="23">
      <c r="A23" s="4" t="inlineStr">
        <is>
          <t>Options exercised</t>
        </is>
      </c>
      <c r="F23" s="4" t="inlineStr">
        <is>
          <t xml:space="preserve"> </t>
        </is>
      </c>
    </row>
    <row r="24">
      <c r="A24" s="4" t="inlineStr">
        <is>
          <t>TJ Capital Management, L.P [Member] | IPO [Member]</t>
        </is>
      </c>
    </row>
    <row r="25">
      <c r="A25" s="4" t="inlineStr">
        <is>
          <t>Options vested</t>
        </is>
      </c>
      <c r="D25" s="6" t="n">
        <v>60000</v>
      </c>
    </row>
    <row r="26">
      <c r="A26" s="4" t="inlineStr">
        <is>
          <t>Vest Period</t>
        </is>
      </c>
      <c r="D26" s="4" t="inlineStr">
        <is>
          <t>7 months</t>
        </is>
      </c>
    </row>
    <row r="27">
      <c r="A27" s="4" t="inlineStr">
        <is>
          <t>TJ Capital Management, L.P [Member] | IPO [Member]</t>
        </is>
      </c>
    </row>
    <row r="28">
      <c r="A28" s="4" t="inlineStr">
        <is>
          <t>Options vested</t>
        </is>
      </c>
      <c r="D28" s="6" t="n">
        <v>50000</v>
      </c>
    </row>
    <row r="29">
      <c r="A29" s="4" t="inlineStr">
        <is>
          <t>Vest Period</t>
        </is>
      </c>
      <c r="D29" s="4" t="inlineStr">
        <is>
          <t>10 months</t>
        </is>
      </c>
    </row>
    <row r="30">
      <c r="A30" s="4" t="inlineStr">
        <is>
          <t>TJ Capital Management, L.P [Member] | IPO [Member]</t>
        </is>
      </c>
    </row>
    <row r="31">
      <c r="A31" s="4" t="inlineStr">
        <is>
          <t>Options vested</t>
        </is>
      </c>
      <c r="D31" s="6" t="n">
        <v>50000</v>
      </c>
    </row>
    <row r="32">
      <c r="A32" s="4" t="inlineStr">
        <is>
          <t>Vest Period</t>
        </is>
      </c>
      <c r="D32" s="4" t="inlineStr">
        <is>
          <t>15 months</t>
        </is>
      </c>
    </row>
    <row r="33">
      <c r="A33" s="4" t="inlineStr">
        <is>
          <t>Dr. Yunhao Chen [Member]</t>
        </is>
      </c>
    </row>
    <row r="34">
      <c r="A34" s="4" t="inlineStr">
        <is>
          <t>Options vested</t>
        </is>
      </c>
      <c r="F34" s="6" t="n">
        <v>120000</v>
      </c>
    </row>
    <row r="35">
      <c r="A35" s="4" t="inlineStr">
        <is>
          <t>Aggregated fair value of options granted</t>
        </is>
      </c>
      <c r="E35" s="5" t="n">
        <v>440840</v>
      </c>
    </row>
    <row r="36">
      <c r="A36" s="4" t="inlineStr">
        <is>
          <t>Fair value assumptions, method used</t>
        </is>
      </c>
      <c r="E36" s="4" t="inlineStr">
        <is>
          <t>Black-Scholes pricing model</t>
        </is>
      </c>
    </row>
    <row r="37">
      <c r="A37" s="4" t="inlineStr">
        <is>
          <t>Share price</t>
        </is>
      </c>
      <c r="E37" s="5" t="n">
        <v>5</v>
      </c>
    </row>
    <row r="38">
      <c r="A38" s="4" t="inlineStr">
        <is>
          <t>Risk free interest rate</t>
        </is>
      </c>
      <c r="E38" s="4" t="inlineStr">
        <is>
          <t>1.84%</t>
        </is>
      </c>
    </row>
    <row r="39">
      <c r="A39" s="4" t="inlineStr">
        <is>
          <t>Expected term</t>
        </is>
      </c>
      <c r="E39" s="4" t="inlineStr">
        <is>
          <t>2 years</t>
        </is>
      </c>
    </row>
    <row r="40">
      <c r="A40" s="4" t="inlineStr">
        <is>
          <t>Exercise price</t>
        </is>
      </c>
      <c r="E40" s="8" t="n">
        <v>1.5</v>
      </c>
    </row>
    <row r="41">
      <c r="A41" s="4" t="inlineStr">
        <is>
          <t>Expected volatility rate</t>
        </is>
      </c>
      <c r="E41" s="4" t="inlineStr">
        <is>
          <t>69.50%</t>
        </is>
      </c>
    </row>
    <row r="42">
      <c r="A42" s="4" t="inlineStr">
        <is>
          <t>Expected dividend payments</t>
        </is>
      </c>
      <c r="E42" s="4" t="inlineStr">
        <is>
          <t xml:space="preserve"> </t>
        </is>
      </c>
    </row>
    <row r="43">
      <c r="A43" s="4" t="inlineStr">
        <is>
          <t>Options exercised</t>
        </is>
      </c>
      <c r="F43" s="4" t="inlineStr">
        <is>
          <t xml:space="preserve"> </t>
        </is>
      </c>
    </row>
    <row r="44">
      <c r="A44" s="4" t="inlineStr">
        <is>
          <t>Dr. Yunhao Chen [Member] | Employment Agreement [Member] | Common Class A [Member]</t>
        </is>
      </c>
    </row>
    <row r="45">
      <c r="A45" s="4" t="inlineStr">
        <is>
          <t>Stock options grants to purchase</t>
        </is>
      </c>
      <c r="E45" s="6" t="n">
        <v>120000</v>
      </c>
    </row>
    <row r="46">
      <c r="A46" s="4" t="inlineStr">
        <is>
          <t>Stock options exercise purchase price</t>
        </is>
      </c>
      <c r="E46" s="8" t="n">
        <v>1.5</v>
      </c>
    </row>
    <row r="47">
      <c r="A47" s="4" t="inlineStr">
        <is>
          <t>Dr. Yunhao Chen [Member] | IPO [Member] | Employment Agreement [Member]</t>
        </is>
      </c>
    </row>
    <row r="48">
      <c r="A48" s="4" t="inlineStr">
        <is>
          <t>Options vested</t>
        </is>
      </c>
      <c r="E48" s="6" t="n">
        <v>5000</v>
      </c>
    </row>
    <row r="49">
      <c r="A49" s="4" t="inlineStr">
        <is>
          <t>Mr, Silong Chen [Member]</t>
        </is>
      </c>
    </row>
    <row r="50">
      <c r="A50" s="4" t="inlineStr">
        <is>
          <t>Options vested</t>
        </is>
      </c>
      <c r="F50" s="6" t="n">
        <v>220000</v>
      </c>
    </row>
    <row r="51">
      <c r="A51" s="4" t="inlineStr">
        <is>
          <t>Aggregated fair value of options granted</t>
        </is>
      </c>
      <c r="C51" s="5" t="n">
        <v>1385500</v>
      </c>
    </row>
    <row r="52">
      <c r="A52" s="4" t="inlineStr">
        <is>
          <t>Fair value assumptions, method used</t>
        </is>
      </c>
      <c r="C52" s="4" t="inlineStr">
        <is>
          <t>Black-Scholes pricing model</t>
        </is>
      </c>
    </row>
    <row r="53">
      <c r="A53" s="4" t="inlineStr">
        <is>
          <t>Share price</t>
        </is>
      </c>
      <c r="C53" s="5" t="n">
        <v>5</v>
      </c>
    </row>
    <row r="54">
      <c r="A54" s="4" t="inlineStr">
        <is>
          <t>Risk free interest rate</t>
        </is>
      </c>
      <c r="C54" s="4" t="inlineStr">
        <is>
          <t>1.94%</t>
        </is>
      </c>
    </row>
    <row r="55">
      <c r="A55" s="4" t="inlineStr">
        <is>
          <t>Expected term</t>
        </is>
      </c>
      <c r="C55" s="4" t="inlineStr">
        <is>
          <t>3 years</t>
        </is>
      </c>
    </row>
    <row r="56">
      <c r="A56" s="4" t="inlineStr">
        <is>
          <t>Exercise price</t>
        </is>
      </c>
      <c r="C56" s="8" t="n">
        <v>1.5</v>
      </c>
    </row>
    <row r="57">
      <c r="A57" s="4" t="inlineStr">
        <is>
          <t>Expected volatility rate</t>
        </is>
      </c>
      <c r="C57" s="4" t="inlineStr">
        <is>
          <t>74.70%</t>
        </is>
      </c>
    </row>
    <row r="58">
      <c r="A58" s="4" t="inlineStr">
        <is>
          <t>Expected dividend payments</t>
        </is>
      </c>
      <c r="C58" s="4" t="inlineStr">
        <is>
          <t xml:space="preserve"> </t>
        </is>
      </c>
    </row>
    <row r="59">
      <c r="A59" s="4" t="inlineStr">
        <is>
          <t>Options exercised</t>
        </is>
      </c>
      <c r="F59" s="4" t="inlineStr">
        <is>
          <t xml:space="preserve"> </t>
        </is>
      </c>
    </row>
    <row r="60">
      <c r="A60" s="4" t="inlineStr">
        <is>
          <t>Stock options non vested shares</t>
        </is>
      </c>
      <c r="I60" s="6" t="n">
        <v>140000</v>
      </c>
    </row>
    <row r="61">
      <c r="A61" s="4" t="inlineStr">
        <is>
          <t>Mr, Silong Chen [Member] | Employment Agreement [Member] | Common Class A [Member]</t>
        </is>
      </c>
    </row>
    <row r="62">
      <c r="A62" s="4" t="inlineStr">
        <is>
          <t>Stock options grants to purchase</t>
        </is>
      </c>
      <c r="E62" s="6" t="n">
        <v>360000</v>
      </c>
    </row>
    <row r="63">
      <c r="A63" s="4" t="inlineStr">
        <is>
          <t>Stock options exercise purchase price</t>
        </is>
      </c>
      <c r="E63" s="8" t="n">
        <v>1.5</v>
      </c>
    </row>
    <row r="64">
      <c r="A64" s="4" t="inlineStr">
        <is>
          <t>Mr, Silong Chen [Member] | IPO [Member] | Employment Agreement [Member]</t>
        </is>
      </c>
    </row>
    <row r="65">
      <c r="A65" s="4" t="inlineStr">
        <is>
          <t>Options vested</t>
        </is>
      </c>
      <c r="E65" s="6" t="n">
        <v>1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24" customWidth="1" min="3" max="3"/>
  </cols>
  <sheetData>
    <row r="1">
      <c r="A1" s="1" t="inlineStr">
        <is>
          <t>Options - Schedule of Stock Option Activity (Details) - $ / shares</t>
        </is>
      </c>
      <c r="B1" s="2" t="inlineStr">
        <is>
          <t>6 Months Ended</t>
        </is>
      </c>
    </row>
    <row r="2">
      <c r="B2" s="2" t="inlineStr">
        <is>
          <t>Dec. 31, 2020</t>
        </is>
      </c>
      <c r="C2" s="2" t="inlineStr">
        <is>
          <t>Jun. 30, 2020</t>
        </is>
      </c>
    </row>
    <row r="3">
      <c r="A3" s="3" t="inlineStr">
        <is>
          <t>Share-based Payment Arrangement [Abstract]</t>
        </is>
      </c>
    </row>
    <row r="4">
      <c r="A4" s="4" t="inlineStr">
        <is>
          <t>Number of Options Outstanding, Beginning Balance</t>
        </is>
      </c>
      <c r="B4" s="6" t="n">
        <v>500000</v>
      </c>
      <c r="C4" s="6" t="n">
        <v>480000</v>
      </c>
    </row>
    <row r="5">
      <c r="A5" s="4" t="inlineStr">
        <is>
          <t>Number of Option Outstanding Exercisable, Beginning Balance</t>
        </is>
      </c>
      <c r="B5" s="6" t="n">
        <v>413337</v>
      </c>
      <c r="C5" s="6" t="n">
        <v>270000</v>
      </c>
    </row>
    <row r="6">
      <c r="A6" s="4" t="inlineStr">
        <is>
          <t>Number of Options, Granted</t>
        </is>
      </c>
      <c r="B6" s="4" t="inlineStr">
        <is>
          <t xml:space="preserve"> </t>
        </is>
      </c>
      <c r="C6" s="6" t="n">
        <v>160000</v>
      </c>
    </row>
    <row r="7">
      <c r="A7" s="4" t="inlineStr">
        <is>
          <t>Number of Options, Cancelled</t>
        </is>
      </c>
      <c r="B7" s="4" t="inlineStr">
        <is>
          <t xml:space="preserve"> </t>
        </is>
      </c>
      <c r="C7" s="6" t="n">
        <v>-140000</v>
      </c>
    </row>
    <row r="8">
      <c r="A8" s="4" t="inlineStr">
        <is>
          <t>Number of Options, Exercised</t>
        </is>
      </c>
      <c r="B8" s="4" t="inlineStr">
        <is>
          <t xml:space="preserve"> </t>
        </is>
      </c>
      <c r="C8" s="4" t="inlineStr">
        <is>
          <t xml:space="preserve"> </t>
        </is>
      </c>
    </row>
    <row r="9">
      <c r="A9" s="4" t="inlineStr">
        <is>
          <t>Number of Options Outstanding, Ending Balance</t>
        </is>
      </c>
      <c r="B9" s="6" t="n">
        <v>500000</v>
      </c>
      <c r="C9" s="6" t="n">
        <v>500000</v>
      </c>
    </row>
    <row r="10">
      <c r="A10" s="4" t="inlineStr">
        <is>
          <t>Number of Options Outstanding Exercisable, Ending Balance</t>
        </is>
      </c>
      <c r="B10" s="6" t="n">
        <v>453339</v>
      </c>
      <c r="C10" s="6" t="n">
        <v>413337</v>
      </c>
    </row>
    <row r="11">
      <c r="A11" s="4" t="inlineStr">
        <is>
          <t>Weighted Average Exercise Price, Beginning Balance</t>
        </is>
      </c>
      <c r="B11" s="8" t="n">
        <v>1.5</v>
      </c>
      <c r="C11" s="8" t="n">
        <v>1.5</v>
      </c>
    </row>
    <row r="12">
      <c r="A12" s="4" t="inlineStr">
        <is>
          <t>Weighted Average Exercise Price Exercisable, Beginning Balance</t>
        </is>
      </c>
      <c r="B12" s="12" t="n">
        <v>1.5</v>
      </c>
      <c r="C12" s="12" t="n">
        <v>1.5</v>
      </c>
    </row>
    <row r="13">
      <c r="A13" s="4" t="inlineStr">
        <is>
          <t>Weighted Average Price, Grant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Weighted Average Exercise Price, Ending Balance</t>
        </is>
      </c>
      <c r="B16" s="12" t="n">
        <v>1.5</v>
      </c>
      <c r="C16" s="12" t="n">
        <v>1.5</v>
      </c>
    </row>
    <row r="17">
      <c r="A17" s="4" t="inlineStr">
        <is>
          <t>Weighted Average Exercise Price Exercisable, Ending Balance</t>
        </is>
      </c>
      <c r="B17" s="8" t="n">
        <v>1.5</v>
      </c>
      <c r="C17" s="8" t="n">
        <v>1.5</v>
      </c>
    </row>
    <row r="18">
      <c r="A18" s="4" t="inlineStr">
        <is>
          <t>Weighted Average Remaining Life in Years, Beginning Balance</t>
        </is>
      </c>
      <c r="B18" s="4" t="inlineStr">
        <is>
          <t>4 months 6 days</t>
        </is>
      </c>
      <c r="C18" s="4" t="inlineStr">
        <is>
          <t>1 year 2 months 19 days</t>
        </is>
      </c>
    </row>
    <row r="19">
      <c r="A19" s="4" t="inlineStr">
        <is>
          <t>Weighted Average Remaining Life in Years, Beginning Balance</t>
        </is>
      </c>
      <c r="B19" s="4" t="inlineStr">
        <is>
          <t>2 months 8 days</t>
        </is>
      </c>
      <c r="C19" s="4" t="inlineStr">
        <is>
          <t>1 year 1 month 20 days</t>
        </is>
      </c>
    </row>
    <row r="20">
      <c r="A20" s="4" t="inlineStr">
        <is>
          <t>Weighted Average Remaining Life in Years, Ending Balance</t>
        </is>
      </c>
      <c r="B20" s="4" t="inlineStr">
        <is>
          <t>2 months 8 days</t>
        </is>
      </c>
      <c r="C20" s="4" t="inlineStr">
        <is>
          <t>4 months 6 days</t>
        </is>
      </c>
    </row>
    <row r="21">
      <c r="A21" s="4" t="inlineStr">
        <is>
          <t>Weighted Average Remaining Life in Years, Ending Balance</t>
        </is>
      </c>
      <c r="B21" s="4" t="inlineStr">
        <is>
          <t>1 month 24 days</t>
        </is>
      </c>
      <c r="C21" s="4" t="inlineStr">
        <is>
          <t>2 months 8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egment Information and Revenue Analysis (Details Narrative)</t>
        </is>
      </c>
      <c r="B1" s="2" t="inlineStr">
        <is>
          <t>6 Months Ended</t>
        </is>
      </c>
    </row>
    <row r="2">
      <c r="B2" s="2" t="inlineStr">
        <is>
          <t>Dec. 31, 2020Integer</t>
        </is>
      </c>
    </row>
    <row r="3">
      <c r="A3" s="3" t="inlineStr">
        <is>
          <t>Segment Reporting [Abstract]</t>
        </is>
      </c>
    </row>
    <row r="4">
      <c r="A4" s="4" t="inlineStr">
        <is>
          <t>Number of reporting segment</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Analysis - Schedule of Revenues by Geographic Market (Details) - USD ($)</t>
        </is>
      </c>
      <c r="B1" s="2" t="inlineStr">
        <is>
          <t>6 Months Ended</t>
        </is>
      </c>
    </row>
    <row r="2">
      <c r="B2" s="2" t="inlineStr">
        <is>
          <t>Dec. 31, 2020</t>
        </is>
      </c>
      <c r="C2" s="2" t="inlineStr">
        <is>
          <t>Dec. 31, 2019</t>
        </is>
      </c>
    </row>
    <row r="3">
      <c r="A3" s="4" t="inlineStr">
        <is>
          <t>Revenues</t>
        </is>
      </c>
      <c r="B3" s="5" t="n">
        <v>12245507</v>
      </c>
      <c r="C3" s="5" t="n">
        <v>11476555</v>
      </c>
    </row>
    <row r="4">
      <c r="A4" s="4" t="inlineStr">
        <is>
          <t>Mainland China [Member]</t>
        </is>
      </c>
    </row>
    <row r="5">
      <c r="A5" s="4" t="inlineStr">
        <is>
          <t>Revenues</t>
        </is>
      </c>
      <c r="B5" s="6" t="n">
        <v>6430883</v>
      </c>
      <c r="C5" s="6" t="n">
        <v>6138185</v>
      </c>
    </row>
    <row r="6">
      <c r="A6" s="4" t="inlineStr">
        <is>
          <t>United States [Member]</t>
        </is>
      </c>
    </row>
    <row r="7">
      <c r="A7" s="4" t="inlineStr">
        <is>
          <t>Revenues</t>
        </is>
      </c>
      <c r="B7" s="6" t="n">
        <v>3235212</v>
      </c>
      <c r="C7" s="6" t="n">
        <v>2283744</v>
      </c>
    </row>
    <row r="8">
      <c r="A8" s="4" t="inlineStr">
        <is>
          <t>Europe [Member]</t>
        </is>
      </c>
    </row>
    <row r="9">
      <c r="A9" s="4" t="inlineStr">
        <is>
          <t>Revenues</t>
        </is>
      </c>
      <c r="B9" s="6" t="n">
        <v>938083</v>
      </c>
      <c r="C9" s="6" t="n">
        <v>1195122</v>
      </c>
    </row>
    <row r="10">
      <c r="A10" s="4" t="inlineStr">
        <is>
          <t>Australia [Member]</t>
        </is>
      </c>
    </row>
    <row r="11">
      <c r="A11" s="4" t="inlineStr">
        <is>
          <t>Revenues</t>
        </is>
      </c>
      <c r="B11" s="6" t="n">
        <v>235819</v>
      </c>
      <c r="C11" s="6" t="n">
        <v>523383</v>
      </c>
    </row>
    <row r="12">
      <c r="A12" s="4" t="inlineStr">
        <is>
          <t>Canada [Member]</t>
        </is>
      </c>
    </row>
    <row r="13">
      <c r="A13" s="4" t="inlineStr">
        <is>
          <t>Revenues</t>
        </is>
      </c>
      <c r="B13" s="6" t="n">
        <v>784403</v>
      </c>
      <c r="C13" s="6" t="n">
        <v>161353</v>
      </c>
    </row>
    <row r="14">
      <c r="A14" s="4" t="inlineStr">
        <is>
          <t>Central and South America [Member]</t>
        </is>
      </c>
    </row>
    <row r="15">
      <c r="A15" s="4" t="inlineStr">
        <is>
          <t>Revenues</t>
        </is>
      </c>
      <c r="B15" s="6" t="n">
        <v>50915</v>
      </c>
      <c r="C15" s="6" t="n">
        <v>62641</v>
      </c>
    </row>
    <row r="16">
      <c r="A16" s="4" t="inlineStr">
        <is>
          <t>Japan and Other Asian Countries and Regions [Member]</t>
        </is>
      </c>
    </row>
    <row r="17">
      <c r="A17" s="4" t="inlineStr">
        <is>
          <t>Revenues</t>
        </is>
      </c>
      <c r="B17" s="5" t="n">
        <v>570192</v>
      </c>
      <c r="C17" s="5" t="n">
        <v>11121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Analysis - Schedule of Revenue by Products and Services Categories (Details) - USD ($)</t>
        </is>
      </c>
      <c r="B1" s="2" t="inlineStr">
        <is>
          <t>6 Months Ended</t>
        </is>
      </c>
    </row>
    <row r="2">
      <c r="B2" s="2" t="inlineStr">
        <is>
          <t>Dec. 31, 2020</t>
        </is>
      </c>
      <c r="C2" s="2" t="inlineStr">
        <is>
          <t>Dec. 31, 2019</t>
        </is>
      </c>
    </row>
    <row r="3">
      <c r="A3" s="4" t="inlineStr">
        <is>
          <t>Revenues</t>
        </is>
      </c>
      <c r="B3" s="5" t="n">
        <v>12245507</v>
      </c>
      <c r="C3" s="5" t="n">
        <v>11476555</v>
      </c>
    </row>
    <row r="4">
      <c r="A4" s="4" t="inlineStr">
        <is>
          <t>Pet leashes [Member]</t>
        </is>
      </c>
    </row>
    <row r="5">
      <c r="A5" s="4" t="inlineStr">
        <is>
          <t>Revenues</t>
        </is>
      </c>
      <c r="B5" s="6" t="n">
        <v>1845601</v>
      </c>
      <c r="C5" s="6" t="n">
        <v>2533043</v>
      </c>
    </row>
    <row r="6">
      <c r="A6" s="4" t="inlineStr">
        <is>
          <t>Pet Collars [Member]</t>
        </is>
      </c>
    </row>
    <row r="7">
      <c r="A7" s="4" t="inlineStr">
        <is>
          <t>Revenues</t>
        </is>
      </c>
      <c r="B7" s="6" t="n">
        <v>2846833</v>
      </c>
      <c r="C7" s="6" t="n">
        <v>2764380</v>
      </c>
    </row>
    <row r="8">
      <c r="A8" s="4" t="inlineStr">
        <is>
          <t>Pet Harnesses [Member]</t>
        </is>
      </c>
    </row>
    <row r="9">
      <c r="A9" s="4" t="inlineStr">
        <is>
          <t>Revenues</t>
        </is>
      </c>
      <c r="B9" s="6" t="n">
        <v>791441</v>
      </c>
      <c r="C9" s="6" t="n">
        <v>1025927</v>
      </c>
    </row>
    <row r="10">
      <c r="A10" s="4" t="inlineStr">
        <is>
          <t>Retractable Dog Leashes [Member]</t>
        </is>
      </c>
    </row>
    <row r="11">
      <c r="A11" s="4" t="inlineStr">
        <is>
          <t>Revenues</t>
        </is>
      </c>
      <c r="B11" s="6" t="n">
        <v>106585</v>
      </c>
      <c r="C11" s="6" t="n">
        <v>427183</v>
      </c>
    </row>
    <row r="12">
      <c r="A12" s="4" t="inlineStr">
        <is>
          <t>Intelligent Pet Products [Member]</t>
        </is>
      </c>
    </row>
    <row r="13">
      <c r="A13" s="4" t="inlineStr">
        <is>
          <t>Revenues</t>
        </is>
      </c>
      <c r="B13" s="6" t="n">
        <v>3383666</v>
      </c>
      <c r="C13" s="6" t="n">
        <v>2110239</v>
      </c>
    </row>
    <row r="14">
      <c r="A14" s="4" t="inlineStr">
        <is>
          <t>Gift Suspender [Member]</t>
        </is>
      </c>
    </row>
    <row r="15">
      <c r="A15" s="4" t="inlineStr">
        <is>
          <t>Revenues</t>
        </is>
      </c>
      <c r="B15" s="6" t="n">
        <v>1489852</v>
      </c>
      <c r="C15" s="6" t="n">
        <v>1661916</v>
      </c>
    </row>
    <row r="16">
      <c r="A16" s="4" t="inlineStr">
        <is>
          <t>Other Pet Accessories [Member]</t>
        </is>
      </c>
    </row>
    <row r="17">
      <c r="A17" s="4" t="inlineStr">
        <is>
          <t>Revenues</t>
        </is>
      </c>
      <c r="B17" s="6" t="n">
        <v>529954</v>
      </c>
      <c r="C17" s="6" t="n">
        <v>511782</v>
      </c>
    </row>
    <row r="18">
      <c r="A18" s="4" t="inlineStr">
        <is>
          <t>Climbing Hooks [Member]</t>
        </is>
      </c>
    </row>
    <row r="19">
      <c r="A19" s="4" t="inlineStr">
        <is>
          <t>Revenues</t>
        </is>
      </c>
      <c r="B19" s="6" t="n">
        <v>769199</v>
      </c>
      <c r="C19" s="6" t="n">
        <v>442085</v>
      </c>
    </row>
    <row r="20">
      <c r="A20" s="4" t="inlineStr">
        <is>
          <t>Product [Member]</t>
        </is>
      </c>
    </row>
    <row r="21">
      <c r="A21" s="4" t="inlineStr">
        <is>
          <t>Revenues</t>
        </is>
      </c>
      <c r="B21" s="6" t="n">
        <v>11763131</v>
      </c>
      <c r="C21" s="6" t="n">
        <v>11476555</v>
      </c>
    </row>
    <row r="22">
      <c r="A22" s="4" t="inlineStr">
        <is>
          <t>Dyeing Services [Member]</t>
        </is>
      </c>
    </row>
    <row r="23">
      <c r="A23" s="4" t="inlineStr">
        <is>
          <t>Revenues</t>
        </is>
      </c>
      <c r="B23" s="6" t="n">
        <v>482376</v>
      </c>
      <c r="C23" s="4" t="inlineStr">
        <is>
          <t xml:space="preserve"> </t>
        </is>
      </c>
    </row>
    <row r="24">
      <c r="A24" s="4" t="inlineStr">
        <is>
          <t>Service [Member]</t>
        </is>
      </c>
    </row>
    <row r="25">
      <c r="A25" s="4" t="inlineStr">
        <is>
          <t>Revenues</t>
        </is>
      </c>
      <c r="B25" s="5" t="n">
        <v>482376</v>
      </c>
      <c r="C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15, 2021</t>
        </is>
      </c>
      <c r="C1" s="2" t="inlineStr">
        <is>
          <t>Feb. 18, 2021</t>
        </is>
      </c>
      <c r="D1" s="2" t="inlineStr">
        <is>
          <t>Jan. 20, 2021</t>
        </is>
      </c>
      <c r="E1" s="2" t="inlineStr">
        <is>
          <t>Jul. 30, 2019</t>
        </is>
      </c>
      <c r="F1" s="2" t="inlineStr">
        <is>
          <t>Dec. 31, 2020</t>
        </is>
      </c>
      <c r="G1" s="2" t="inlineStr">
        <is>
          <t>Jun. 30, 2020</t>
        </is>
      </c>
    </row>
    <row r="2">
      <c r="A2" s="4" t="inlineStr">
        <is>
          <t>Options exercised</t>
        </is>
      </c>
      <c r="F2" s="4" t="inlineStr">
        <is>
          <t xml:space="preserve"> </t>
        </is>
      </c>
      <c r="G2" s="4" t="inlineStr">
        <is>
          <t xml:space="preserve"> </t>
        </is>
      </c>
    </row>
    <row r="3">
      <c r="A3" s="4" t="inlineStr">
        <is>
          <t>Consulting Agreement [Member] | TJ Capital Management, L.P [Member]</t>
        </is>
      </c>
    </row>
    <row r="4">
      <c r="A4" s="4" t="inlineStr">
        <is>
          <t>Options exercised</t>
        </is>
      </c>
      <c r="E4" s="6" t="n">
        <v>10000</v>
      </c>
    </row>
    <row r="5">
      <c r="A5" s="4" t="inlineStr">
        <is>
          <t>Subsequent Event [Member]</t>
        </is>
      </c>
    </row>
    <row r="6">
      <c r="A6" s="4" t="inlineStr">
        <is>
          <t>Proceeds from issuance of warrants</t>
        </is>
      </c>
      <c r="D6" s="5" t="n">
        <v>5400000</v>
      </c>
    </row>
    <row r="7">
      <c r="A7" s="4" t="inlineStr">
        <is>
          <t>Subsequent Event [Member] | Common Class A [Member]</t>
        </is>
      </c>
    </row>
    <row r="8">
      <c r="A8" s="4" t="inlineStr">
        <is>
          <t>Stock issued during period, shares</t>
        </is>
      </c>
      <c r="D8" s="6" t="n">
        <v>3455130</v>
      </c>
    </row>
    <row r="9">
      <c r="A9" s="4" t="inlineStr">
        <is>
          <t>Shares issued price per share</t>
        </is>
      </c>
      <c r="D9" s="8" t="n">
        <v>2.15</v>
      </c>
    </row>
    <row r="10">
      <c r="A10" s="4" t="inlineStr">
        <is>
          <t>Subsequent Event [Member] | Investor [Member]</t>
        </is>
      </c>
    </row>
    <row r="11">
      <c r="A11" s="4" t="inlineStr">
        <is>
          <t>Warrants purchase price per share</t>
        </is>
      </c>
      <c r="D11" s="12" t="n">
        <v>2.7</v>
      </c>
    </row>
    <row r="12">
      <c r="A12" s="4" t="inlineStr">
        <is>
          <t>Subsequent Event [Member] | Placement Agent [Member]</t>
        </is>
      </c>
    </row>
    <row r="13">
      <c r="A13" s="4" t="inlineStr">
        <is>
          <t>Warrants purchase price per share</t>
        </is>
      </c>
      <c r="D13" s="8" t="n">
        <v>2.7</v>
      </c>
    </row>
    <row r="14">
      <c r="A14" s="4" t="inlineStr">
        <is>
          <t>Subsequent Event [Member] | TJ Capital Management, L.P [Member] | Common Stock [Member]</t>
        </is>
      </c>
    </row>
    <row r="15">
      <c r="A15" s="4" t="inlineStr">
        <is>
          <t>Stock issued during period, shares</t>
        </is>
      </c>
      <c r="C15" s="6" t="n">
        <v>6053</v>
      </c>
    </row>
    <row r="16">
      <c r="A16" s="4" t="inlineStr">
        <is>
          <t>Subsequent Event [Member] | Securities Purchase Agreement [Member]</t>
        </is>
      </c>
    </row>
    <row r="17">
      <c r="A17" s="4" t="inlineStr">
        <is>
          <t>Proceeds from issuance of warrants</t>
        </is>
      </c>
      <c r="D17" s="5" t="n">
        <v>5400000</v>
      </c>
    </row>
    <row r="18">
      <c r="A18" s="4" t="inlineStr">
        <is>
          <t>Subsequent Event [Member] | Securities Purchase Agreement [Member] | Investor [Member]</t>
        </is>
      </c>
    </row>
    <row r="19">
      <c r="A19" s="4" t="inlineStr">
        <is>
          <t>Warrants to purchase common stock</t>
        </is>
      </c>
      <c r="D19" s="6" t="n">
        <v>1727565</v>
      </c>
    </row>
    <row r="20">
      <c r="A20" s="4" t="inlineStr">
        <is>
          <t>Warrants purchase price per share</t>
        </is>
      </c>
      <c r="D20" s="8" t="n">
        <v>2.7</v>
      </c>
    </row>
    <row r="21">
      <c r="A21" s="4" t="inlineStr">
        <is>
          <t>Subsequent Event [Member] | Securities Purchase Agreement [Member] | Investor [Member] | Common Class A [Member]</t>
        </is>
      </c>
    </row>
    <row r="22">
      <c r="A22" s="4" t="inlineStr">
        <is>
          <t>Stock issued during period, shares</t>
        </is>
      </c>
      <c r="D22" s="6" t="n">
        <v>3455130</v>
      </c>
    </row>
    <row r="23">
      <c r="A23" s="4" t="inlineStr">
        <is>
          <t>Shares issued price per share</t>
        </is>
      </c>
      <c r="D23" s="8" t="n">
        <v>2.15</v>
      </c>
    </row>
    <row r="24">
      <c r="A24" s="4" t="inlineStr">
        <is>
          <t>Proceeds from sale of common shares</t>
        </is>
      </c>
      <c r="D24" s="5" t="n">
        <v>6600000</v>
      </c>
    </row>
    <row r="25">
      <c r="A25" s="4" t="inlineStr">
        <is>
          <t>Subsequent Event [Member] | Securities Purchase Agreement [Member] | Placement Agent [Member]</t>
        </is>
      </c>
    </row>
    <row r="26">
      <c r="A26" s="4" t="inlineStr">
        <is>
          <t>Warrants to purchase common stock</t>
        </is>
      </c>
      <c r="D26" s="6" t="n">
        <v>276410</v>
      </c>
    </row>
    <row r="27">
      <c r="A27" s="4" t="inlineStr">
        <is>
          <t>Warrants purchase price per share</t>
        </is>
      </c>
      <c r="D27" s="8" t="n">
        <v>2.7</v>
      </c>
    </row>
    <row r="28">
      <c r="A28" s="4" t="inlineStr">
        <is>
          <t>Subsequent Event [Member] | Consulting Agreement [Member] | Real Miracle Investments Limited [Member]</t>
        </is>
      </c>
    </row>
    <row r="29">
      <c r="A29" s="4" t="inlineStr">
        <is>
          <t>Shares issued for service</t>
        </is>
      </c>
      <c r="B29" s="6"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Dec. 31, 2020</t>
        </is>
      </c>
    </row>
    <row r="3">
      <c r="A3" s="3" t="inlineStr">
        <is>
          <t>Organization, Consolidation and Presentation of Financial Statements [Abstract]</t>
        </is>
      </c>
    </row>
    <row r="4">
      <c r="A4" s="4" t="inlineStr">
        <is>
          <t>Liquidity</t>
        </is>
      </c>
      <c r="B4" s="4" t="inlineStr">
        <is>
          <t>NOTE 3 – LIQUIDITY As reflected in the unaudited condensed consolidated
financial statement, the Company had cash used in operating activities of $108,516 for the six months ended December 31, 2020. As of December
31, 2020, the Company had future minimum capital expenditure commitment on its construction-in-progress projects of approximately $5.8
million within the next twelve months and additional $12.0 million for the next five years. In addition, the Company had unpaid tax liabilities
of $3.6 million as of December 31, 2020, which may be required to be settled with local tax authority in the near future. Furthermore,
the ongoing outbreak of COVID-19 may continue to negatively impact the Company’s business operations. A resurgence could negatively
affect the Company’s ability to fulfill customer sales orders and collect customer payments timely, or disrupt the Company’s
supply chain. As a result, there is a possibility that the Company’s revenue and cash flows may underperform in the next 12 months. In assessing its liquidity, management monitors and
analyzes the Company’s cash on-hand, its ability to generate sufficient revenue sources in the future, and its operating and capital
expenditure commitments. For the six months ended December 31, 2020, the Company’s revenue increased by approximately $0.8 million
as compared to the six months ended December 31, 2019. As a result, the Company reported a net income of approximately $0.7 million for
the six months ended December 31, 2020. In addition, the Company’s working capital increased by approximately $1.4 million from
approximately $0.9 million as of June 30, 2020 to approximately $2.3 million as of December 31, 2020. As of December 31, 2020, the Company had cash of approximately
$1.4 million. The Company also had short-term investments of approximately $0.9 million using the 2017 remaining IPO proceeds to
purchase interest-bearing short-term investments from the banks and such short-term investments have maturities ranging from one to three
months. These short-term investments are highly liquid and can be used as working capital when needed. In addition, the Company had total
outstanding accounts receivable of approximately $3.8 million, of which approximately $3.4 million or 90.4% has been subsequently collected
back during January to April 2021 (including $3.2 million accounts receivable collected from third party customers and $0.2 million
accounts received collected from related party customers), and become available for use as working capital. As of December 31, 2020, the Company had outstanding
bank loans of approximately $8.6 million from PRC banks (including $910,000 short-term bank loans, approximately $0.6 million current
portion of long-term bank loans and approximately $7 million long-term bank loans), among which approximately $1.5 million will be paid
within next 12 months. Management expects that it will be able to renew all of its existing bank loans upon their maturity based on past
experience and the Company’s good credit history. The Company also borrowed approximately $2.0 million from related party as working
capital and such borrowing is interest free and due on demand. On January 20, 2021, the Company sold 3,455,130 Class
A common shares in a registered offering at the price of $2.15 per common share and raised net proceeds of approximately $6.6 million.
In addition, warrants to purchase an aggregate of 1,727,565 common shares for $2.70 per share were issued to the investors and warrants
to purchase an aggregate of 276,410 common shares for $2.70 per share were issued as commission to the placement agent in the offering.
If fully exercised, the Company would receive aggregate gross proceeds from the warrants of approximately $5.4 million. The Company currently plans to fund its operations
mainly through cash flow from its operations, remaining cash from its 2017 IPO proceeds, January 2021 equity financing, renewal of
bank borrowings, borrowing from related parties and additional equity financing from outside investors, if necessary, to ensure sufficient
working capital. However, no assurance can be given that additional financing, if required. Based on the current operating plan, management believes
that the above-mentioned measures collectively will provide sufficient liquidity for the Company to meet its future liquidity and capital
requirement for at least 12 months from the date the unaudited condensed consolidated financial statements are re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30:48Z</dcterms:created>
  <dcterms:modified xmlns:dcterms="http://purl.org/dc/terms/" xmlns:xsi="http://www.w3.org/2001/XMLSchema-instance" xsi:type="dcterms:W3CDTF">2021-06-04T16:30:48Z</dcterms:modified>
</cp:coreProperties>
</file>